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ha_3"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Principles of " sheetId="12" state="visible" r:id="rId12"/>
    <sheet xmlns:r="http://schemas.openxmlformats.org/officeDocument/2006/relationships" name="Real Estate Investments" sheetId="13" state="visible" r:id="rId13"/>
    <sheet xmlns:r="http://schemas.openxmlformats.org/officeDocument/2006/relationships" name="Property Dispositions" sheetId="14" state="visible" r:id="rId14"/>
    <sheet xmlns:r="http://schemas.openxmlformats.org/officeDocument/2006/relationships" name="Other Assets Other Assets (Note" sheetId="15" state="visible" r:id="rId15"/>
    <sheet xmlns:r="http://schemas.openxmlformats.org/officeDocument/2006/relationships" name="Notes Payable and Unsecured Cre" sheetId="16" state="visible" r:id="rId16"/>
    <sheet xmlns:r="http://schemas.openxmlformats.org/officeDocument/2006/relationships" name="Derivatives" sheetId="17" state="visible" r:id="rId17"/>
    <sheet xmlns:r="http://schemas.openxmlformats.org/officeDocument/2006/relationships" name="Leases (Notes)" sheetId="18" state="visible" r:id="rId18"/>
    <sheet xmlns:r="http://schemas.openxmlformats.org/officeDocument/2006/relationships" name="Fair Value Measurements" sheetId="19" state="visible" r:id="rId19"/>
    <sheet xmlns:r="http://schemas.openxmlformats.org/officeDocument/2006/relationships" name="Equity and Capital" sheetId="20" state="visible" r:id="rId20"/>
    <sheet xmlns:r="http://schemas.openxmlformats.org/officeDocument/2006/relationships" name="Stock-Based Compensation" sheetId="21" state="visible" r:id="rId21"/>
    <sheet xmlns:r="http://schemas.openxmlformats.org/officeDocument/2006/relationships" name="Non-Qualified Deferred Compensa" sheetId="22" state="visible" r:id="rId22"/>
    <sheet xmlns:r="http://schemas.openxmlformats.org/officeDocument/2006/relationships" name="Earnings per Share and Unit" sheetId="23" state="visible" r:id="rId23"/>
    <sheet xmlns:r="http://schemas.openxmlformats.org/officeDocument/2006/relationships" name="Commitments and Contingencies" sheetId="24" state="visible" r:id="rId24"/>
    <sheet xmlns:r="http://schemas.openxmlformats.org/officeDocument/2006/relationships" name="Organization and Principles o_2" sheetId="25" state="visible" r:id="rId25"/>
    <sheet xmlns:r="http://schemas.openxmlformats.org/officeDocument/2006/relationships" name="Organization and Principles o_3" sheetId="26" state="visible" r:id="rId26"/>
    <sheet xmlns:r="http://schemas.openxmlformats.org/officeDocument/2006/relationships" name="Real Estate Investments (Tables" sheetId="27" state="visible" r:id="rId27"/>
    <sheet xmlns:r="http://schemas.openxmlformats.org/officeDocument/2006/relationships" name="Property Dispositions (Tables)" sheetId="28" state="visible" r:id="rId28"/>
    <sheet xmlns:r="http://schemas.openxmlformats.org/officeDocument/2006/relationships" name="Other Assets Other Assets (Tabl" sheetId="29" state="visible" r:id="rId29"/>
    <sheet xmlns:r="http://schemas.openxmlformats.org/officeDocument/2006/relationships" name="Notes Payable and Unsecured C_2" sheetId="30" state="visible" r:id="rId30"/>
    <sheet xmlns:r="http://schemas.openxmlformats.org/officeDocument/2006/relationships" name="Derivatives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Equity and Capital (Tables)" sheetId="34" state="visible" r:id="rId34"/>
    <sheet xmlns:r="http://schemas.openxmlformats.org/officeDocument/2006/relationships" name="Non-Qualified Deferred Compen_2" sheetId="35" state="visible" r:id="rId35"/>
    <sheet xmlns:r="http://schemas.openxmlformats.org/officeDocument/2006/relationships" name="Earnings per Share and Unit (Ta" sheetId="36" state="visible" r:id="rId36"/>
    <sheet xmlns:r="http://schemas.openxmlformats.org/officeDocument/2006/relationships" name="Organization and Principles o_4" sheetId="37" state="visible" r:id="rId37"/>
    <sheet xmlns:r="http://schemas.openxmlformats.org/officeDocument/2006/relationships" name="Organization and Principles o_5" sheetId="38" state="visible" r:id="rId38"/>
    <sheet xmlns:r="http://schemas.openxmlformats.org/officeDocument/2006/relationships" name="Organization and Principles o_6" sheetId="39" state="visible" r:id="rId39"/>
    <sheet xmlns:r="http://schemas.openxmlformats.org/officeDocument/2006/relationships" name="Organization and Principles o_7" sheetId="40" state="visible" r:id="rId40"/>
    <sheet xmlns:r="http://schemas.openxmlformats.org/officeDocument/2006/relationships" name="Real Estate Investments Busines" sheetId="41" state="visible" r:id="rId41"/>
    <sheet xmlns:r="http://schemas.openxmlformats.org/officeDocument/2006/relationships" name="Real Estate Investments Assets " sheetId="42" state="visible" r:id="rId42"/>
    <sheet xmlns:r="http://schemas.openxmlformats.org/officeDocument/2006/relationships" name="Property Dispositions (Details)" sheetId="43" state="visible" r:id="rId43"/>
    <sheet xmlns:r="http://schemas.openxmlformats.org/officeDocument/2006/relationships" name="Other Assets Other Assets (Deta" sheetId="44" state="visible" r:id="rId44"/>
    <sheet xmlns:r="http://schemas.openxmlformats.org/officeDocument/2006/relationships" name="Other Assets Goodwill (Details)" sheetId="45" state="visible" r:id="rId45"/>
    <sheet xmlns:r="http://schemas.openxmlformats.org/officeDocument/2006/relationships" name="Schedule of Debt (Details)" sheetId="46" state="visible" r:id="rId46"/>
    <sheet xmlns:r="http://schemas.openxmlformats.org/officeDocument/2006/relationships" name="Notes Payable and Unsecured C_3" sheetId="47" state="visible" r:id="rId47"/>
    <sheet xmlns:r="http://schemas.openxmlformats.org/officeDocument/2006/relationships" name="Notes Payable and Unsecured C_4" sheetId="48" state="visible" r:id="rId48"/>
    <sheet xmlns:r="http://schemas.openxmlformats.org/officeDocument/2006/relationships" name="Derivatives (Details)" sheetId="49" state="visible" r:id="rId49"/>
    <sheet xmlns:r="http://schemas.openxmlformats.org/officeDocument/2006/relationships" name="Leases (Details)" sheetId="50" state="visible" r:id="rId50"/>
    <sheet xmlns:r="http://schemas.openxmlformats.org/officeDocument/2006/relationships" name="Fair Value Measurements (Detail" sheetId="51" state="visible" r:id="rId51"/>
    <sheet xmlns:r="http://schemas.openxmlformats.org/officeDocument/2006/relationships" name="Equity and Capital Equity and C" sheetId="52" state="visible" r:id="rId52"/>
    <sheet xmlns:r="http://schemas.openxmlformats.org/officeDocument/2006/relationships" name="Equity and Capital - Accumulate" sheetId="53" state="visible" r:id="rId53"/>
    <sheet xmlns:r="http://schemas.openxmlformats.org/officeDocument/2006/relationships" name="Stock-Based Compensation (Detai" sheetId="54" state="visible" r:id="rId54"/>
    <sheet xmlns:r="http://schemas.openxmlformats.org/officeDocument/2006/relationships" name="Non-Qualified Deferred Compen_3" sheetId="55" state="visible" r:id="rId55"/>
    <sheet xmlns:r="http://schemas.openxmlformats.org/officeDocument/2006/relationships" name="Earnings per Share and Unit (De"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713">
  <si>
    <t>Document and Entity Information - shares</t>
  </si>
  <si>
    <t>3 Months Ended</t>
  </si>
  <si>
    <t>Mar. 31, 2019</t>
  </si>
  <si>
    <t>May 09, 2019</t>
  </si>
  <si>
    <t>Entity Registrant Name</t>
  </si>
  <si>
    <t>REGENCY CENTERS CORP</t>
  </si>
  <si>
    <t>Entity Central Index Key</t>
  </si>
  <si>
    <t>0000910606</t>
  </si>
  <si>
    <t>Document Type</t>
  </si>
  <si>
    <t>10-Q</t>
  </si>
  <si>
    <t>Document Period End Date</t>
  </si>
  <si>
    <t>Mar. 31,
		2019</t>
  </si>
  <si>
    <t>Amendment Flag</t>
  </si>
  <si>
    <t>false</t>
  </si>
  <si>
    <t>Document Fiscal Year Focus</t>
  </si>
  <si>
    <t>2019</t>
  </si>
  <si>
    <t>Document Fiscal Period Focus</t>
  </si>
  <si>
    <t>Q1</t>
  </si>
  <si>
    <t>Entity Current Reporting Status</t>
  </si>
  <si>
    <t>Yes</t>
  </si>
  <si>
    <t>Entity Emerging Growth Company</t>
  </si>
  <si>
    <t>Entity Small Business</t>
  </si>
  <si>
    <t>Current Fiscal Year End Date</t>
  </si>
  <si>
    <t>--12-31</t>
  </si>
  <si>
    <t>Entity Filer Category</t>
  </si>
  <si>
    <t>Large Accelerated Filer</t>
  </si>
  <si>
    <t>Entity Common Stock, Shares Outstanding</t>
  </si>
  <si>
    <t>Partnership Interest [Member]</t>
  </si>
  <si>
    <t>REGENCY CENTERS LP</t>
  </si>
  <si>
    <t>0001066247</t>
  </si>
  <si>
    <t>Accelerated Filer</t>
  </si>
  <si>
    <t>Consolidated Balance Sheets - USD ($) $ in Thousands</t>
  </si>
  <si>
    <t>Dec. 31, 2018</t>
  </si>
  <si>
    <t>Parent Company [Member]</t>
  </si>
  <si>
    <t>Real Estate Investment Property, at Cost [Abstract]</t>
  </si>
  <si>
    <t>Gross real estate investments at cost</t>
  </si>
  <si>
    <t>Less: accumulated depreciation</t>
  </si>
  <si>
    <t>Total Cost Net of Accumulated Depreciation</t>
  </si>
  <si>
    <t>Investments in real estate partnerships</t>
  </si>
  <si>
    <t>Real Estate Held-for-sale</t>
  </si>
  <si>
    <t>Cash, Cash Equivalents, Restricted Cash and Restricted Cash Equivalents</t>
  </si>
  <si>
    <t>Restricted cash</t>
  </si>
  <si>
    <t>Tenant and other receivables</t>
  </si>
  <si>
    <t>Deferred Costs, Leasing, Net</t>
  </si>
  <si>
    <t>Acquired lease intangible assets, less accumulated amortization of $225,693 and $219,689 at March 31, 2019 and December 31, 2018, respectively</t>
  </si>
  <si>
    <t>Other assets</t>
  </si>
  <si>
    <t>Total assets</t>
  </si>
  <si>
    <t>Liabilities:</t>
  </si>
  <si>
    <t>Notes payable</t>
  </si>
  <si>
    <t>Unsecured credit facilities</t>
  </si>
  <si>
    <t>Accounts payable and other liabilities</t>
  </si>
  <si>
    <t>Acquired lease intangible liabilities, less accumulated amortization of $99,163 and $92,746 at March 31, 2019 and December 31, 2018, respectively</t>
  </si>
  <si>
    <t>Operating Lease, Liability</t>
  </si>
  <si>
    <t>Tenants’ security, escrow deposits and prepaid rent</t>
  </si>
  <si>
    <t>Total liabilities</t>
  </si>
  <si>
    <t>Commitments and contingencies</t>
  </si>
  <si>
    <t>Stockholders’ equity/Partners' capital:</t>
  </si>
  <si>
    <t>Common stock, $0.01 par value per share, 220,000,000 shares authorized; 167,517,243 and 167,904,593 shares issued at March 31, 2019 and December 31, 2018, respectively</t>
  </si>
  <si>
    <t>Treasury stock at cost, 410,963 and 390,163 shares held at March 31, 2019 and December 31, 2018, respectively</t>
  </si>
  <si>
    <t>Additional paid-in-capital</t>
  </si>
  <si>
    <t>Accumulated other comprehensive loss</t>
  </si>
  <si>
    <t>Distributions in excess of net income</t>
  </si>
  <si>
    <t>Total stockholders’ equity</t>
  </si>
  <si>
    <t>Noncontrolling interests:</t>
  </si>
  <si>
    <t>Exchangeable operating partnership units, aggregate redemption value of $23,615 and $20,532 at March 31, 2019 and December 31, 2018, respectively</t>
  </si>
  <si>
    <t>Limited partners’ interests in consolidated partnerships</t>
  </si>
  <si>
    <t>Stockholders' Equity Attributable to Noncontrolling Interest</t>
  </si>
  <si>
    <t>Stockholders' Equity, Including Portion Attributable to Noncontrolling Interest</t>
  </si>
  <si>
    <t>Total liabilities and equity</t>
  </si>
  <si>
    <t>Operating Lease, Right-of-Use Asset</t>
  </si>
  <si>
    <t>General partner; 167,517,243 and 167,904,593 units outstanding at March 31, 2019 and December 31, 2018, respectively</t>
  </si>
  <si>
    <t>Limited partners; 349,902 units outstanding at March 31, 2019 and December 31, 2018</t>
  </si>
  <si>
    <t>Total partners’ capital</t>
  </si>
  <si>
    <t>Total equity</t>
  </si>
  <si>
    <t>Consolidated Balance Sheets (Parenthetical) - USD ($) $ in Thousands</t>
  </si>
  <si>
    <t>Deferred costs accumulated amortization</t>
  </si>
  <si>
    <t>Accumulated amortization of acquired lease intangible assets</t>
  </si>
  <si>
    <t>Accumulated accretion of acquired lease intangible liabilities</t>
  </si>
  <si>
    <t>Preferred stock, par value per share</t>
  </si>
  <si>
    <t>Preferred stock, shares authorized</t>
  </si>
  <si>
    <t>Common stock, par value per share</t>
  </si>
  <si>
    <t>Common stock, shares authorized</t>
  </si>
  <si>
    <t>Common stock, shares issued</t>
  </si>
  <si>
    <t>Exchangeable operating partnership units aggregate redemption value</t>
  </si>
  <si>
    <t>Treasury stock, shares held at cost</t>
  </si>
  <si>
    <t>Restricted Cash and Cash Equivalents</t>
  </si>
  <si>
    <t>Preferred units of general partner par value per unit</t>
  </si>
  <si>
    <t>General partner units, outstanding</t>
  </si>
  <si>
    <t>Limited partner units, outstanding</t>
  </si>
  <si>
    <t>Consolidated Statements of Operations - USD ($) $ in Thousands</t>
  </si>
  <si>
    <t>Mar. 31, 2018</t>
  </si>
  <si>
    <t>Lease Income</t>
  </si>
  <si>
    <t>Other expense (income):</t>
  </si>
  <si>
    <t>Provision for impairment, net of tax</t>
  </si>
  <si>
    <t>Gain (Loss) on Sale of Properties, Net of Applicable Income Taxes</t>
  </si>
  <si>
    <t>Revenues:</t>
  </si>
  <si>
    <t>Other Operating Income</t>
  </si>
  <si>
    <t>Property Management Fee Revenue</t>
  </si>
  <si>
    <t>Total revenues</t>
  </si>
  <si>
    <t>Operating expenses:</t>
  </si>
  <si>
    <t>Depreciation and amortization</t>
  </si>
  <si>
    <t>Operating and maintenance</t>
  </si>
  <si>
    <t>General and administrative</t>
  </si>
  <si>
    <t>Real estate taxes</t>
  </si>
  <si>
    <t>Other operating expenses</t>
  </si>
  <si>
    <t>Total operating expenses</t>
  </si>
  <si>
    <t>Interest expense, net</t>
  </si>
  <si>
    <t>Gain (Loss) on Extinguishment of Debt</t>
  </si>
  <si>
    <t>Marketable Securities, Gain (Loss), Excluding Other-than-temporary Impairment Loss</t>
  </si>
  <si>
    <t>Nonoperating Income (Expense)</t>
  </si>
  <si>
    <t>Income from operations before equity in income of investments in real estate partnerships</t>
  </si>
  <si>
    <t>Equity in income of investments in real estate partnerships</t>
  </si>
  <si>
    <t>Net income</t>
  </si>
  <si>
    <t>Noncontrolling Interest in Net Income (Loss) Operating Partnerships, Redeemable</t>
  </si>
  <si>
    <t>Income attributable to noncontrolling interests</t>
  </si>
  <si>
    <t>Net income attributable to the Company</t>
  </si>
  <si>
    <t>Net Income (Loss) Available to Common Stockholders, Basic</t>
  </si>
  <si>
    <t>Income per common share/unit - basic:</t>
  </si>
  <si>
    <t>Continuing operations (in dollars per share)</t>
  </si>
  <si>
    <t>Income per common share/unit - diluted:</t>
  </si>
  <si>
    <t>Net income attributable to common unit holders</t>
  </si>
  <si>
    <t>Consolidated Statements of Operations (Parenthetical) - USD ($)</t>
  </si>
  <si>
    <t>Trading Securities, Change in Unrealized Holding Gain (Loss)</t>
  </si>
  <si>
    <t>Consolidated Statements of Comprehensive Income - USD ($) $ in Thousands</t>
  </si>
  <si>
    <t>Other comprehensive (loss) income:</t>
  </si>
  <si>
    <t>Other Comprehensive Income (Loss), Unrealized Gain (Loss) on Derivatives Arising During Period, before Tax</t>
  </si>
  <si>
    <t>Reclassification adjustment of derivative instruments included in net income</t>
  </si>
  <si>
    <t>Available-for-sale Securities, Gross Unrealized Gain</t>
  </si>
  <si>
    <t>Other comprehensive (loss) income</t>
  </si>
  <si>
    <t>Comprehensive income</t>
  </si>
  <si>
    <t>Less: comprehensive income attributable to noncontrolling interests:</t>
  </si>
  <si>
    <t>Net income attributable to noncontrolling interests</t>
  </si>
  <si>
    <t>Other comprehensive (loss) income attributable to noncontrolling interests</t>
  </si>
  <si>
    <t>Comprehensive income attributable to noncontrolling interests</t>
  </si>
  <si>
    <t>Comprehensive income attributable to the Company</t>
  </si>
  <si>
    <t>Consolidated Statement of Changes in Equity - USD ($) $ in Thousands</t>
  </si>
  <si>
    <t>Common Stock [Member]Parent Company [Member]</t>
  </si>
  <si>
    <t>Treasury Stock [Member]Parent Company [Member]</t>
  </si>
  <si>
    <t>Additional Paid-in Capital [Member]Parent Company [Member]</t>
  </si>
  <si>
    <t>Accumulated Other Comprehensive Income (Loss) [Member]</t>
  </si>
  <si>
    <t>Accumulated Other Comprehensive Income (Loss) [Member]Parent Company [Member]</t>
  </si>
  <si>
    <t>Distributions in Excess of Net Income [Member]Parent Company [Member]</t>
  </si>
  <si>
    <t>Total Stockholders' Equity [Member]Parent Company [Member]</t>
  </si>
  <si>
    <t>Noncontrolling Interest Exchangeable Operating Partnership Units [Member]Parent Company [Member]</t>
  </si>
  <si>
    <t>Noncontrolling Interests in Limited Partners' Interest in Consolidated Partnerships [Member]Parent Company [Member]</t>
  </si>
  <si>
    <t>Noncontrolling Interest [Member]Parent Company [Member]</t>
  </si>
  <si>
    <t>Common Stock [Member]Common Stock [Member]Parent Company [Member]</t>
  </si>
  <si>
    <t>Common Stock [Member]Treasury Stock [Member]Parent Company [Member]</t>
  </si>
  <si>
    <t>Common Stock [Member]Additional Paid-in Capital [Member]Parent Company [Member]</t>
  </si>
  <si>
    <t>Common Stock [Member]Accumulated Other Comprehensive Income (Loss) [Member]Parent Company [Member]</t>
  </si>
  <si>
    <t>Common Stock [Member]Distributions in Excess of Net Income [Member]Parent Company [Member]</t>
  </si>
  <si>
    <t>Common Stock [Member]Total Stockholders' Equity [Member]Parent Company [Member]</t>
  </si>
  <si>
    <t>Common Stock [Member]Noncontrolling Interest Exchangeable Operating Partnership Units [Member]Parent Company [Member]</t>
  </si>
  <si>
    <t>Common Stock [Member]Noncontrolling Interests in Limited Partners' Interest in Consolidated Partnerships [Member]Parent Company [Member]</t>
  </si>
  <si>
    <t>Common Stock [Member]Noncontrolling Interest [Member]Parent Company [Member]</t>
  </si>
  <si>
    <t>Partners Capital Total [Member]Partnership Interest [Member]</t>
  </si>
  <si>
    <t>Noncontrolling Interest [Member]Partnership Interest [Member]</t>
  </si>
  <si>
    <t>Accumulated Other Comprehensive Income (Loss) [Member]Partnership Interest [Member]</t>
  </si>
  <si>
    <t>Limited Partner [Member]Partnership Interest [Member]</t>
  </si>
  <si>
    <t>General Partner [Member]Partnership Interest [Member]</t>
  </si>
  <si>
    <t>Stockholders' Equity, Including Portion Attributable to Noncontrolling Interest, Adjusted Balance</t>
  </si>
  <si>
    <t>Increase (Decrease) in Stockholders' Equity [Roll Forward]</t>
  </si>
  <si>
    <t>New Accounting Pronouncement or Change in Accounting Principle, Cumulative Effect of Change on Equity or Net Assets</t>
  </si>
  <si>
    <t>Partners' Capital, Adjusted Balance</t>
  </si>
  <si>
    <t>Beginning balance at Dec. 31, 2017</t>
  </si>
  <si>
    <t>Net Income (Loss) Attributable to Parent</t>
  </si>
  <si>
    <t>Net Income (Loss), Including Portion Attributable to Noncontrolling Interest</t>
  </si>
  <si>
    <t>Current period other comprehensive income, net</t>
  </si>
  <si>
    <t>Adjustments to Additional Paid in Capital, Share-based Compensation, Other Long-term Incentive Plans, Requisite Service Period Recognition</t>
  </si>
  <si>
    <t>Restricted stock issued, net of amortization</t>
  </si>
  <si>
    <t>Common stock redeemed for taxes withheld for stock based compensation, net</t>
  </si>
  <si>
    <t>Stock Repurchased and Retired During Period, Value</t>
  </si>
  <si>
    <t>Common stock issued under dividend reinvestment plan</t>
  </si>
  <si>
    <t>Common stock issued, net of issuance costs</t>
  </si>
  <si>
    <t>Distributions to partners</t>
  </si>
  <si>
    <t>Common units repurchased and retired as a result of common stock repurchased and retired by Parent Company</t>
  </si>
  <si>
    <t>Cash dividends declared - common stock/unit</t>
  </si>
  <si>
    <t>Ending Balance at Mar. 31, 2018</t>
  </si>
  <si>
    <t>Beginning balance at Dec. 31, 2018</t>
  </si>
  <si>
    <t>Contributions from partners</t>
  </si>
  <si>
    <t>Common units issued as a result of common stock issued by Parent Company, net of repurchases</t>
  </si>
  <si>
    <t>Ending Balance at Mar. 31, 2019</t>
  </si>
  <si>
    <t>Partners' Capital Account, Redemptions</t>
  </si>
  <si>
    <t>Consolidated Statement of Changes in Equity (Parenthetical) - $ / shares</t>
  </si>
  <si>
    <t>Common stock/unit per share</t>
  </si>
  <si>
    <t>Consolidated Statement of Changes in Partner Capital Statement - USD ($) $ in Thousands</t>
  </si>
  <si>
    <t>Dec. 31, 2017</t>
  </si>
  <si>
    <t>Common unit redeemed as result of common stock redeemed by parent</t>
  </si>
  <si>
    <t>Other comprehensive income (loss)</t>
  </si>
  <si>
    <t>Other Comprehensive Income (Loss), Net of Tax, Portion Attributable to Noncontrolling Interest</t>
  </si>
  <si>
    <t>Deferred Compensation Plan</t>
  </si>
  <si>
    <t>Partners' Capital Account, Distributions</t>
  </si>
  <si>
    <t>Stock Issued During Period, Value, Restricted Stock Award, Net of Forfeitures</t>
  </si>
  <si>
    <t>Partners' Capital, Including Portion Attributable to Noncontrolling Interest</t>
  </si>
  <si>
    <t>Partnership Interest [Member] | Noncontrolling Interest [Member]</t>
  </si>
  <si>
    <t>Partnership Interest [Member] | Partners Capital Total [Member]</t>
  </si>
  <si>
    <t>Partnership Interest [Member] | AOCI Attributable to Parent [Member]</t>
  </si>
  <si>
    <t>Partnership Interest [Member] | Limited Partner [Member]</t>
  </si>
  <si>
    <t>Partnership Interest [Member] | General Partner [Member]</t>
  </si>
  <si>
    <t>AOCI Attributable to Parent [Member]</t>
  </si>
  <si>
    <t>Consolidated Statements of Cash Flows - USD ($) $ in Thousands</t>
  </si>
  <si>
    <t>Adjustments to reconcile net income to net cash provided by operating activities:</t>
  </si>
  <si>
    <t>Amortization of above and below Market Leases</t>
  </si>
  <si>
    <t>Cash flows from investing activities:</t>
  </si>
  <si>
    <t>Proceeds from sale of real estate investments</t>
  </si>
  <si>
    <t>Cash flows from operating activities:</t>
  </si>
  <si>
    <t>Amortization of deferred loan costs and debt premiums</t>
  </si>
  <si>
    <t>Share-based Compensation</t>
  </si>
  <si>
    <t>Gain on sale of real estate, net of tax</t>
  </si>
  <si>
    <t>Distribution of earnings from operations of investments in real estate partnerships</t>
  </si>
  <si>
    <t>Gain (Loss) on Cash Flow Hedge Ineffectiveness, Net</t>
  </si>
  <si>
    <t>Deferred compensation expense</t>
  </si>
  <si>
    <t>Realized and unrealized gain on investments</t>
  </si>
  <si>
    <t>Increase (Decrease) in Accounts and Other Receivables</t>
  </si>
  <si>
    <t>Changes in assets and liabilities:</t>
  </si>
  <si>
    <t>Deferred leasing costs</t>
  </si>
  <si>
    <t>Net cash provided by operating activities</t>
  </si>
  <si>
    <t>Acquisition of operating real estate</t>
  </si>
  <si>
    <t>Payments for Deposits on Real Estate Acquisitions</t>
  </si>
  <si>
    <t>Real estate development and capital improvements</t>
  </si>
  <si>
    <t>Payments for (Proceeds from) Loans Receivable</t>
  </si>
  <si>
    <t>Proceeds from Equity Method Investment, Distribution, Return of Capital</t>
  </si>
  <si>
    <t>Dividends on investment securities</t>
  </si>
  <si>
    <t>Acquisition of investment securities</t>
  </si>
  <si>
    <t>Proceeds from sale of investment securities</t>
  </si>
  <si>
    <t>Net cash provided by (used in) investing activities</t>
  </si>
  <si>
    <t>Cash flows from financing activities:</t>
  </si>
  <si>
    <t>Payments Related to Tax Withholding for Share-based Compensation</t>
  </si>
  <si>
    <t>Payments for Repurchase of Common Stock</t>
  </si>
  <si>
    <t>Proceeds from sale of treasury stock</t>
  </si>
  <si>
    <t>Distributions to limited partners in consolidated partnerships, net</t>
  </si>
  <si>
    <t>Dividends paid to common stockholders</t>
  </si>
  <si>
    <t>Repayments of Unsecured Debt</t>
  </si>
  <si>
    <t>Proceeds from Issuance of Unsecured Debt</t>
  </si>
  <si>
    <t>Proceeds from unsecured credit facilities</t>
  </si>
  <si>
    <t>Repayment of unsecured credit facilities</t>
  </si>
  <si>
    <t>Proceeds from notes payable</t>
  </si>
  <si>
    <t>Repayments of Notes Payable</t>
  </si>
  <si>
    <t>Scheduled principal payments</t>
  </si>
  <si>
    <t>Payment of loan costs</t>
  </si>
  <si>
    <t>Payment for Debt Extinguishment or Debt Prepayment Cost</t>
  </si>
  <si>
    <t>Net cash (used in) provided by financing activities</t>
  </si>
  <si>
    <t>Cash, Cash Equivalents, Restricted Cash and Restricted Cash Equivalents, Period Increase (Decrease), Including Exchange Rate Effect</t>
  </si>
  <si>
    <t>Supplemental disclosure of cash flow information:</t>
  </si>
  <si>
    <t>Cash paid for interest (net of capitalized interest of $1,015 and $2,179 in 2019 and 2018, respectively)</t>
  </si>
  <si>
    <t>Proceeds from Income Tax Refunds</t>
  </si>
  <si>
    <t>Supplemental disclosure of non-cash transactions:</t>
  </si>
  <si>
    <t>Noncash or Part Noncash Acquisition, Debt Assumed</t>
  </si>
  <si>
    <t>Stock-based compensation, net of capitalization</t>
  </si>
  <si>
    <t>Contributions from limited partners in consolidated partnerships, net</t>
  </si>
  <si>
    <t>Common stock issued for dividend reinvestment in trust</t>
  </si>
  <si>
    <t>Contribution of stock awards into trust</t>
  </si>
  <si>
    <t>Distribution of stock held in trust</t>
  </si>
  <si>
    <t>Unrealized Gain (Loss) on Securities</t>
  </si>
  <si>
    <t>Capital Expenditures Incurred but Not yet Paid</t>
  </si>
  <si>
    <t>(Payments for) Proceeds from Settlement of Derivative Instrument</t>
  </si>
  <si>
    <t>Distributions to exchangeable operating partnership unit holders</t>
  </si>
  <si>
    <t>Consolidated Statements of Cash Flows (Parenthetical) - USD ($) $ in Thousands</t>
  </si>
  <si>
    <t>Capitalized interest</t>
  </si>
  <si>
    <t>Organization and Principles of Consolidation</t>
  </si>
  <si>
    <t>Organization, Consolidation and Presentation of Financial Statements [Abstract]</t>
  </si>
  <si>
    <t>Organization and Significant Accounting Policies General Regency Centers Corporation (the “Parent Company”) began its operations as a Real Estate Investment Trust (“REIT”) in 1993 and is the general partner of Regency Centers, L.P. (the “Operating Partnership”). The Parent Company primarily engages in the ownership, management, leasing, acquisition, and development and redevelopment of shopping centers through the Operating Partnership, and has no other assets other than through its investment in the Operating Partnership, and its only liabilities are $500 million of unsecured public and private placement notes, which are co-issued and guaranteed by the Operating Partnership. The Parent Company guarantees all of the unsecured debt of the Operating Partnership. As of March 31, 2019 , the Parent Company, the Operating Partnership, and their controlled subsidiaries on a consolidated basis owned 302 properties and held partial interests in an additional 117 properties through unconsolidated investments in real estate partnerships (also referred to as "joint ventures" or "investment partnerships"). The consolidated financial statements reflect all adjustments which are, in the opinion of management, necessary to fairly state the results for the interim periods presented. These adjustments are considered to be of a normal recurring nature. Consolidation The Company consolidates properties that are wholly-owned and properties where it owns less than 100%, but which it has control over the activities most important to the overall success of the partnership. Control is determined using an evaluation based on accounting standards related to the consolidation of Variable Interest Entities ("VIEs") and voting interest entities. Ownership of the Operating Partnership The Operating Partnership’s capital includes general and limited common Partnership Units. As of March 31, 2019 , the Parent Company owned approximately 99.8% of the outstanding common Partnership Units of the Operating Partnership with the remaining limited common Partnership Units held by third parties (“Exchangeable operating partnership units” or “EOP units”). The EOP units are exchangeable for one share of common stock of the Parent Company and the unit holder cannot require redemption in cash or other assets.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 Real Estate Partnerships As of March 31, 2019 , Regency had a partial ownership interest in 129 properties through partnerships, of which 12 are consolidated. Regency's partners include institutional investors, other real estate developers and/or operators, and individual parties who had a role in Regency sourcing transactions for development and investment (the "Partners" or "limited partners"). Regency has a variable interest in these entities through its equity interests, with Regency the primary beneficiary in certain of these real estate partnerships. As such, Regency consolidates the partnership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And similarly, the obligations of the partnerships can only be settled by the assets of these partnerships. The major classes of assets, liabilities, and non-controlling equity interests held by the Company's consolidated VIEs, exclusive of the Operating Partnership as a whole, are as follows: (in thousands) March 31, 2019 December 31, 2018 Assets Net real estate investments $ 128,175 112,085 Cash, cash equivalents and restricted cash 22,274 7,309 Liabilities Notes payable 17,640 18,432 Equity Limited partners’ interests in consolidated partnerships 31,146 30,280 Leases Lease Income and Tenant Receivables The Company leases space to tenants under agreements with varying terms that generally provide for fixed payments of base rent, with designated increases over the term of the lease. Some of the lease agreements contain provisions that provide for additional rents based on tenants' sales volume ("percentage rent"). Percentage rents are recognized when the tenants achieve the specified targets as defined in their lease agreements. Additionally, most all lease agreements contain provisions for reimbursement of the tenants' share of actual real estate taxes, insurance and common area maintenance (“CAM”) costs (collectively "Recoverable Costs") incurred. Lease terms generally range from three to seven years for tenant space under 10,000 square feet (“Shop Space”) and in excess of five years for spaces greater than 10,000 square feet (“Anchor Tenants”). Many leases also provide the option for the tenants to extend their lease beyond the initial term of the lease. If the tenants do not exercise renewal options and the leases mature, the tenants must relinquish their space so it can be leased to a new tenant, which generally involves some level of cost to prepare the space for re-leasing. These costs are capitalized and depreciated over the shorter of the life of the subsequent lease or the life of the improvement. On January 1, 2019, the Company adopted the new accounting guidance in Accounting Standards Codification (“ASC”) Topic 842, Leases, including all related Accounting Standard Updates (“ASU”). The Company elected to use the alternative modified retrospective transition method provided in ASU 2018-11 (the "effective date method"). Under this method, the effective date of January 1, 2019 is the date of initial application. In connection with the adoption of Topic 842, the Company elected a package of practical expedients, transition options, and accounting policy elections as follows: • Package of practical expedients - applied to all leases, allowing the Company not to reassess (i) whether expired or existing contracts contain leases under the new definition of a lease, (ii) lease classification for expired or existing leases, and (iii) whether previously capitalized initial direct costs would qualify for capitalization under Topic 842; • For land easements, the Company elected not to assess at transition whether any expired or existing land easements are, or contain, leases if they were not previously accounted for as leases under the previous lease accounting standard ("Topic 840"); • Lessor separation and allocation practical expedient - Regency elected, as lessor, to aggregate non-lease components with the related lease component if certain conditions are met, and account for the combined component based on its predominant characteristic, which generally results in combining lease and non-lease components of its tenant lease contracts to a single line shown as Lease income in the accompanying Consolidated Statements of Operations; and • The Company made an accounting policy election to continue to exclude, from contract consideration, sales tax (and similar taxes) collected from lessees. The Company's existing leases were not re-evaluated and continue to be classified as operating leases, as per the practical expedient package elected above. New and modified leases will now require evaluation of specific classification criteria, which, based on the customary terms of the Company's leases, should continue to be classified as operating leases. However, certain longer-term leases (both lessee and lessor leases) may be classified as direct financing or sales type leases, which may result in selling profit and an accelerated pattern of earnings recognition. CAM is a non-lease component of the lease contract under Topic 842, and therefore would be accounted for under Topic 606, Revenue from Contracts with Customers , and presented separate from Lease income in the Statements of Operations, based on an allocation of the overall contract price, which is not necessarily the amount that would be billable to the tenants for CAM reimbursements per the terms of the lease contract. As the timing and pattern of providing the CAM service to the tenant is the same as the timing and pattern of the tenants' use of the underlying lease asset, the Company elected, as part of the package of practical expedients, to combine CAM with the remaining lease components, along with tenants' reimbursement of real estate taxes and insurance, and recognize them together as Lease income in the accompanying Statements of Operations. Lease income for operating leases with fixed payment terms is recognized on a straight-line basis over the expected term of the lease for all leases for which collectibility is considered probable at the commencement date. At lease commencement, the Company expects that collectibility is probable for all of its leases due to the Company’s credit checks on tenants and other creditworthiness analysis undertaken before entering into a new lease; therefore, income from all operating leases is initially recognized on a straight-line basis. Lease income each period is reduced by amounts considered uncollectible on a lease-by-lease basis, with any changes in collectibility assessments recognized as a current period adjustment to Lease income. For operating leases in which collectibility of Lease income is not considered probable, Lease income is recognized on a cash basis and all previously recognized uncollectible Lease income is reversed in the period in which the Lease income is determined not to be probable of collection. Topic 842 also changes the treatment of leasing costs, such that non-contingent internal leasing and legal costs associated with leasing activities can no longer be capitalized. The Company, as a lessor, may only defer as initial direct costs the incremental costs of a tenant operating lease that would not have been incurred if the lease had not been obtained. These costs generally include third party broker payments, which are capitalized to Deferred leasing costs in the accompanying Consolidated Balance Sheets and amortized over the expected term of the lease to Depreciation and amortization expense in the accompanying Consolidated Statements of Operations. Lease Obligations The Company has 22 properties within its consolidated real estate portfolio that are either partially or completely on land subject to ground leases with third parties, which are all classified as operating leases. Accordingly, the Company owns only a long-term leasehold or similar interest in these properties. The building and improvements constructed on the leased land are capitalized as Real estate assets in the accompanying Consolidated Balance Sheets and depreciated over the shorter of the useful life of the improvements or the lease term. These ground leases expire through the year 2101 , and in most cases, provide for renewal options. In addition, the Company has non-cancelable operating leases pertaining to office space from which it conducts its business. Office leases expire through the year 2029 , and in most cases, provide for renewal options. Leasehold improvements are capitalized as tenant improvements, included in Other assets in the Consolidated Balance Sheets, and depreciated over the shorter of the useful life of the improvements or the lease term. Upon the adoption of Topic 842 the Company has recognized Lease liabilities on its Consolidated Balance Sheets for its ground and office leases of $225.4 million at January 1, 2019, and corresponding Right of use assets of $297.8 million , net of or including the opening balance for straight line rent and above / below market ground lease intangibles related to these same ground and office leases. A key input in estimating the Lease liabilities and resulting Right of use assets is establishing the discount rate in the lease, which requires additional inputs for the longer-term ground leases, including interest rates that correspond with the remaining term of the lease, the Company's credit spread, and a securitization adjustment necessary to reflect the collateralized payment terms present in the lease. See Note 7, Leases, for additional disclosures. The ground and office lease expenses continue to be recognized on a straight line basis over the term of the leases, including management's estimate of expected option renewal periods. For ground leases, the Company generally assumes it will exercise options through the latest option date of that shopping center's anchor tenant lease. Revenues and Other Receivables Other property income includes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recognized are as follows: Three months ended March 31, (in thousands) Timing of satisfaction of performance obligations 2019 2018 Other property income Point in time $ 1,982 2,025 Management, transaction and other fees Property management services Over time $ 3,764 3,768 Asset management services Over time 1,777 1,703 Leasing services Point in time 758 685 Other transaction fees Point in time 673 1,002 Total management, transaction, and other fees $ 6,972 7,158 The accounts receivable for the above Other property income and management services, which are included within Tenant and other receivables in the accompanying Consolidated Balance Sheets, are $11.0 million and $12.5 million , as of March 31, 2019 and December 31, 2018 , respectively. Reclassifications Certain prior year amounts have been reclassified to conform to current year presentation, including amounts in Cash, cash equivalents, and restricted cash in the accompanying Consolidated Balance Sheets, and in Lease income and Other property income in the accompanying Consolidated Statements of Operations.</t>
  </si>
  <si>
    <t>Real Estate Investments</t>
  </si>
  <si>
    <t>Business Combinations [Abstract]</t>
  </si>
  <si>
    <t xml:space="preserve">Real Estate Investments The following table details the shopping centers acquired or land acquired or leased for development: (in thousands) Three months ended March 31, 2019 Date Purchased Property Name City/State Property Type Ownership Purchase Price Debt Assumed, Net of Premiums Intangible Assets Intangible Liabilities 1/8/19 Pablo Plaza (1) Jacksonville, FL Operating 100.0% $600 — — — 2/8/19 Melrose Market Seattle, WA Operating 100.0% 15,515 — 941 358 Total property acquisitions $16,115 — 941 358 (1) The Company purchased a .17 acre land parcel adjacent to the Company's existing operating Pablo Plaza for redevelopment. (in thousands) Three months ended March 31, 2018 Date Purchased Property Name City/State Property Type Ownership Purchase Price Debt Assumed, Net of Premiums Intangible Assets Intangible Liabilities 1/2/18 Ballard in Blocks I Seattle, WA Operating 49.9% $54,500 — 3,668 2,350 1/2/18 Ballard in Blocks II Seattle, WA Development 49.9% 4,000 — — — 1/5/18 Metuchen Metuchen, NJ Operating 20% 33,830 — 3,147 1,905 1/10/18 Hewlett Crossing I &amp; II Hewlett, NY Operating 100% 30,900 9,700 3,114 1,868 Total property acquisitions $123,230 9,700 9,929 6,123 </t>
  </si>
  <si>
    <t>Property Dispositions</t>
  </si>
  <si>
    <t>Discontinued Operations and Disposal Groups [Abstract]</t>
  </si>
  <si>
    <t>Property Dispositions Dispositions The following table provides a summary of consolidated shopping centers and land parcels disposed of during the periods set forth below: Three months ended March 31, (in thousands, except number sold data) 2019 2018 Net proceeds from sale of real estate investments $ 82,533 3,227 Gain on sale of real estate, net of tax $ 16,490 96 Provision for impairment of real estate sold $ 1,672 374 Number of operating properties sold 4 1 Number of land parcels sold 2 — Percent interest sold 100 % 100 % At March 31, 2019 , the Company also had one property classified within Properties held for sale on the Consolidated Balance Sheets.</t>
  </si>
  <si>
    <t>Other Assets Other Assets (Notes)</t>
  </si>
  <si>
    <t>Other Assets [Abstract]</t>
  </si>
  <si>
    <t>Other Assets Disclosure [Text Block]</t>
  </si>
  <si>
    <t>Other Assets The following table represents the components of Other assets in the accompanying Consolidated Balance Sheets: (in thousands) March 31, 2019 December 31, 2018 Goodwill, net $ 314,143 314,143 Investments 44,400 41,287 Prepaid and other 30,099 17,937 Derivative assets 11,909 17,482 Furniture, fixtures, and equipment, net 5,990 6,127 Deferred financing costs, net 6,310 6,851 Total other assets $ 412,851 403,827 The following table presents the goodwill balances and activity during the year to date periods ended: March 31, 2019 December 31, 2018 (in thousands) Goodwill Accumulated Impairment Losses Total Goodwill Accumulated Impairment Losses Total Beginning of year balance $ 316,858 (2,715 ) 314,143 $ 331,884 — 331,884 Goodwill resulting from Equity One merger — — — 500 — 500 Goodwill allocated to Provision for impairment — — — — (12,628 ) (12,628 ) Goodwill allocated to Properties held for sale — — — (1,159 ) — (1,159 ) Goodwill associated with disposed reporting units: Goodwill allocated to Provision for impairment (1,779 ) 1,779 — (9,913 ) 9,913 — Goodwill allocated to Gain on sale of real estate (527 ) 527 — (4,454 ) — (4,454 ) End of period balance $ 314,552 (409 ) 314,143 $ 316,858 (2,715 ) 314,143 As the Company identifies properties ("reporting units") that no longer meet its investment criteria, it will evaluate the property for potential sale. A decision to sell a reporting unit results in the need to evaluate its goodwill for recoverability and may result in impairment. If events occur that trigger an impairment evaluation at multiple reporting units, a goodwill impairment may be significant.</t>
  </si>
  <si>
    <t>Notes Payable and Unsecured Credit Facilities</t>
  </si>
  <si>
    <t>Debt Disclosure [Abstract]</t>
  </si>
  <si>
    <t>Notes Payable and Unsecured Credit Facilities The Company’s outstanding debt consisted of the following: (in thousands) Weighted Average Contractual Rate Weighted Average Effective Rate March 31, 2019 December 31, 2018 Notes payable: Fixed rate mortgage loans 4.5% 4.1% $ 360,865 403,306 Variable rate mortgage loans 3.5% 3.6% 127,081 (1) 127,850 Fixed rate unsecured public and private debt 4.0% 4.4% 2,521,940 2,475,322 Total notes payable 3,009,886 3,006,478 Unsecured credit facilities: Line of Credit (the "Line") (2) 3.5% 3.7% 110,000 145,000 Term loans 2.4% 2.5% 563,852 563,734 Total unsecured credit facilities 673,852 708,734 Total debt outstanding $ 3,683,738 3,715,212 (1) Includes five mortgages whose interest rates vary on LIBOR based formulas. Three of these variable rate loans have interest rate swaps in place to fix the interest rates at a range of 2.8% to 4.1%. (2) Weighted average effective and contractual rate for the Line is calculated based on a fully drawn Line balance. Significant financing activity during 2019 includes: • On March 6, 2019, the Company issued $300 million of 4.65% senior unsecured public notes, which priced at 99.661% , and mature in March 2049. The net proceeds of the offering were used (i) to repay a $39.5 million mortgage maturing in 2020 with an interest rate of 7.3% , including a prepayment premium of $1 million , (ii) to repay in full its outstanding $250 million 4.8% notes due April 15, 2021, including a make-whole premium of approximately $9.6 million and accrued interest, and (iii) for general corporate purposes. As of March 31, 2019 , scheduled principal payments and maturities on notes payable and unsecured credit facilities were as follows: (in thousands) March 31, 2019 Scheduled Principal Payments and Maturities by Year: Scheduled Principal Payments Mortgage Loan Maturities Unsecured Maturities (1) Total 2019 $ 7,284 13,216 — 20,500 2020 11,287 39,074 300,000 350,361 2021 11,599 76,251 — 87,850 2022 11,798 5,848 675,000 692,646 2023 10,043 59,375 — 69,418 Beyond 5 Years 27,013 209,843 2,250,000 2,486,856 Unamortized debt premium/(discount) and issuance costs — 5,315 (29,208 ) (23,893 ) Total $ 79,024 408,922 3,195,792 3,683,738 (1) Includes unsecured public and private debt and unsecured credit facilities. The Company was in compliance as of March 31, 2019 with the financial and other covenants under its unsecured public and private placement debt and unsecured credit facilities.</t>
  </si>
  <si>
    <t>Derivatives</t>
  </si>
  <si>
    <t>Derivative Instruments and Hedging Activities Disclosure [Abstract]</t>
  </si>
  <si>
    <t>Derivative Financial Instruments</t>
  </si>
  <si>
    <t>Derivative Financial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table summarizes the terms and fair values of the Company's derivative financial instruments, as well as their classification on the Consolidated Balance Sheets: Fair Value (in thousands) Assets (Liabilities) (1) Effective Date Maturity Date Notional Amount Counterparty Pays Variable Rate of Regency Pays Fixed Rate of March 31, 2019 December 31, 2018 12/6/18 6/28/19 $ 250,000 30 year U.S. Treasury 3.147% (2) $ — (5,491 ) 4/3/17 12/2/20 $ 300,000 1 Month LIBOR with Floor 1.824% 2,255 3,759 8/1/16 1/5/22 265,000 1 Month LIBOR with Floor 1.053% 8,110 10,838 4/7/16 4/1/23 20,000 1 Month LIBOR 1.303% 626 880 12/1/16 11/1/23 33,000 1 Month LIBOR 1.490% 918 1,376 6/2/17 6/2/27 37,500 1 Month LIBOR with Floor 2.366% (224 ) 629 $ 11,685 11,991 (1) Derivatives in an asset position are included within Other assets in the accompanying Consolidated Balance Sheets, while those in a liability position are included within Accounts payable and other liabilities. (2) On March 7, 2019, the Company settled its 30 year Treasury rate lock in connection with its issuance of the $300 million 4.65% unsecured notes due March 2049 for $5.7 million, which is included in the balance of AOCI and will be reclassified to earnings over the 30 year term of the hedged transaction. These derivative financial instruments are all interest rate swaps, which are designated and qualify as cash flow hedges. The Company does not use derivatives for trading or speculative purposes and, as of March 31, 2019 ,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s. The changes in the fair value of derivatives designated and qualifying as cash flow hedges is recorded in accumulated other comprehensive income (loss)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March 31, Three months ended March 31, Three months ended March 31, (in thousands) 2019 2018 2019 2018 2019 2018 Interest rate swaps $ (5,489 ) 9,505 Interest expense $ (176 ) 2,138 Interest expense, net $ 37,752 36,785 As of March 31, 2019 , the Company expects approximately $1.6 million of net deferred losses on derivative instruments in AOCI, including the Company's share from its Investments in real estate partnerships, to be reclassified into earnings during the next 12 months. Included in the reclassification is $7.1 million related to previously settled swaps on the Company's ten and thirty year fixed rate unsecured debt.</t>
  </si>
  <si>
    <t>Leases (Notes)</t>
  </si>
  <si>
    <t>Leases [Abstract]</t>
  </si>
  <si>
    <t>Lessor, Operating Leases [Text Block]</t>
  </si>
  <si>
    <t>7. Leases Lessor Accounting The Company's Lease income is comprised of both fixed and variable income, as follows: Fixed and in-substance fixed lease income includes stated amounts per the lease contract, which are primarily related to base rent, and in some cases stated amounts for CAM, real estate taxes, and insurance. Income for these amounts is recognized on a straight line basis. Variable lease income includes the following two main items in the lease contracts: Recoveries from tenants represents amounts which tenants are contractually obligated to reimburse the Company for the tenants’ portion of actual Recoverable Costs incurred. Generally the Company’s leases provide for the tenants to reimburse the Company based on the tenants’ share of the actual costs incurred in proportion to the tenants’ share of leased space in the property. Percentage rent represents amounts billable to tenants based on the tenants' actual sales volume in excess of levels specified in the lease contract. The following table provides a disaggregation of lease income recognized during the three months ended March 31, 2019, under ASC Topic 842, Leases , as either fixed or variable lease income based on the criteria specified in ASC 842: Three months ended March 31, 2019 Operating lease income Fixed and in-substance fixed lease income $ 201,878 Variable lease income 62,835 Other lease related income, net Above/below market rent amortization 13,454 Uncollectible amounts in lease income (864 ) Total lease income $ 277,303 Future minimum rents under non-cancelable operating leases as of March 31, 2019 and December 31, 2018 , excluding variable lease payments, are as follows: Future Minimum Rents as of (in thousands) Year Ending December 31, March 31, 2019 December 31, 2018 2019 $ 578,963 (1 ) 761,151 2020 713,553 693,848 2021 629,638 608,587 2022 537,753 516,369 2023 437,109 414,424 Thereafter 1,778,839 1,691,203 Total $ 4,675,855 4,685,582 (1) The future minimum rental income for 2019 as of March 31, 2019 includes amounts due between April 1, 2019 and December 31, 2019. Lessee Accounting The Company has shopping centers that are subject to non-cancelable, long-term ground leases where a third party owns the underlying land and has leased the land to the Company to construct and/or operate a shopping center. The Company has 22 properties within its consolidated real estate portfolio that are either partially or completely on land subject to ground leases with third parties. Accordingly, the Company owns only a long-term leasehold or similar interest in these properties. These ground leases expire through the year 2101 , and in most cases, provide for renewal options. Buildings and improvements constructed on the leased land are capitalized as Real estate assets in the accompanying Consolidated Balance Sheets and depreciated over the shorter of the useful life of the improvements or the lease term. In addition, the Company has non-cancelable operating leases pertaining to office space from which it conducts its business. Office leases expire through the year 2029 , and in most cases, provide for renewal options. Leasehold improvements are capitalized as tenant improvements, included in Other assets in the Consolidated Balance Sheets, and depreciated over the shorter of the useful life of the improvements or the lease term. The ground and office lease expense continues to be recognized on a straight line basis over the term of the leases, including management's estimate of expected option renewal periods. Operating lease expense under the Company's ground and office leases was as follows, including straight lined rent expense and variable lease expenses such as CPI increases, performance based rent and reimbursements of landlord costs: Three months ended March 31, 2019 Operating lease expense Ground leases $ 3,673 Office leases 1,042 Total fixed operating lease expense $ 4,715 Variable lease expense Ground leases $ 428 Office leases 143 Total variable lease expense $ 571 Total Lease Expense $ 5,286 Cash paid for amounts included in the measurement of operating lease liabilities Operating cash flows from operating leases $ 3,692 Operating lease expense under the Company's ground and office leases was $5.3 million and $4.2 million during the three months ended March 31, 2019 and 2018 , respectively, which includes fixed and variable rent expense. The following table summarizes the undiscounted future cash flows by year attributable to the operating lease liabilities under ground and office leases as of March 31, 2019 , and provides a reconciliation to the Lease liability included in the accompanying Consolidated Balance Sheets: Lease liabilities (in thousands) Year Ending Ground Leases Office Leases Total 2019 (1) $ 8,004 3,807 11,811 2020 10,706 4,976 15,682 2021 10,674 3,863 14,537 2022 10,698 2,893 13,591 2023 10,914 2,188 13,102 Thereafter 598,327 5,955 604,282 Total undiscounted lease liabilities $ 649,323 23,682 673,005 Present value discount (445,324 ) (2,559 ) (447,883 ) Lease liabilities 203,999 21,123 225,122 Weighted average discount rate 5.2 % 4.0 % Weighted average remaining term 49.9 years 5.9 years (1) The undiscounted lease liability maturities shown for 2019 are as of March 31, 2019, and includes amounts due between April 1, 2019 and December 31, 2019. The following table summarizes the future obligations under non-cancelable operating leases, excluding unexercised renewal options, as of December 31, 2018 : Future Lease Obligations (in thousands) Year Ending December 31, Ground Leases Office Leases Total Future Lease Obligations 2019 $ 10,672 4,405 15,077 2020 10,439 4,294 14,733 2021 10,344 3,549 13,893 2022 10,258 2,893 13,151 2023 10,369 2,189 12,558 Thereafter 461,762 5,944 467,706 Total $ 513,844 23,274 537,118</t>
  </si>
  <si>
    <t>Fair Value Measurements</t>
  </si>
  <si>
    <t>Fair Value Disclosures [Abstract]</t>
  </si>
  <si>
    <t>Fair Value Measurements (a) Disclosure of Fair Value of Financial Instruments All financial instruments of the Company are reflected in the accompanying Consolidated Balance Sheets at amounts which, in management's estimation, reasonably approximate their fair values, except for the following: March 31, 2019 December 31, 2018 (in thousands) Carrying Amount Fair Value Carrying Amount Fair Value Financial liabilities: Notes payable $ 3,009,886 3,066,580 $ 3,006,478 2,961,769 Unsecured credit facilities $ 673,852 675,769 $ 708,734 710,902 The above fair values represent management's estimate of the amounts that would be received from selling those assets or that would be paid to transfer those liabilities in an orderly transaction between market participants as of March 31, 2019 and December 31, 2018 , respectively.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income) loss in the accompanying Consolidated Statements of Operations, and include unrealized gains of $2.2 million and unrealized losses of $384,000 , during the three months ended March 31, 2019 and 2018 , respectively. Available-for-Sale Debt Securities Available-for-sale debt securities consist of investments in certificates of deposit and corporate bonds, and are recorded at fair value using matrix pricing methods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March 31, 2019 (in thousands) Quoted Prices in Active Markets for Identical Assets Significant Other Observable Inputs Significant Unobservable Inputs Assets: Balance (Level 1) (Level 2) (Level 3) Securities $ 36,318 36,318 — — Available-for-sale debt securities 8,082 — 8,082 — Interest rate derivatives 11,909 — 11,909 — Total $ 56,309 36,318 19,991 — Liabilities: Interest rate derivatives $ (224 ) — (224 ) — Fair Value Measurements as of December 31, 2018 (in thousands) Quoted Prices in Active Markets for Identical Assets Significant Other Observable Inputs Significant Unobservable Inputs Assets: Balance (Level 1) (Level 2) (Level 3) Securities $ 33,354 33,354 — — Available-for-sale debt securities 7,933 — 7,933 — Interest rate derivatives 17,482 — 17,482 — Total $ 58,769 33,354 25,415 — Liabilities: Interest rate derivatives $ (5,491 ) — (5,491 ) — There were no assets measured at fair value on a nonrecurring basis as of March 31, 2019 . The following tables present the placement in the fair value hierarchy of assets and liabilities that are measured at fair value on a non-recurring basis as of December 31, 2018 : Fair Value Measurements as of December 31, 2018 Quoted Prices in Active Markets for Identical Assets Significant Other Observable Inputs Significant Unobservable Inputs Total Gains (in thousands) Balance (Level 1) (Level 2) (Level 3) (Losses) Properties held for sale 42,760 — 42,760 — (6,579 ) During the year-ended December 31, 2018 , the Company remeasured three properties, classified as held for sale, to fair value based on the expected selling price. Two of these three properties have been sold and the third continues to be classified as held for sale in the accompanying Consolidated Balance Sheets.</t>
  </si>
  <si>
    <t>Equity and Capital</t>
  </si>
  <si>
    <t>Equity and Capital [Abstract]</t>
  </si>
  <si>
    <t>Equity and Capital Common Stock of the Parent Company At the Market ("ATM") Program Under the Parent Company's ATM equity offering program, the Parent Company may sell up to $500 million of common stock at prices determined by the market at the time of sale. There were no shares issued under the ATM equity program during the three months ended March 31, 2019 or 2018 . As of March 31, 2019 , all $500 million of common stock remained available for issuance under this ATM equity program. Share Repurchase Program On February 7, 2018, the Company's Board authorized a common share repurchase program under which the Company may repurchase, from time to time, up to $250 million worth of shares of its outstanding common stock through open market purchases and/or in privately negotiated transactions. Any shares purchased will be retired. In January 2019, the Company settled 563,229 shares, repurchased in December 2018, for $32.8 million at an average price of $58.17 per share, under this repurchase program. The program was scheduled to expire on February 6, 2020 ; however, the program was closed upon the authorization by the Company's Board of a new share repurchase program, as further discussed below. On February 5, 2019, the Company's Board authorized a new common share repurchase program under which the Company, may purchase, from time to time, up to a maximum of $250 million of shares of its outstanding common stock through open market purchases and/or in privately negotiated transactions. Any shares purchased will be retired. The program is set to expire on February 4, 2020 . The timing and actual number of shares purchased under the program depend upon marketplace conditions and other factors. The program remains subject to the discretion of the Board. Through March 31, 2019, no shares have been repurchased under this new program. Common Units of the Operating Partnership Common units of the operating partnership are issued or redeemed and retired for each of the shares of Parent Company common stock issued or repurchased and retired, as described above. Accumulated Other Comprehensive Income (Loss) ("AOCI") The following tables present changes in the balances of each component of AOCI: Controlling Interests Noncontrolling Interests Total Cash Flow Hedges Unrealized gain (loss) on Available-For-Sale Debt Securities AOCI Cash Flow Hedges AOCI AOCI Balance as of December 31, 2018 $ (805 ) (122 ) (927 ) 189 189 (738 ) Other comprehensive income before reclassifications (5,154 ) 137 (5,017 ) (335 ) (335 ) (5,352 ) Amounts reclassified from AOCI (1) (152 ) — (152 ) (24 ) (24 ) (176 ) Current period other comprehensive income, net (5,306 ) 137 (5,169 ) (359 ) (359 ) (5,528 ) Balance as of March 31, 2019 $ (6,111 ) 15 (6,096 ) (170 ) (170 ) (6,266 ) (1) Amounts reclassified from AOCI into income are presented within Interest expense, net in the Consolidated Statements of Operations. Controlling Interests Noncontrolling Interests Total (in thousands) Cash Flow Hedges Unrealized gain (loss) on Available-For-Sale Debt Securities AOCI Cash Flow Hedges AOCI AOCI Balance as of December 31, 2017 $ (6,262 ) (27 ) (6,289 ) (112 ) (112 ) (6,401 ) Opening adjustment due to change in accounting policy (2) 12 — 12 2 2 14 Adjusted balance as of January 1, 2018 (6,250 ) (27 ) (6,277 ) (110 ) (110 ) (6,387 ) Other comprehensive income before reclassifications 9,003 (119 ) 8,884 502 502 9,386 Amounts reclassified from AOCI (1) 2,157 — 2,157 (19 ) (19 ) 2,138 Current period other comprehensive income, net 11,160 (119 ) 11,041 483 483 11,524 Balance as of March 31, 2018 $ 4,910 (146 ) 4,764 373 373 5,137 (1) Amounts reclassified from AOCI into income are presented within Interest expense, net in the Consolidated Statement of Operations. (2) Upon adoption of ASU 2017-12, the Company recognized the immaterial adjustment to opening retained earnings and AOCI for previously recognized hedge ineffectiveness from off-market hedges, as further discussed in note 1.</t>
  </si>
  <si>
    <t>Stock-Based Compensation</t>
  </si>
  <si>
    <t>Disclosure of Compensation Related Costs, Share-based Payments [Abstract]</t>
  </si>
  <si>
    <t>Stock-Based Compensation During the three months ended March 31, 2019 , the Company granted 233,237 shares of restricted stock with a weighted-average grant-date fair value of $65.02 per share. The Company records stock-based compensation expense within General and administrative expenses in the accompanying Consolidated Statements of Operations.</t>
  </si>
  <si>
    <t>Non-Qualified Deferred Compensation Plan</t>
  </si>
  <si>
    <t>Retirement Benefits [Abstract]</t>
  </si>
  <si>
    <t>Non-Qualified Deferred Compensation Plan ("NQDCP") The Company maintains a NQDCP which allows select employees and directors to defer part or all of their cash bonus, director fees, and vested restricted stock awards. All contributions into the participants' accounts are fully vested upon contribution to the NQDCP and are deposited in a Rabbi trust. The following table reflects the balances of the assets and deferred compensation liabilities of the Rabbi trust and related participant account obligations in the accompanying Consolidated Balance Sheets, excluding Regency stock: (in thousands) March 31, 2019 December 31, 2018 Location in Consolidated Balance Sheets Assets: Securities $ 34,278 31,351 Other assets Liabilities: Deferred compensation obligation $ 34,115 31,166 Accounts payable and other liabilities</t>
  </si>
  <si>
    <t>Earnings per Share and Unit</t>
  </si>
  <si>
    <t>Earnings per Share and Unit [Abstract]</t>
  </si>
  <si>
    <t>Earnings per Share and Unit Parent Company Earnings per Share The following summarizes the calculation of basic and diluted earnings per share: Three months ended March 31, (in thousands, except per share data) 2019 2018 Numerator: Income from operations attributable to common stockholders - basic $ 90,446 52,660 Income from operations attributable to common stockholders - diluted $ 90,446 52,660 Denominator: Weighted average common shares outstanding for basic EPS 167,440 170,704 Weighted average common shares outstanding for diluted EPS (1) 167,717 170,959 Income per common share – basic $ 0.54 0.31 Income per common share – diluted $ 0.54 0.31 (1) Includes the dilutive impact of unvested restricted stock using the treasury stock method.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be anti-dilutive. Weighted average exchangeable Operating Partnership units outstanding for both the three months ended March 31, 2019 and 2018 were 349,902 for both periods. Operating Partnership Earnings per Unit The following summarizes the calculation of basic and diluted earnings per unit: Three months ended March 31, (in thousands, except per share data) 2019 2018 Numerator: Income from operations attributable to common unit holders - basic $ 90,636 52,771 Income from operations attributable to common unit holders - diluted $ 90,636 52,771 Denominator: Weighted average common units outstanding for basic EPU 167,790 171,054 Weighted average common units outstanding for diluted EPU (1) 168,067 171,309 Income per common unit – basic $ 0.54 0.31 Income per common unit – diluted $ 0.54 0.31 (1) Includes the dilutive impact of unvested restricted stock using the treasury stock method.</t>
  </si>
  <si>
    <t>Commitments and Contingencies</t>
  </si>
  <si>
    <t>Commitments and Contingencies Disclosure [Abstract]</t>
  </si>
  <si>
    <t>Commitments and Contingencies Litigation 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Environmental 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The Company can give no assurance that existing environmental studies with respect to the shopping centers have revealed all potential environmental contaminants or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environmental liability to the Company. Letters of Credit The Company has the right to issue letters of credit under the Line up to an amount not to exceed $50.0 million , which reduces the credit availability under the Line. These letters of credit are primarily issued as collateral on behalf of its captive insurance program and to facilitate the construction of development projects. As of March 31, 2019 and December 31, 2018 , the Company had $12.6 million and $9.4 million , respectively in letters of credit outstanding. Purchase Commitments The Company enters into purchase and sale agreements to buy or sell real estate assets in the normal course of business, which generally provide limited recourse if either party ends the contract. At March 31, 2019 , the Company has an option to purchase up to an additional 81.63% ownership interest in an operating shopping center by December 2019 and currently expects to acquire an additional 16.63% interest by that date for approximately $16.7 million .</t>
  </si>
  <si>
    <t>Organization and Principles of Consolidation (Policies)</t>
  </si>
  <si>
    <t>Consolidation, Variable Interest Entity, Policy</t>
  </si>
  <si>
    <t>Real Estate Partnerships As of March 31, 2019 , Regency had a partial ownership interest in 129 properties through partnerships, of which 12 are consolidated. Regency's partners include institutional investors, other real estate developers and/or operators, and individual parties who had a role in Regency sourcing transactions for development and investment (the "Partners" or "limited partners"). Regency has a variable interest in these entities through its equity interests, with Regency the primary beneficiary in certain of these real estate partnerships. As such, Regency consolidates the partnership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And similarly, the obligations of the partnerships can only be settled by the assets of these partnerships. The major classes of assets, liabilities, and non-controlling equity interests held by the Company's consolidated VIEs, exclusive of the Operating Partnership as a whole, are as follows: (in thousands) March 31, 2019 December 31, 2018 Assets Net real estate investments $ 128,175 112,085 Cash, cash equivalents and restricted cash 22,274 7,309 Liabilities Notes payable 17,640 18,432 Equity Limited partners’ interests in consolidated partnerships 31,146 30,280</t>
  </si>
  <si>
    <t>Revenue Recognition, Services, Management Fees [Policy Text Block]</t>
  </si>
  <si>
    <t>Revenues and Other Receivables Other property income includes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recognized are as follows: Three months ended March 31, (in thousands) Timing of satisfaction of performance obligations 2019 2018 Other property income Point in time $ 1,982 2,025 Management, transaction and other fees Property management services Over time $ 3,764 3,768 Asset management services Over time 1,777 1,703 Leasing services Point in time 758 685 Other transaction fees Point in time 673 1,002 Total management, transaction, and other fees $ 6,972 7,158 The accounts receivable for the above Other property income and management services, which are included within Tenant and other receivables in the accompanying Consolidated Balance Sheets, are $11.0 million and $12.5 million , as of March 31, 2019 and December 31, 2018 , respectively.</t>
  </si>
  <si>
    <t>New Accounting Pronouncements and Changes in Accounting Principles</t>
  </si>
  <si>
    <t xml:space="preserve">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Leases (Topic 842) and related updates: ASU 2016-02, February 2016, Leases (Topic 842) ASU 2018-10, July 2018: Codification Improvements to Topic 842, Leases ASU 2018-11, July 2018, Leases (Topic 842): Targeted Improvements ASU 2018-20, December 2018, Leases (Topic 842) : Narrow-Scope Improvements for Lessors ASU 2019-01, March 2019, Leases (Topic 842) : Codification Improvements Topic 842 amends the existing accounting standards for lease accounting, including requiring lessees to recognize most leases on their balance sheets. It also makes targeted changes to lessor accounting. The provisions of these ASUs are effective as of January 1, 2019, with early adoption permitted. Topic 842 provides a modified retrospective transition approach for all leases existing at, or entered into after, the date of initial application, with an option to use certain transition relief or an additional transition method, allowing for initial application at the date of adoption and a cumulative-effect adjustment to opening retained earnings. See the updated Leases accounting policy disclosed earlier in Note 1 and the added Leases disclosures in Note 7. January 2019 The Company has completed its evaluation and adoption of this standard, as discussed earlier in Note 1. The Company utilized the alternative modified retrospective transition method provided in ASU 2018-11 (the "effective date method"), under which the effective date of January 1, 2019 is also the date of initial application. See the updated Leases accounting policy disclosed earlier in Note 1 and the added disclosures in Note 7, Leases. Beyond the policy, presentation and disclosure changes discussed, the following changes had a direct impact to Net Income from the adoption of Topic 842: Capitalization of indirect internal non-contingent leasing costs and legal leasing costs are no longer permitted upon the adoption of this standard, which is resulting in an increase to Total operating expenses in the Consolidated Statements of Operations. Previous capitalization of internal leasing costs was $1.3 million and $6.5 million during the three months ended March 31, 2018 and the year ended December 31, 2018, respectively. Previous capitalization of legal costs was $0.4 million and $1.6 million during the three months ended March 31, 2018 and the year ended December 31, 2018, respectively, including our pro rata share recognized through Equity in income of investments in real estate partnerships. Standard Description Date of adoption Effect on the financial statements or other significant matters Not yet adopted: ASU 2016-13, June 2016 , Financial Instruments—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This ASU also applies to how the Company evaluates impairments of any held to maturity debt securities. January 2020 The Company is currently evaluating the accounting standard, but does not expect the adoption to have a material impact on its financial position, results of operations, or cash flows. ASU 2018-19, November 2018: Codification Improvements to Topic 326, Financial Instruments - Credit Losses This ASU clarifies that receivables arising from operating leases are not within the scope of Subtopic 326-20. Instead, impairment of receivables arising from operating leases should be accounted for in accordance with Topic 842, Leases. January 2020 The Company currently does not expect the adoption of this ASU to have a material impact on its financial statements and related disclosures. See Topic 842 for disclosure of collectibility policy over lease receivables from operating leases. ASU 2018-13, August 2018, Fair Value Measurements (Topic 820): Disclosure Framework - Changes to the Disclosure Requirements for Fair Value Measurement This ASU modifies the disclosure requirements for fair value measurements within the scope of Topic 820, Fair Value Measurements , including the removal and modification of certain existing disclosures, and the addition of new disclosures. January 2020 The Company is currently evaluating the impact of adopting this new accounting standard, which is expected to only impact fair value measurement disclosures and therefore should have no impact on the Company's financial position, results of operations, or cash flows. ASU 2018-15, August 2018,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provides further clarification of the appropriate presentation of capitalized costs, the period over which to recognize the expense, the presentation within the Statements of Operations and Statements of Cash Flows, and the disclosure requirements. January 2020 The Company is currently evaluating the accounting standard, but does not expect the adoption to have a material impact on its financial position, results of operations, or cash flows. </t>
  </si>
  <si>
    <t>Organization and Principles of Consolidation Recent Accounting Pronouncements (Tables)</t>
  </si>
  <si>
    <t>Accounting Changes and Error Corrections [Abstract]</t>
  </si>
  <si>
    <t>Schedule of New Accounting Pronouncements and Changes in Accounting Principles [Table Text Block]</t>
  </si>
  <si>
    <t>Real Estate Investments (Tables)</t>
  </si>
  <si>
    <t>Business Acquisition [Line Items]</t>
  </si>
  <si>
    <t>Schedule of business acquisitions</t>
  </si>
  <si>
    <t xml:space="preserve">The following table details the shopping centers acquired or land acquired or leased for development: (in thousands) Three months ended March 31, 2019 Date Purchased Property Name City/State Property Type Ownership Purchase Price Debt Assumed, Net of Premiums Intangible Assets Intangible Liabilities 1/8/19 Pablo Plaza (1) Jacksonville, FL Operating 100.0% $600 — — — 2/8/19 Melrose Market Seattle, WA Operating 100.0% 15,515 — 941 358 Total property acquisitions $16,115 — 941 358 (1) The Company purchased a .17 acre land parcel adjacent to the Company's existing operating Pablo Plaza for redevelopment. (in thousands) Three months ended March 31, 2018 Date Purchased Property Name City/State Property Type Ownership Purchase Price Debt Assumed, Net of Premiums Intangible Assets Intangible Liabilities 1/2/18 Ballard in Blocks I Seattle, WA Operating 49.9% $54,500 — 3,668 2,350 1/2/18 Ballard in Blocks II Seattle, WA Development 49.9% 4,000 — — — 1/5/18 Metuchen Metuchen, NJ Operating 20% 33,830 — 3,147 1,905 1/10/18 Hewlett Crossing I &amp; II Hewlett, NY Operating 100% 30,900 9,700 3,114 1,868 Total property acquisitions $123,230 9,700 9,929 6,123 </t>
  </si>
  <si>
    <t>Property Dispositions (Tables)</t>
  </si>
  <si>
    <t>Schedule of properties disposed of</t>
  </si>
  <si>
    <t>The following table provides a summary of consolidated shopping centers and land parcels disposed of during the periods set forth below: Three months ended March 31, (in thousands, except number sold data) 2019 2018 Net proceeds from sale of real estate investments $ 82,533 3,227 Gain on sale of real estate, net of tax $ 16,490 96 Provision for impairment of real estate sold $ 1,672 374 Number of operating properties sold 4 1 Number of land parcels sold 2 — Percent interest sold 100 % 100 %</t>
  </si>
  <si>
    <t>Other Assets Other Assets (Tables)</t>
  </si>
  <si>
    <t>Schedule of Other Assets [Table Text Block]</t>
  </si>
  <si>
    <t>The following table represents the components of Other assets in the accompanying Consolidated Balance Sheets: (in thousands) March 31, 2019 December 31, 2018 Goodwill, net $ 314,143 314,143 Investments 44,400 41,287 Prepaid and other 30,099 17,937 Derivative assets 11,909 17,482 Furniture, fixtures, and equipment, net 5,990 6,127 Deferred financing costs, net 6,310 6,851 Total other assets $ 412,851 403,827</t>
  </si>
  <si>
    <t>Schedule of Goodwill [Table Text Block]</t>
  </si>
  <si>
    <t>The following table presents the goodwill balances and activity during the year to date periods ended: March 31, 2019 December 31, 2018 (in thousands) Goodwill Accumulated Impairment Losses Total Goodwill Accumulated Impairment Losses Total Beginning of year balance $ 316,858 (2,715 ) 314,143 $ 331,884 — 331,884 Goodwill resulting from Equity One merger — — — 500 — 500 Goodwill allocated to Provision for impairment — — — — (12,628 ) (12,628 ) Goodwill allocated to Properties held for sale — — — (1,159 ) — (1,159 ) Goodwill associated with disposed reporting units: Goodwill allocated to Provision for impairment (1,779 ) 1,779 — (9,913 ) 9,913 — Goodwill allocated to Gain on sale of real estate (527 ) 527 — (4,454 ) — (4,454 ) End of period balance $ 314,552 (409 ) 314,143 $ 316,858 (2,715 ) 314,143 As the Company identifies properties ("reporting units") that no longer meet its investment criteria, it will evaluate the property for potential sale. A decision to sell a reporting unit results in the need to evaluate its goodwill for recoverability and may result in impairment. If events occur that trigger an impairment evaluation at multiple reporting units, a goodwill impairment may be significant.</t>
  </si>
  <si>
    <t>Notes Payable and Unsecured Credit Facilities (Tables)</t>
  </si>
  <si>
    <t>Schedule of Debt</t>
  </si>
  <si>
    <t>The Company’s outstanding debt consisted of the following: (in thousands) Weighted Average Contractual Rate Weighted Average Effective Rate March 31, 2019 December 31, 2018 Notes payable: Fixed rate mortgage loans 4.5% 4.1% $ 360,865 403,306 Variable rate mortgage loans 3.5% 3.6% 127,081 (1) 127,850 Fixed rate unsecured public and private debt 4.0% 4.4% 2,521,940 2,475,322 Total notes payable 3,009,886 3,006,478 Unsecured credit facilities: Line of Credit (the "Line") (2) 3.5% 3.7% 110,000 145,000 Term loans 2.4% 2.5% 563,852 563,734 Total unsecured credit facilities 673,852 708,734 Total debt outstanding $ 3,683,738 3,715,212 (1) Includes five mortgages whose interest rates vary on LIBOR based formulas. Three of these variable rate loans have interest rate swaps in place to fix the interest rates at a range of 2.8% to 4.1%. (2) Weighted average effective and contractual rate for the Line is calculated based on a fully drawn Line balance.</t>
  </si>
  <si>
    <t>Schedule of maturities of long-term debt</t>
  </si>
  <si>
    <t>As of March 31, 2019 , scheduled principal payments and maturities on notes payable and unsecured credit facilities were as follows: (in thousands) March 31, 2019 Scheduled Principal Payments and Maturities by Year: Scheduled Principal Payments Mortgage Loan Maturities Unsecured Maturities (1) Total 2019 $ 7,284 13,216 — 20,500 2020 11,287 39,074 300,000 350,361 2021 11,599 76,251 — 87,850 2022 11,798 5,848 675,000 692,646 2023 10,043 59,375 — 69,418 Beyond 5 Years 27,013 209,843 2,250,000 2,486,856 Unamortized debt premium/(discount) and issuance costs — 5,315 (29,208 ) (23,893 ) Total $ 79,024 408,922 3,195,792 3,683,738 (1) Includes unsecured public and private debt and unsecured credit facilities.</t>
  </si>
  <si>
    <t>Derivatives (Tables)</t>
  </si>
  <si>
    <t>Schedule of derivative instruments</t>
  </si>
  <si>
    <t>The following table summarizes the terms and fair values of the Company's derivative financial instruments, as well as their classification on the Consolidated Balance Sheets: Fair Value (in thousands) Assets (Liabilities) (1) Effective Date Maturity Date Notional Amount Counterparty Pays Variable Rate of Regency Pays Fixed Rate of March 31, 2019 December 31, 2018 12/6/18 6/28/19 $ 250,000 30 year U.S. Treasury 3.147% (2) $ — (5,491 ) 4/3/17 12/2/20 $ 300,000 1 Month LIBOR with Floor 1.824% 2,255 3,759 8/1/16 1/5/22 265,000 1 Month LIBOR with Floor 1.053% 8,110 10,838 4/7/16 4/1/23 20,000 1 Month LIBOR 1.303% 626 880 12/1/16 11/1/23 33,000 1 Month LIBOR 1.490% 918 1,376 6/2/17 6/2/27 37,500 1 Month LIBOR with Floor 2.366% (224 ) 629 $ 11,685 11,991 (1) Derivatives in an asset position are included within Other assets in the accompanying Consolidated Balance Sheets, while those in a liability position are included within Accounts payable and other liabilities. (2) On March 7, 2019, the Company settled its 30 year Treasury rate lock in connection with its issuance of the $300 million 4.65% unsecured notes due March 2049 for $5.7 million, which is included in the balance of AOCI and will be reclassified to earnings over the 30 year term of the hedged transaction.</t>
  </si>
  <si>
    <t>Derivative Instruments, Gain (Loss)</t>
  </si>
  <si>
    <t>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March 31, Three months ended March 31, Three months ended March 31, (in thousands) 2019 2018 2019 2018 2019 2018 Interest rate swaps $ (5,489 ) 9,505 Interest expense $ (176 ) 2,138 Interest expense, net $ 37,752 36,785</t>
  </si>
  <si>
    <t>Leases (Tables) - USD ($) $ in Thousands</t>
  </si>
  <si>
    <t>Lessor, Lease, Description [Line Items]</t>
  </si>
  <si>
    <t>Lessor, Operating Lease, Description</t>
  </si>
  <si>
    <t>Operating lease expense under the Company's ground and office leases was as follows, including straight lined rent expense and variable lease expenses such as CPI increases, performance based rent and reimbursements of landlord costs: Three months ended March 31, 2019 Operating lease expense Ground leases $ 3,673 Office leases 1,042 Total fixed operating lease expense $ 4,715 Variable lease expense Ground leases $ 428 Office leases 143 Total variable lease expense $ 571 Total Lease Expense $ 5,286 Cash paid for amounts included in the measurement of operating lease liabilities Operating cash flows from operating leases $ 3,692</t>
  </si>
  <si>
    <t>Operating Lease, Lease Income [Table Text Block]</t>
  </si>
  <si>
    <t>The following table provides a disaggregation of lease income recognized during the three months ended March 31, 2019, under ASC Topic 842, Leases , as either fixed or variable lease income based on the criteria specified in ASC 842: Three months ended March 31, 2019 Operating lease income Fixed and in-substance fixed lease income $ 201,878 Variable lease income 62,835 Other lease related income, net Above/below market rent amortization 13,454 Uncollectible amounts in lease income (864 ) Total lease income $ 277,303</t>
  </si>
  <si>
    <t>Lessor, Operating Lease, Payments to be Received, Maturity [Table Text Block]</t>
  </si>
  <si>
    <t xml:space="preserve">Future minimum rents under non-cancelable operating leases as of March 31, 2019 and December 31, 2018 , excluding variable lease payments, are as follows: Future Minimum Rents as of (in thousands) Year Ending December 31, March 31, 2019 December 31, 2018 2019 $ 578,963 (1 ) 761,151 2020 713,553 693,848 2021 629,638 608,587 2022 537,753 516,369 2023 437,109 414,424 Thereafter 1,778,839 1,691,203 Total $ 4,675,855 4,685,582 (1) The future minimum rental income for 2019 as of March 31, 2019 includes amounts due between April 1, 2019 and December 31, 2019. </t>
  </si>
  <si>
    <t>Operating Lease, Expense</t>
  </si>
  <si>
    <t>Lessee, Operating Lease, Liability, Maturity [Table Text Block]</t>
  </si>
  <si>
    <t xml:space="preserve">The following table summarizes the undiscounted future cash flows by year attributable to the operating lease liabilities under ground and office leases as of March 31, 2019 , and provides a reconciliation to the Lease liability included in the accompanying Consolidated Balance Sheets: Lease liabilities (in thousands) Year Ending Ground Leases Office Leases Total 2019 (1) $ 8,004 3,807 11,811 2020 10,706 4,976 15,682 2021 10,674 3,863 14,537 2022 10,698 2,893 13,591 2023 10,914 2,188 13,102 Thereafter 598,327 5,955 604,282 Total undiscounted lease liabilities $ 649,323 23,682 673,005 Present value discount (445,324 ) (2,559 ) (447,883 ) Lease liabilities 203,999 21,123 225,122 Weighted average discount rate 5.2 % 4.0 % Weighted average remaining term 49.9 years 5.9 years (1) The undiscounted lease liability maturities shown for 2019 are as of March 31, 2019, and includes amounts due between April 1, 2019 and December 31, 2019. </t>
  </si>
  <si>
    <t>Schedule of Future Minimum Rental Payments for Operating Leases [Table Text Block]</t>
  </si>
  <si>
    <t>The following table summarizes the future obligations under non-cancelable operating leases, excluding unexercised renewal options, as of December 31, 2018 : Future Lease Obligations (in thousands) Year Ending December 31, Ground Leases Office Leases Total Future Lease Obligations 2019 $ 10,672 4,405 15,077 2020 10,439 4,294 14,733 2021 10,344 3,549 13,893 2022 10,258 2,893 13,151 2023 10,369 2,189 12,558 Thereafter 461,762 5,944 467,706 Total $ 513,844 23,274 537,118</t>
  </si>
  <si>
    <t>Fair Value Measurements (Tables)</t>
  </si>
  <si>
    <t>Summary of balance sheet fair values</t>
  </si>
  <si>
    <t>All financial instruments of the Company are reflected in the accompanying Consolidated Balance Sheets at amounts which, in management's estimation, reasonably approximate their fair values, except for the following: March 31, 2019 December 31, 2018 (in thousands) Carrying Amount Fair Value Carrying Amount Fair Value Financial liabilities: Notes payable $ 3,009,886 3,066,580 $ 3,006,478 2,961,769 Unsecured credit facilities $ 673,852 675,769 $ 708,734 710,902</t>
  </si>
  <si>
    <t>Summary of assets measured on recurring basis</t>
  </si>
  <si>
    <t>The following tables present the placement in the fair value hierarchy of assets and liabilities that are measured at fair value on a recurring basis: Fair Value Measurements as of March 31, 2019 (in thousands) Quoted Prices in Active Markets for Identical Assets Significant Other Observable Inputs Significant Unobservable Inputs Assets: Balance (Level 1) (Level 2) (Level 3) Securities $ 36,318 36,318 — — Available-for-sale debt securities 8,082 — 8,082 — Interest rate derivatives 11,909 — 11,909 — Total $ 56,309 36,318 19,991 — Liabilities: Interest rate derivatives $ (224 ) — (224 ) — Fair Value Measurements as of December 31, 2018 (in thousands) Quoted Prices in Active Markets for Identical Assets Significant Other Observable Inputs Significant Unobservable Inputs Assets: Balance (Level 1) (Level 2) (Level 3) Securities $ 33,354 33,354 — — Available-for-sale debt securities 7,933 — 7,933 — Interest rate derivatives 17,482 — 17,482 — Total $ 58,769 33,354 25,415 — Liabilities: Interest rate derivatives $ (5,491 ) — (5,491 ) —</t>
  </si>
  <si>
    <t>Equity and Capital (Tables)</t>
  </si>
  <si>
    <t>Summary of accumulated other comprehensive loss</t>
  </si>
  <si>
    <t>The following tables present changes in the balances of each component of AOCI: Controlling Interests Noncontrolling Interests Total Cash Flow Hedges Unrealized gain (loss) on Available-For-Sale Debt Securities AOCI Cash Flow Hedges AOCI AOCI Balance as of December 31, 2018 $ (805 ) (122 ) (927 ) 189 189 (738 ) Other comprehensive income before reclassifications (5,154 ) 137 (5,017 ) (335 ) (335 ) (5,352 ) Amounts reclassified from AOCI (1) (152 ) — (152 ) (24 ) (24 ) (176 ) Current period other comprehensive income, net (5,306 ) 137 (5,169 ) (359 ) (359 ) (5,528 ) Balance as of March 31, 2019 $ (6,111 ) 15 (6,096 ) (170 ) (170 ) (6,266 ) (1) Amounts reclassified from AOCI into income are presented within Interest expense, net in the Consolidated Statements of Operations. Controlling Interests Noncontrolling Interests Total (in thousands) Cash Flow Hedges Unrealized gain (loss) on Available-For-Sale Debt Securities AOCI Cash Flow Hedges AOCI AOCI Balance as of December 31, 2017 $ (6,262 ) (27 ) (6,289 ) (112 ) (112 ) (6,401 ) Opening adjustment due to change in accounting policy (2) 12 — 12 2 2 14 Adjusted balance as of January 1, 2018 (6,250 ) (27 ) (6,277 ) (110 ) (110 ) (6,387 ) Other comprehensive income before reclassifications 9,003 (119 ) 8,884 502 502 9,386 Amounts reclassified from AOCI (1) 2,157 — 2,157 (19 ) (19 ) 2,138 Current period other comprehensive income, net 11,160 (119 ) 11,041 483 483 11,524 Balance as of March 31, 2018 $ 4,910 (146 ) 4,764 373 373 5,137 (1) Amounts reclassified from AOCI into income are presented within Interest expense, net in the Consolidated Statement of Operations. (2) Upon adoption of ASU 2017-12, the Company recognized the immaterial adjustment to opening retained earnings and AOCI for previously recognized hedge ineffectiveness from off-market hedges, as further discussed in note 1.</t>
  </si>
  <si>
    <t>Non-Qualified Deferred Compensation Plan (Tables)</t>
  </si>
  <si>
    <t>Deferred Compensation Arrangement with Individual Disclosure, Postretirement Benefits [Table Text Block]</t>
  </si>
  <si>
    <t>The following table reflects the balances of the assets and deferred compensation liabilities of the Rabbi trust and related participant account obligations in the accompanying Consolidated Balance Sheets, excluding Regency stock: (in thousands) March 31, 2019 December 31, 2018 Location in Consolidated Balance Sheets Assets: Securities $ 34,278 31,351 Other assets Liabilities: Deferred compensation obligation $ 34,115 31,166 Accounts payable and other liabilities</t>
  </si>
  <si>
    <t>Earnings per Share and Unit (Tables)</t>
  </si>
  <si>
    <t>Schedule of earnings per share</t>
  </si>
  <si>
    <t>The following summarizes the calculation of basic and diluted earnings per share: Three months ended March 31, (in thousands, except per share data) 2019 2018 Numerator: Income from operations attributable to common stockholders - basic $ 90,446 52,660 Income from operations attributable to common stockholders - diluted $ 90,446 52,660 Denominator: Weighted average common shares outstanding for basic EPS 167,440 170,704 Weighted average common shares outstanding for diluted EPS (1) 167,717 170,959 Income per common share – basic $ 0.54 0.31 Income per common share – diluted $ 0.54 0.31 (1) Includes the dilutive impact of unvested restricted stock using the treasury stock method.</t>
  </si>
  <si>
    <t>The following summarizes the calculation of basic and diluted earnings per unit: Three months ended March 31, (in thousands, except per share data) 2019 2018 Numerator: Income from operations attributable to common unit holders - basic $ 90,636 52,771 Income from operations attributable to common unit holders - diluted $ 90,636 52,771 Denominator: Weighted average common units outstanding for basic EPU 167,790 171,054 Weighted average common units outstanding for diluted EPU (1) 168,067 171,309 Income per common unit – basic $ 0.54 0.31 Income per common unit – diluted $ 0.54 0.31 (1) Includes the dilutive impact of unvested restricted stock using the treasury stock method.</t>
  </si>
  <si>
    <t>Organization and Principles of Consolidation (Details)</t>
  </si>
  <si>
    <t>Mar. 31, 2019retail_shopping_center</t>
  </si>
  <si>
    <t>Consolidation, Less than Wholly Owned Subsidiary, Parent Ownership Interest, Effects of Changes, Net [Line Items]</t>
  </si>
  <si>
    <t>Operations commenced date</t>
  </si>
  <si>
    <t>Dec. 31,
		1993</t>
  </si>
  <si>
    <t>Wholly Owned Properties [Member]</t>
  </si>
  <si>
    <t>Number of Real Estate Properties</t>
  </si>
  <si>
    <t>Unconsolidated Properties [Member]</t>
  </si>
  <si>
    <t>Ownership percentage of outstanding common partnership units</t>
  </si>
  <si>
    <t>99.80%</t>
  </si>
  <si>
    <t>Organization and Principles of Consolidation Variable Interest Entities (Details) $ in Thousands</t>
  </si>
  <si>
    <t>Mar. 31, 2019USD ($)retail_shopping_center</t>
  </si>
  <si>
    <t>Dec. 31, 2018USD ($)</t>
  </si>
  <si>
    <t>Accounting Policies [Abstract]</t>
  </si>
  <si>
    <t>Schedule of Variable Interest Entities</t>
  </si>
  <si>
    <t>The major classes of assets, liabilities, and non-controlling equity interests held by the Company's consolidated VIEs, exclusive of the Operating Partnership as a whole, are as follows: (in thousands) March 31, 2019 December 31, 2018 Assets Net real estate investments $ 128,175 112,085 Cash, cash equivalents and restricted cash 22,274 7,309 Liabilities Notes payable 17,640 18,432 Equity Limited partners’ interests in consolidated partnerships 31,146 30,280</t>
  </si>
  <si>
    <t>Variable Interest Entity [Line Items]</t>
  </si>
  <si>
    <t>Variable Interest Entity, Consolidated, Carrying Amount, Liabilities</t>
  </si>
  <si>
    <t>Noncontrolling Interest in Variable Interest Entity</t>
  </si>
  <si>
    <t>Real Estate [Member]</t>
  </si>
  <si>
    <t>Variable Interest Entity, Consolidated, Carrying Amount, Assets</t>
  </si>
  <si>
    <t>Cash and Cash Equivalents [Member]</t>
  </si>
  <si>
    <t>Partially Owned Properties [Member]</t>
  </si>
  <si>
    <t>Number of Real Estate Properties | retail_shopping_center</t>
  </si>
  <si>
    <t>Consolidated Properties [Member]</t>
  </si>
  <si>
    <t>Organization and Principles of Consolidation Revenues and Tenant and Other Receivables (Details) $ in Thousands</t>
  </si>
  <si>
    <t>Mar. 31, 2019USD ($)unit</t>
  </si>
  <si>
    <t>Mar. 31, 2018USD ($)</t>
  </si>
  <si>
    <t>Jan. 01, 2019USD ($)</t>
  </si>
  <si>
    <t>Dec. 31, 2017USD ($)</t>
  </si>
  <si>
    <t>Schedule of management, transaction, and other fees [Line Items]</t>
  </si>
  <si>
    <t>Number of Properties Subject to Ground Leases | unit</t>
  </si>
  <si>
    <t>Last Ground Lease Expiration Date</t>
  </si>
  <si>
    <t>2101</t>
  </si>
  <si>
    <t>Last Office Lease Expiration Date</t>
  </si>
  <si>
    <t>2029</t>
  </si>
  <si>
    <t>Management, transaction, and other fee [Member]</t>
  </si>
  <si>
    <t>Accounts Receivable, Net</t>
  </si>
  <si>
    <t>Parent Company [Member] | Property management services [Member]</t>
  </si>
  <si>
    <t>Parent Company [Member] | Asset management services [Member]</t>
  </si>
  <si>
    <t>Parent Company [Member] | Leasing services [Member]</t>
  </si>
  <si>
    <t>Parent Company [Member] | Other transaction fees [Member]</t>
  </si>
  <si>
    <t>Parent Company [Member] | Management, transaction, and other fee [Member]</t>
  </si>
  <si>
    <t>Organization and Principles of Consolidation Recent Accounting Pronouncements (Details) - Accounting Standards Update 2016-02 [Member] - USD ($) $ in Thousands</t>
  </si>
  <si>
    <t>Salaries expense [Member]</t>
  </si>
  <si>
    <t>New Accounting Pronouncements or Change in Accounting Principle [Line Items]</t>
  </si>
  <si>
    <t>Legal expense [Member]</t>
  </si>
  <si>
    <t>Real Estate Investments Business Acquisitions (Details) - USD ($) $ in Thousands</t>
  </si>
  <si>
    <t>Purchase Price</t>
  </si>
  <si>
    <t>Business Combination, Recognized Identifiable Assets Acquired and Liabilities Assumed, Liabilities</t>
  </si>
  <si>
    <t>Off-Market Favorable Lease [Member]</t>
  </si>
  <si>
    <t>Intangible assets</t>
  </si>
  <si>
    <t>Off-Market Lease, Unfavorable [Member]</t>
  </si>
  <si>
    <t>Pablo Plaza [Member]</t>
  </si>
  <si>
    <t>Date Purchased</t>
  </si>
  <si>
    <t>Jan. 8,
		2019</t>
  </si>
  <si>
    <t>Property Name</t>
  </si>
  <si>
    <t>Pablo Plaza (1)</t>
  </si>
  <si>
    <t>City/State</t>
  </si>
  <si>
    <t>Jacksonville, FL</t>
  </si>
  <si>
    <t>Business Acquisition, Percentage of Voting Interests Acquired</t>
  </si>
  <si>
    <t>100.00%</t>
  </si>
  <si>
    <t>Pablo Plaza [Member] | Off-Market Favorable Lease [Member]</t>
  </si>
  <si>
    <t>Pablo Plaza [Member] | Off-Market Lease, Unfavorable [Member]</t>
  </si>
  <si>
    <t>Melrose Market [Member]</t>
  </si>
  <si>
    <t>Feb. 8,
		2019</t>
  </si>
  <si>
    <t>Melrose Market</t>
  </si>
  <si>
    <t>Seattle, WA</t>
  </si>
  <si>
    <t>Melrose Market [Member] | Off-Market Favorable Lease [Member]</t>
  </si>
  <si>
    <t>Melrose Market [Member] | Off-Market Lease, Unfavorable [Member]</t>
  </si>
  <si>
    <t>Metuchen [Member]</t>
  </si>
  <si>
    <t>Jan. 5,
		2018</t>
  </si>
  <si>
    <t>Metuchen</t>
  </si>
  <si>
    <t>Metuchen, NJ</t>
  </si>
  <si>
    <t>20.00%</t>
  </si>
  <si>
    <t>Metuchen [Member] | Off-Market Favorable Lease [Member]</t>
  </si>
  <si>
    <t>Metuchen [Member] | Off-Market Lease, Unfavorable [Member]</t>
  </si>
  <si>
    <t>Hewlett Crossing I &amp; II [Member]</t>
  </si>
  <si>
    <t>Jan. 10,
		2018</t>
  </si>
  <si>
    <t>Hewlett Crossing I &amp; II</t>
  </si>
  <si>
    <t>Hewlett, NY</t>
  </si>
  <si>
    <t>Hewlett Crossing I &amp; II [Member] | Off-Market Favorable Lease [Member]</t>
  </si>
  <si>
    <t>Hewlett Crossing I &amp; II [Member] | Off-Market Lease, Unfavorable [Member]</t>
  </si>
  <si>
    <t>Ballard Blocks I [Member]</t>
  </si>
  <si>
    <t>Jan. 2,
		2018</t>
  </si>
  <si>
    <t>Ballard in Blocks I</t>
  </si>
  <si>
    <t>49.90%</t>
  </si>
  <si>
    <t>Ballard Blocks I [Member] | Off-Market Favorable Lease [Member]</t>
  </si>
  <si>
    <t>Ballard Blocks I [Member] | Off-Market Lease, Unfavorable [Member]</t>
  </si>
  <si>
    <t>Ballard Blocks II [Member]</t>
  </si>
  <si>
    <t>Ballard in Blocks II</t>
  </si>
  <si>
    <t>Ballard Blocks II [Member] | Off-Market Favorable Lease [Member]</t>
  </si>
  <si>
    <t>Ballard Blocks II [Member] | Off-Market Lease, Unfavorable [Member]</t>
  </si>
  <si>
    <t>Real Estate Investments Assets Acquired and Liabilities Assumed (Details) - USD ($) $ in Thousands</t>
  </si>
  <si>
    <t>Total liabilities assumed</t>
  </si>
  <si>
    <t>Property Dispositions (Details) $ in Thousands</t>
  </si>
  <si>
    <t>Mar. 31, 2019USD ($)propertyunit</t>
  </si>
  <si>
    <t>Mar. 31, 2018USD ($)property</t>
  </si>
  <si>
    <t>Income Statement, Balance Sheet and Additional Disclosures by Disposal Groups, Including Discontinued Operations [Line Items]</t>
  </si>
  <si>
    <t>Number of properties held for sale | unit</t>
  </si>
  <si>
    <t>Limited Liability Company (LLC) or Limited Partnership (LP), Managing Member or General Partner, Ownership Interest</t>
  </si>
  <si>
    <t>Operating Segments [Member]</t>
  </si>
  <si>
    <t>Number of Real Estate Properties Sold | property</t>
  </si>
  <si>
    <t>Land [Member]</t>
  </si>
  <si>
    <t>Other Assets Other Assets (Details) - USD ($) $ in Thousands</t>
  </si>
  <si>
    <t>Other Current Assets [Line Items]</t>
  </si>
  <si>
    <t>Goodwill</t>
  </si>
  <si>
    <t>Investments</t>
  </si>
  <si>
    <t>Other Prepaid Expense, Current</t>
  </si>
  <si>
    <t>Derivative Asset</t>
  </si>
  <si>
    <t>Property, Plant and Equipment, Net</t>
  </si>
  <si>
    <t>Deferred Costs and Other Assets</t>
  </si>
  <si>
    <t>Other Assets</t>
  </si>
  <si>
    <t>Other Assets Goodwill (Details) - USD ($) $ in Thousands</t>
  </si>
  <si>
    <t>12 Months Ended</t>
  </si>
  <si>
    <t>Goodwill [Line Items]</t>
  </si>
  <si>
    <t>Goodwill, Gross</t>
  </si>
  <si>
    <t>Goodwill, Impaired, Accumulated Impairment Loss</t>
  </si>
  <si>
    <t>Goodwill, Impairment Loss</t>
  </si>
  <si>
    <t>Goodwill, Other Increase (Decrease)</t>
  </si>
  <si>
    <t>Impairment of Real Estate</t>
  </si>
  <si>
    <t>Equity One Inc. [Member]</t>
  </si>
  <si>
    <t>Goodwill, Purchase Accounting Adjustments</t>
  </si>
  <si>
    <t>Accumulated Impairment Losses [Member]</t>
  </si>
  <si>
    <t>Accumulated Impairment Losses [Member] | Equity One Inc. [Member]</t>
  </si>
  <si>
    <t>Goodwill, Gross [Member]</t>
  </si>
  <si>
    <t>Goodwill, Gross [Member] | Equity One Inc. [Member]</t>
  </si>
  <si>
    <t>Disposal Group, Disposed of by Sale, Not Discontinued Operations [Member]</t>
  </si>
  <si>
    <t>Goodwill, Written off Related to Sale of Business Unit</t>
  </si>
  <si>
    <t>Disposal Group, Disposed of by Sale, Not Discontinued Operations [Member] | Accumulated Impairment Losses [Member]</t>
  </si>
  <si>
    <t>Disposal Group, Disposed of by Sale, Not Discontinued Operations [Member] | Goodwill, Gross [Member]</t>
  </si>
  <si>
    <t>Schedule of Debt (Details) - USD ($) $ in Thousands</t>
  </si>
  <si>
    <t>Debt Instrument [Line Items]</t>
  </si>
  <si>
    <t>Long-term Debt</t>
  </si>
  <si>
    <t>Fixed Rate Mortgage Loans [Member]</t>
  </si>
  <si>
    <t>Notes Payable to Banks [Member]</t>
  </si>
  <si>
    <t>Unsecured Debt [Member]</t>
  </si>
  <si>
    <t>Total credit facilities</t>
  </si>
  <si>
    <t>Line of Credit [Member] | Unsecured Debt [Member]</t>
  </si>
  <si>
    <t>Term Loan [Member] | Unsecured Debt [Member]</t>
  </si>
  <si>
    <t>London Interbank Offered Rate (LIBOR) [Member] | Variable Rate Mortgage Loans [Member]</t>
  </si>
  <si>
    <t>Contractual Rate [Member] | Fixed Rate Mortgage Loans [Member]</t>
  </si>
  <si>
    <t>Debt, Weighted Average Interest Rate</t>
  </si>
  <si>
    <t>4.50%</t>
  </si>
  <si>
    <t>Contractual Rate [Member] | Variable Rate Mortgage Loans [Member]</t>
  </si>
  <si>
    <t>3.50%</t>
  </si>
  <si>
    <t>Contractual Rate [Member] | Unsecured Debt [Member]</t>
  </si>
  <si>
    <t>4.00%</t>
  </si>
  <si>
    <t>Contractual Rate [Member] | Line of Credit [Member]</t>
  </si>
  <si>
    <t>Contractual Rate [Member] | Term Loan [Member]</t>
  </si>
  <si>
    <t>2.40%</t>
  </si>
  <si>
    <t>Effective Rate [Member] | Fixed Rate Mortgage Loans [Member]</t>
  </si>
  <si>
    <t>4.10%</t>
  </si>
  <si>
    <t>Effective Rate [Member] | Variable Rate Mortgage Loans [Member]</t>
  </si>
  <si>
    <t>3.60%</t>
  </si>
  <si>
    <t>Effective Rate [Member] | Unsecured Debt [Member]</t>
  </si>
  <si>
    <t>4.40%</t>
  </si>
  <si>
    <t>Effective Rate [Member] | Line of Credit [Member]</t>
  </si>
  <si>
    <t>3.70%</t>
  </si>
  <si>
    <t>Effective Rate [Member] | Term Loan [Member]</t>
  </si>
  <si>
    <t>2.50%</t>
  </si>
  <si>
    <t>Notes Payable and Unsecured Credit Facilities Schedule of maturities of long-term debt (Details) - USD ($) $ in Thousand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Discount (Premium), Net</t>
  </si>
  <si>
    <t>Scheduled Principal Payments [Member] | Mortgages [Member]</t>
  </si>
  <si>
    <t>Mortgage Loan Maturities [Member] | Mortgages [Member]</t>
  </si>
  <si>
    <t>Unsecured Maturities [Member] | Unsecured Debt [Member]</t>
  </si>
  <si>
    <t>Notes Payable and Unsecured Credit Facilities Narrative (Details) ratio in Millions, $ in Millions</t>
  </si>
  <si>
    <t>Mar. 31, 2019USD ($)</t>
  </si>
  <si>
    <t>Mar. 06, 2019USD ($)</t>
  </si>
  <si>
    <t>Prepayment premium mortgage [Member]</t>
  </si>
  <si>
    <t>Repayments of Secured Debt</t>
  </si>
  <si>
    <t>Prepayment premium unsecured debt [Member]</t>
  </si>
  <si>
    <t>Senior Notes [Member] | Notes Due March 2049 [Member]</t>
  </si>
  <si>
    <t>Debt Instrument, Face Amount</t>
  </si>
  <si>
    <t>Debt Instrument, Interest Rate, Stated Percentage</t>
  </si>
  <si>
    <t>0.00%</t>
  </si>
  <si>
    <t>Debt Instrument, Discount Percent</t>
  </si>
  <si>
    <t>Notes Payable to Banks [Member] | 150M 6% Notes [Member]</t>
  </si>
  <si>
    <t>Derivatives (Details) - USD ($) $ in Thousands</t>
  </si>
  <si>
    <t>Derivative [Line Items]</t>
  </si>
  <si>
    <t>Amount reclassified from accumulated other comprehensive loss</t>
  </si>
  <si>
    <t>Cash Flow Hedge Gain (Loss) to be Reclassified within Twelve Months</t>
  </si>
  <si>
    <t>Treasury Lock [Member]</t>
  </si>
  <si>
    <t>Derivative, Inception Date</t>
  </si>
  <si>
    <t>Dec. 6,
		2018</t>
  </si>
  <si>
    <t>Derivative, Maturity Date</t>
  </si>
  <si>
    <t>Jun. 28,
		2019</t>
  </si>
  <si>
    <t>Derivative, Notional Amount</t>
  </si>
  <si>
    <t>Derivative, Description of Variable Rate Basis</t>
  </si>
  <si>
    <t>30 year U.S. Treasury</t>
  </si>
  <si>
    <t>Derivative, Fixed Interest Rate</t>
  </si>
  <si>
    <t>3.147%</t>
  </si>
  <si>
    <t>Interest Rate Cash Flow Hedge Asset at Fair Value</t>
  </si>
  <si>
    <t>Interest Rate Cash Flow Hedge Liability at Fair Value</t>
  </si>
  <si>
    <t>Derivative $300M Term [Member]</t>
  </si>
  <si>
    <t>Apr. 3,
		2017</t>
  </si>
  <si>
    <t>Dec. 2,
		2020</t>
  </si>
  <si>
    <t>1 Month LIBOR with Floor</t>
  </si>
  <si>
    <t>1.824%</t>
  </si>
  <si>
    <t>Derivatives 200K @ 1.04770% and 65K @ 1.07000% [Member] [Domain]</t>
  </si>
  <si>
    <t>Aug. 1,
		2016</t>
  </si>
  <si>
    <t>Jan. 5,
		2022</t>
  </si>
  <si>
    <t>1.053%</t>
  </si>
  <si>
    <t>Derivative @ 1.30250% 20.0M [Member]</t>
  </si>
  <si>
    <t>Apr. 7,
		2016</t>
  </si>
  <si>
    <t>Apr. 1,
		2023</t>
  </si>
  <si>
    <t>1 Month LIBOR</t>
  </si>
  <si>
    <t>1.3025%</t>
  </si>
  <si>
    <t>Derivative $33M Swap [Member]</t>
  </si>
  <si>
    <t>Dec. 1,
		2016</t>
  </si>
  <si>
    <t>Nov. 1,
		2023</t>
  </si>
  <si>
    <t>1.49%</t>
  </si>
  <si>
    <t>Derivative @ 2.36600% 37.5K [Member] [Domain]</t>
  </si>
  <si>
    <t>Jun. 2,
		2017</t>
  </si>
  <si>
    <t>Jun. 2,
		2027</t>
  </si>
  <si>
    <t>2.366%</t>
  </si>
  <si>
    <t>Swap [Member]</t>
  </si>
  <si>
    <t>Fair Value, Measurements, Recurring [Member]</t>
  </si>
  <si>
    <t>Fair Value, Inputs, Level 2 [Member] | Fair Value, Measurements, Recurring [Member]</t>
  </si>
  <si>
    <t>Interest Rate Cash Flow Hedge Derivative at Fair Value, Net</t>
  </si>
  <si>
    <t>Interest Expense</t>
  </si>
  <si>
    <t>Leases (Details) $ in Thousands, ratio in Millions</t>
  </si>
  <si>
    <t>Operating Leased Assets [Line Items]</t>
  </si>
  <si>
    <t>Operating Leases, Future Minimum Payments Due, Next Twelve Months</t>
  </si>
  <si>
    <t>Variable Lease, Cos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Operating cash flows from operating lease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or, Operating Lease, Payments to be Received, Remainder of Fiscal Year</t>
  </si>
  <si>
    <t>Fixed and in-substance fixed lease income</t>
  </si>
  <si>
    <t>Variable lease income</t>
  </si>
  <si>
    <t>Above/below market rent amortization</t>
  </si>
  <si>
    <t>Amount of lease revenue determined to be uncollectible and charged to lease income</t>
  </si>
  <si>
    <t>Fixed Lease Expense [Domain]</t>
  </si>
  <si>
    <t>Office Lease [Member]</t>
  </si>
  <si>
    <t>Operating Lease, Weighted Average Discount Rate, Percent</t>
  </si>
  <si>
    <t>Operating Lease, Weighted Average Remaining Lease Term</t>
  </si>
  <si>
    <t>5 years 10 months 24 days</t>
  </si>
  <si>
    <t>Ground Lease [Member]</t>
  </si>
  <si>
    <t>49 years 10 months 24 days</t>
  </si>
  <si>
    <t>Undiscounted Amount [Member]</t>
  </si>
  <si>
    <t>Undiscounted Amount [Member] | Office Lease [Member]</t>
  </si>
  <si>
    <t>Undiscounted Amount [Member] | Ground Lease [Member]</t>
  </si>
  <si>
    <t>Discount Amount [Member]</t>
  </si>
  <si>
    <t>Lessee, Operating Lease, Liability, Undiscounted Excess Amount</t>
  </si>
  <si>
    <t>Discount Amount [Member] | Office Lease [Member]</t>
  </si>
  <si>
    <t>Discount Amount [Member] | Ground Lease [Member]</t>
  </si>
  <si>
    <t>Fair Value Measurements (Details) - USD ($)</t>
  </si>
  <si>
    <t>Fair Value, Assets and Liabilities Measured on Recurring and Nonrecurring Basis [Line Items]</t>
  </si>
  <si>
    <t>Fair Value, Measurements, Nonrecurring [Member]</t>
  </si>
  <si>
    <t>Total</t>
  </si>
  <si>
    <t>Debt Securities, Trading, and Equity Securities, FV-NI</t>
  </si>
  <si>
    <t>Available-for-sale Securities</t>
  </si>
  <si>
    <t>Interest Rate Derivative Assets, at Fair Value</t>
  </si>
  <si>
    <t>Derivative instruments, at fair value</t>
  </si>
  <si>
    <t>Fair Value, Inputs, Level 1 [Member] | Fair Value, Measurements, Nonrecurring [Member]</t>
  </si>
  <si>
    <t>Fair Value, Inputs, Level 1 [Member] | Fair Value, Measurements, Recurring [Member]</t>
  </si>
  <si>
    <t>Fair Value, Inputs, Level 2 [Member]</t>
  </si>
  <si>
    <t>Notes Payable, Fair Value</t>
  </si>
  <si>
    <t>Fair Value, Inputs, Level 2 [Member] | Fair Value, Measurements, Nonrecurring [Member]</t>
  </si>
  <si>
    <t>Fair Value, Inputs, Level 3 [Member] | Fair Value, Measurements, Nonrecurring [Member]</t>
  </si>
  <si>
    <t>Fair Value, Inputs, Level 3 [Member] | Fair Value, Measurements, Recurring [Member]</t>
  </si>
  <si>
    <t>Unsecured Credit Facilities [Member] | Fair Value, Inputs, Level 2 [Member]</t>
  </si>
  <si>
    <t>Unsecured credit facilities, Fair Value</t>
  </si>
  <si>
    <t>Equity and Capital Equity and Capital - Common Stock (Details) - USD ($)</t>
  </si>
  <si>
    <t>24 Months Ended</t>
  </si>
  <si>
    <t>Feb. 04, 2020</t>
  </si>
  <si>
    <t>Feb. 06, 2020</t>
  </si>
  <si>
    <t>Feb. 05, 2019</t>
  </si>
  <si>
    <t>Feb. 07, 2018</t>
  </si>
  <si>
    <t>Class of Stock [Line Items]</t>
  </si>
  <si>
    <t>Stock Repurchase Program, Authorized Amount</t>
  </si>
  <si>
    <t>Maximum [Member]</t>
  </si>
  <si>
    <t>Equity Issuances, Common Shares Authorized for Issuance</t>
  </si>
  <si>
    <t>Parent Company [Member] | Common Stock [Member]</t>
  </si>
  <si>
    <t>Stock Repurchased and Retired During Period, Shares</t>
  </si>
  <si>
    <t>Parent Company [Member] | Common Stock [Member] | Accumulated Other Comprehensive Income (Loss) [Member]</t>
  </si>
  <si>
    <t>Parent Company [Member] | Common Stock [Member] | Average share price [Member]</t>
  </si>
  <si>
    <t>Subsequent Event [Member]</t>
  </si>
  <si>
    <t>Stock Repurchase Program Expiration Date</t>
  </si>
  <si>
    <t>Feb. 4,
		2020</t>
  </si>
  <si>
    <t>Feb. 6,
		2020</t>
  </si>
  <si>
    <t>Equity and Capital - Accumulated Other Comprehensive Income (Loss) (Details) - USD ($) $ in Thousands</t>
  </si>
  <si>
    <t>Accumulated Net Gain (Loss) from Designated or Qualifying Cash Flow Hedges [Member]</t>
  </si>
  <si>
    <t>Accumulated Other Comprehensive Income Loss [Line Items]</t>
  </si>
  <si>
    <t>Other Comprehensive Income (Loss), before Reclassifications, Net of Tax</t>
  </si>
  <si>
    <t>Accumulated Other Comprehensive Income Loss [Roll Forward]</t>
  </si>
  <si>
    <t>Beginning balance</t>
  </si>
  <si>
    <t>Reclassification from Accumulated Other Comprehensive Income, Current Period, Net of Tax</t>
  </si>
  <si>
    <t>Ending balance</t>
  </si>
  <si>
    <t>Accumulated Net Unrealized Investment Gain (Loss) [Member]</t>
  </si>
  <si>
    <t>Accumulated Net Gain (Loss) from Cash Flow Hedges Attributable to Noncontrolling Interest [Member]</t>
  </si>
  <si>
    <t>AOCI Attributable to Noncontrolling Interest [Member]</t>
  </si>
  <si>
    <t>AOCI Including Portion Attributable to Noncontrolling Interest [Member]</t>
  </si>
  <si>
    <t>Accounting Standards Update 2017-12 [Member] | Accumulated Net Gain (Loss) from Designated or Qualifying Cash Flow Hedges [Member]</t>
  </si>
  <si>
    <t>Accounting Standards Update 2017-12 [Member] | Accumulated Net Unrealized Investment Gain (Loss) [Member]</t>
  </si>
  <si>
    <t>Accounting Standards Update 2017-12 [Member] | Accumulated Other Comprehensive Income (Loss) [Member]</t>
  </si>
  <si>
    <t>Accounting Standards Update 2017-12 [Member] | Accumulated Net Gain (Loss) from Cash Flow Hedges Attributable to Noncontrolling Interest [Member]</t>
  </si>
  <si>
    <t>Accounting Standards Update 2017-12 [Member] | AOCI Attributable to Noncontrolling Interest [Member]</t>
  </si>
  <si>
    <t>Accounting Standards Update 2017-12 [Member] | AOCI Including Portion Attributable to Noncontrolling Interest [Member]</t>
  </si>
  <si>
    <t>Stock-Based Compensation (Details) - Restricted Stock [Member]</t>
  </si>
  <si>
    <t>Mar. 31, 2019$ / sharesshares</t>
  </si>
  <si>
    <t>Share-based Compensation Arrangement by Share-based Payment Award [Line Items]</t>
  </si>
  <si>
    <t>Shares granted | shares</t>
  </si>
  <si>
    <t>Weighted average grant date fair value (in dollars per share) | $ / shares</t>
  </si>
  <si>
    <t>Non-Qualified Deferred Compensation Plan (Details) - Parent Company [Member] - USD ($) $ in Thousands</t>
  </si>
  <si>
    <t>Deferred Compensation Arrangement with Individual, Postretirement Benefits [Line Items]</t>
  </si>
  <si>
    <t>Deferred Compensation Plan Assets</t>
  </si>
  <si>
    <t>Deferred Compensation Liability, Current and Noncurrent</t>
  </si>
  <si>
    <t>Earnings per Share and Unit (Details) - USD ($) $ / shares in Units, $ in Thousands</t>
  </si>
  <si>
    <t>Income per common unit - diluted</t>
  </si>
  <si>
    <t>Weighted Average Limited Partnership Units Outstanding, Basic</t>
  </si>
  <si>
    <t>Earnings Per Share [Abstract]</t>
  </si>
  <si>
    <t>Net income attributable to common stockholders</t>
  </si>
  <si>
    <t>Weighted average common units outstanding for basic EPU (in shares)</t>
  </si>
  <si>
    <t>Weighted average common units outstanding for diluted EPU (in shares)</t>
  </si>
  <si>
    <t>Income per common unit - basic</t>
  </si>
  <si>
    <t>Continuing Operations [Member] | Parent Company [Member]</t>
  </si>
  <si>
    <t>Net income for common stock unit/holders - diluted</t>
  </si>
  <si>
    <t>Continuing Operations [Member] | Partnership Interest [Member]</t>
  </si>
  <si>
    <t>Commitments and Contingencies, Letters of Credit (Details) - USD ($)</t>
  </si>
  <si>
    <t>Purchase Commitment, Excluding Long-term Commitment [Line Items]</t>
  </si>
  <si>
    <t>Letters of Credit Outstanding, Amount</t>
  </si>
  <si>
    <t>Line of Credit Facility, Maximum Borrowing Capacity</t>
  </si>
  <si>
    <t>Purchase Commitment, Remaining Minimum Amount Committed</t>
  </si>
  <si>
    <t>Noncontrolling Interest, Ownership Percentage by Parent</t>
  </si>
  <si>
    <t>81.63%</t>
  </si>
  <si>
    <t>Minimum [Member]</t>
  </si>
  <si>
    <t>16.63%</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13</v>
      </c>
    </row>
    <row r="13" spans="1:3">
      <c r="A13" s="3" t="s">
        <v>22</v>
      </c>
      <c r="B13" s="3" t="s">
        <v>23</v>
      </c>
    </row>
    <row r="14" spans="1:3">
      <c r="A14" s="3" t="s">
        <v>24</v>
      </c>
      <c r="B14" s="3" t="s">
        <v>25</v>
      </c>
    </row>
    <row r="15" spans="1:3">
      <c r="A15" s="3" t="s">
        <v>26</v>
      </c>
      <c r="C15" s="4" t="n">
        <v>167518691</v>
      </c>
    </row>
    <row r="16" spans="1:3">
      <c r="A16" s="3" t="s">
        <v>27</v>
      </c>
    </row>
    <row r="17" spans="1:3">
      <c r="A17" s="3" t="s">
        <v>4</v>
      </c>
      <c r="B17" s="3" t="s">
        <v>28</v>
      </c>
    </row>
    <row r="18" spans="1:3">
      <c r="A18" s="3" t="s">
        <v>6</v>
      </c>
      <c r="B18" s="3" t="s">
        <v>29</v>
      </c>
    </row>
    <row r="19" spans="1:3">
      <c r="A19" s="3" t="s">
        <v>24</v>
      </c>
      <c r="B19" s="3"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90</v>
      </c>
    </row>
    <row r="3" spans="1:3">
      <c r="A3" s="5" t="s">
        <v>201</v>
      </c>
    </row>
    <row r="4" spans="1:3">
      <c r="A4" s="3" t="s">
        <v>202</v>
      </c>
      <c r="B4" s="6" t="n">
        <v>13454</v>
      </c>
    </row>
    <row r="5" spans="1:3">
      <c r="A5" s="3" t="s">
        <v>93</v>
      </c>
      <c r="B5" s="4" t="n">
        <v>1672</v>
      </c>
      <c r="C5" s="6" t="n">
        <v>374</v>
      </c>
    </row>
    <row r="6" spans="1:3">
      <c r="A6" s="5" t="s">
        <v>203</v>
      </c>
    </row>
    <row r="7" spans="1:3">
      <c r="A7" s="3" t="s">
        <v>204</v>
      </c>
      <c r="B7" s="4" t="n">
        <v>82533</v>
      </c>
      <c r="C7" s="4" t="n">
        <v>3227</v>
      </c>
    </row>
    <row r="8" spans="1:3">
      <c r="A8" s="3" t="s">
        <v>27</v>
      </c>
    </row>
    <row r="9" spans="1:3">
      <c r="A9" s="5" t="s">
        <v>205</v>
      </c>
    </row>
    <row r="10" spans="1:3">
      <c r="A10" s="3" t="s">
        <v>112</v>
      </c>
      <c r="B10" s="4" t="n">
        <v>-91493</v>
      </c>
      <c r="C10" s="4" t="n">
        <v>-53465</v>
      </c>
    </row>
    <row r="11" spans="1:3">
      <c r="A11" s="5" t="s">
        <v>201</v>
      </c>
    </row>
    <row r="12" spans="1:3">
      <c r="A12" s="3" t="s">
        <v>100</v>
      </c>
      <c r="B12" s="4" t="n">
        <v>97194</v>
      </c>
      <c r="C12" s="4" t="n">
        <v>88525</v>
      </c>
    </row>
    <row r="13" spans="1:3">
      <c r="A13" s="3" t="s">
        <v>206</v>
      </c>
      <c r="B13" s="4" t="n">
        <v>2921</v>
      </c>
      <c r="C13" s="4" t="n">
        <v>2471</v>
      </c>
    </row>
    <row r="14" spans="1:3">
      <c r="A14" s="3" t="s">
        <v>202</v>
      </c>
      <c r="B14" s="4" t="n">
        <v>-13090</v>
      </c>
      <c r="C14" s="4" t="n">
        <v>-8181</v>
      </c>
    </row>
    <row r="15" spans="1:3">
      <c r="A15" s="3" t="s">
        <v>207</v>
      </c>
      <c r="B15" s="4" t="n">
        <v>3475</v>
      </c>
      <c r="C15" s="4" t="n">
        <v>3397</v>
      </c>
    </row>
    <row r="16" spans="1:3">
      <c r="A16" s="3" t="s">
        <v>111</v>
      </c>
      <c r="B16" s="4" t="n">
        <v>-30828</v>
      </c>
      <c r="C16" s="4" t="n">
        <v>-10349</v>
      </c>
    </row>
    <row r="17" spans="1:3">
      <c r="A17" s="3" t="s">
        <v>208</v>
      </c>
      <c r="B17" s="4" t="n">
        <v>-16490</v>
      </c>
      <c r="C17" s="4" t="n">
        <v>-96</v>
      </c>
    </row>
    <row r="18" spans="1:3">
      <c r="A18" s="3" t="s">
        <v>93</v>
      </c>
      <c r="B18" s="4" t="n">
        <v>1672</v>
      </c>
      <c r="C18" s="4" t="n">
        <v>16054</v>
      </c>
    </row>
    <row r="19" spans="1:3">
      <c r="A19" s="3" t="s">
        <v>107</v>
      </c>
      <c r="B19" s="4" t="n">
        <v>10591</v>
      </c>
      <c r="C19" s="4" t="n">
        <v>162</v>
      </c>
    </row>
    <row r="20" spans="1:3">
      <c r="A20" s="3" t="s">
        <v>209</v>
      </c>
      <c r="B20" s="4" t="n">
        <v>-14417</v>
      </c>
      <c r="C20" s="4" t="n">
        <v>-13319</v>
      </c>
    </row>
    <row r="21" spans="1:3">
      <c r="A21" s="3" t="s">
        <v>210</v>
      </c>
      <c r="B21" s="4" t="n">
        <v>5719</v>
      </c>
      <c r="C21" s="4" t="n">
        <v>0</v>
      </c>
    </row>
    <row r="22" spans="1:3">
      <c r="A22" s="3" t="s">
        <v>211</v>
      </c>
      <c r="B22" s="4" t="n">
        <v>2314</v>
      </c>
      <c r="C22" s="4" t="n">
        <v>40</v>
      </c>
    </row>
    <row r="23" spans="1:3">
      <c r="A23" s="3" t="s">
        <v>212</v>
      </c>
      <c r="B23" s="4" t="n">
        <v>-2354</v>
      </c>
      <c r="C23" s="4" t="n">
        <v>-30</v>
      </c>
    </row>
    <row r="24" spans="1:3">
      <c r="A24" s="3" t="s">
        <v>213</v>
      </c>
      <c r="B24" s="4" t="n">
        <v>-9050</v>
      </c>
      <c r="C24" s="4" t="n">
        <v>-4296</v>
      </c>
    </row>
    <row r="25" spans="1:3">
      <c r="A25" s="5" t="s">
        <v>214</v>
      </c>
    </row>
    <row r="26" spans="1:3">
      <c r="A26" s="3" t="s">
        <v>215</v>
      </c>
      <c r="B26" s="4" t="n">
        <v>-2491</v>
      </c>
      <c r="C26" s="4" t="n">
        <v>-1189</v>
      </c>
    </row>
    <row r="27" spans="1:3">
      <c r="A27" s="3" t="s">
        <v>45</v>
      </c>
      <c r="B27" s="4" t="n">
        <v>-11212</v>
      </c>
      <c r="C27" s="4" t="n">
        <v>-476</v>
      </c>
    </row>
    <row r="28" spans="1:3">
      <c r="A28" s="3" t="s">
        <v>50</v>
      </c>
      <c r="B28" s="4" t="n">
        <v>-8908</v>
      </c>
      <c r="C28" s="4" t="n">
        <v>-13793</v>
      </c>
    </row>
    <row r="29" spans="1:3">
      <c r="A29" s="3" t="s">
        <v>53</v>
      </c>
      <c r="B29" s="4" t="n">
        <v>-10671</v>
      </c>
      <c r="C29" s="4" t="n">
        <v>2253</v>
      </c>
    </row>
    <row r="30" spans="1:3">
      <c r="A30" s="3" t="s">
        <v>216</v>
      </c>
      <c r="B30" s="4" t="n">
        <v>131364</v>
      </c>
      <c r="C30" s="4" t="n">
        <v>149868</v>
      </c>
    </row>
    <row r="31" spans="1:3">
      <c r="A31" s="5" t="s">
        <v>203</v>
      </c>
    </row>
    <row r="32" spans="1:3">
      <c r="A32" s="3" t="s">
        <v>217</v>
      </c>
      <c r="B32" s="4" t="n">
        <v>-15722</v>
      </c>
      <c r="C32" s="4" t="n">
        <v>-20071</v>
      </c>
    </row>
    <row r="33" spans="1:3">
      <c r="A33" s="3" t="s">
        <v>218</v>
      </c>
      <c r="B33" s="4" t="n">
        <v>-1250</v>
      </c>
      <c r="C33" s="4" t="n">
        <v>0</v>
      </c>
    </row>
    <row r="34" spans="1:3">
      <c r="A34" s="3" t="s">
        <v>219</v>
      </c>
      <c r="B34" s="4" t="n">
        <v>-39929</v>
      </c>
      <c r="C34" s="4" t="n">
        <v>-51968</v>
      </c>
    </row>
    <row r="35" spans="1:3">
      <c r="A35" s="3" t="s">
        <v>204</v>
      </c>
      <c r="B35" s="4" t="n">
        <v>82533</v>
      </c>
      <c r="C35" s="4" t="n">
        <v>3227</v>
      </c>
    </row>
    <row r="36" spans="1:3">
      <c r="A36" s="3" t="s">
        <v>220</v>
      </c>
      <c r="B36" s="4" t="n">
        <v>0</v>
      </c>
      <c r="C36" s="4" t="n">
        <v>-462</v>
      </c>
    </row>
    <row r="37" spans="1:3">
      <c r="A37" s="3" t="s">
        <v>38</v>
      </c>
      <c r="B37" s="4" t="n">
        <v>-19587</v>
      </c>
      <c r="C37" s="4" t="n">
        <v>-39330</v>
      </c>
    </row>
    <row r="38" spans="1:3">
      <c r="A38" s="3" t="s">
        <v>221</v>
      </c>
      <c r="B38" s="4" t="n">
        <v>41587</v>
      </c>
      <c r="C38" s="4" t="n">
        <v>2328</v>
      </c>
    </row>
    <row r="39" spans="1:3">
      <c r="A39" s="3" t="s">
        <v>222</v>
      </c>
      <c r="B39" s="4" t="n">
        <v>116</v>
      </c>
      <c r="C39" s="4" t="n">
        <v>71</v>
      </c>
    </row>
    <row r="40" spans="1:3">
      <c r="A40" s="3" t="s">
        <v>223</v>
      </c>
      <c r="B40" s="4" t="n">
        <v>-5359</v>
      </c>
      <c r="C40" s="4" t="n">
        <v>-7543</v>
      </c>
    </row>
    <row r="41" spans="1:3">
      <c r="A41" s="3" t="s">
        <v>224</v>
      </c>
      <c r="B41" s="4" t="n">
        <v>4612</v>
      </c>
      <c r="C41" s="4" t="n">
        <v>6542</v>
      </c>
    </row>
    <row r="42" spans="1:3">
      <c r="A42" s="3" t="s">
        <v>225</v>
      </c>
      <c r="B42" s="4" t="n">
        <v>47001</v>
      </c>
      <c r="C42" s="4" t="n">
        <v>-107206</v>
      </c>
    </row>
    <row r="43" spans="1:3">
      <c r="A43" s="5" t="s">
        <v>226</v>
      </c>
    </row>
    <row r="44" spans="1:3">
      <c r="A44" s="3" t="s">
        <v>227</v>
      </c>
      <c r="B44" s="4" t="n">
        <v>-6148</v>
      </c>
      <c r="C44" s="4" t="n">
        <v>-6755</v>
      </c>
    </row>
    <row r="45" spans="1:3">
      <c r="A45" s="3" t="s">
        <v>228</v>
      </c>
      <c r="B45" s="4" t="n">
        <v>-32778</v>
      </c>
      <c r="C45" s="4" t="n">
        <v>-124989</v>
      </c>
    </row>
    <row r="46" spans="1:3">
      <c r="A46" s="3" t="s">
        <v>229</v>
      </c>
      <c r="B46" s="4" t="n">
        <v>8</v>
      </c>
      <c r="C46" s="4" t="n">
        <v>99</v>
      </c>
    </row>
    <row r="47" spans="1:3">
      <c r="A47" s="3" t="s">
        <v>230</v>
      </c>
      <c r="B47" s="4" t="n">
        <v>-1485</v>
      </c>
      <c r="C47" s="4" t="n">
        <v>-1018</v>
      </c>
    </row>
    <row r="48" spans="1:3">
      <c r="A48" s="3" t="s">
        <v>231</v>
      </c>
      <c r="B48" s="4" t="n">
        <v>-97812</v>
      </c>
      <c r="C48" s="4" t="n">
        <v>-95043</v>
      </c>
    </row>
    <row r="49" spans="1:3">
      <c r="A49" s="3" t="s">
        <v>232</v>
      </c>
      <c r="B49" s="4" t="n">
        <v>250000</v>
      </c>
      <c r="C49" s="4" t="n">
        <v>0</v>
      </c>
    </row>
    <row r="50" spans="1:3">
      <c r="A50" s="3" t="s">
        <v>233</v>
      </c>
      <c r="B50" s="4" t="n">
        <v>298983</v>
      </c>
      <c r="C50" s="4" t="n">
        <v>299511</v>
      </c>
    </row>
    <row r="51" spans="1:3">
      <c r="A51" s="3" t="s">
        <v>234</v>
      </c>
      <c r="B51" s="4" t="n">
        <v>110000</v>
      </c>
      <c r="C51" s="4" t="n">
        <v>185000</v>
      </c>
    </row>
    <row r="52" spans="1:3">
      <c r="A52" s="3" t="s">
        <v>235</v>
      </c>
      <c r="B52" s="4" t="n">
        <v>-145000</v>
      </c>
      <c r="C52" s="4" t="n">
        <v>-245000</v>
      </c>
    </row>
    <row r="53" spans="1:3">
      <c r="A53" s="3" t="s">
        <v>236</v>
      </c>
      <c r="B53" s="4" t="n">
        <v>0</v>
      </c>
      <c r="C53" s="4" t="n">
        <v>1740</v>
      </c>
    </row>
    <row r="54" spans="1:3">
      <c r="A54" s="3" t="s">
        <v>237</v>
      </c>
      <c r="B54" s="4" t="n">
        <v>-40315</v>
      </c>
      <c r="C54" s="4" t="n">
        <v>0</v>
      </c>
    </row>
    <row r="55" spans="1:3">
      <c r="A55" s="3" t="s">
        <v>238</v>
      </c>
      <c r="B55" s="4" t="n">
        <v>-2235</v>
      </c>
      <c r="C55" s="4" t="n">
        <v>-2773</v>
      </c>
    </row>
    <row r="56" spans="1:3">
      <c r="A56" s="3" t="s">
        <v>239</v>
      </c>
      <c r="B56" s="4" t="n">
        <v>-3342</v>
      </c>
      <c r="C56" s="4" t="n">
        <v>-9179</v>
      </c>
    </row>
    <row r="57" spans="1:3">
      <c r="A57" s="3" t="s">
        <v>240</v>
      </c>
      <c r="B57" s="4" t="n">
        <v>10647</v>
      </c>
      <c r="C57" s="4" t="n">
        <v>0</v>
      </c>
    </row>
    <row r="58" spans="1:3">
      <c r="A58" s="3" t="s">
        <v>241</v>
      </c>
      <c r="B58" s="4" t="n">
        <v>-180771</v>
      </c>
      <c r="C58" s="4" t="n">
        <v>1593</v>
      </c>
    </row>
    <row r="59" spans="1:3">
      <c r="A59" s="3" t="s">
        <v>242</v>
      </c>
      <c r="B59" s="4" t="n">
        <v>-2406</v>
      </c>
      <c r="C59" s="4" t="n">
        <v>44255</v>
      </c>
    </row>
    <row r="60" spans="1:3">
      <c r="A60" s="3" t="s">
        <v>40</v>
      </c>
      <c r="B60" s="4" t="n">
        <v>42784</v>
      </c>
      <c r="C60" s="4" t="n">
        <v>93636</v>
      </c>
    </row>
    <row r="61" spans="1:3">
      <c r="A61" s="5" t="s">
        <v>243</v>
      </c>
    </row>
    <row r="62" spans="1:3">
      <c r="A62" s="3" t="s">
        <v>244</v>
      </c>
      <c r="B62" s="4" t="n">
        <v>42421</v>
      </c>
      <c r="C62" s="4" t="n">
        <v>30467</v>
      </c>
    </row>
    <row r="63" spans="1:3">
      <c r="A63" s="3" t="s">
        <v>245</v>
      </c>
      <c r="B63" s="4" t="n">
        <v>-15</v>
      </c>
      <c r="C63" s="4" t="n">
        <v>-407</v>
      </c>
    </row>
    <row r="64" spans="1:3">
      <c r="A64" s="5" t="s">
        <v>246</v>
      </c>
    </row>
    <row r="65" spans="1:3">
      <c r="A65" s="3" t="s">
        <v>247</v>
      </c>
      <c r="B65" s="4" t="n">
        <v>0</v>
      </c>
      <c r="C65" s="4" t="n">
        <v>9700</v>
      </c>
    </row>
    <row r="66" spans="1:3">
      <c r="A66" s="3" t="s">
        <v>172</v>
      </c>
      <c r="B66" s="4" t="n">
        <v>383</v>
      </c>
      <c r="C66" s="4" t="n">
        <v>358</v>
      </c>
    </row>
    <row r="67" spans="1:3">
      <c r="A67" s="3" t="s">
        <v>248</v>
      </c>
      <c r="B67" s="4" t="n">
        <v>573</v>
      </c>
      <c r="C67" s="4" t="n">
        <v>837</v>
      </c>
    </row>
    <row r="68" spans="1:3">
      <c r="A68" s="3" t="s">
        <v>249</v>
      </c>
      <c r="B68" s="4" t="n">
        <v>881</v>
      </c>
      <c r="C68" s="4" t="n">
        <v>0</v>
      </c>
    </row>
    <row r="69" spans="1:3">
      <c r="A69" s="3" t="s">
        <v>250</v>
      </c>
      <c r="B69" s="4" t="n">
        <v>238</v>
      </c>
      <c r="C69" s="4" t="n">
        <v>205</v>
      </c>
    </row>
    <row r="70" spans="1:3">
      <c r="A70" s="3" t="s">
        <v>251</v>
      </c>
      <c r="B70" s="4" t="n">
        <v>1328</v>
      </c>
      <c r="C70" s="4" t="n">
        <v>637</v>
      </c>
    </row>
    <row r="71" spans="1:3">
      <c r="A71" s="3" t="s">
        <v>252</v>
      </c>
      <c r="B71" s="4" t="n">
        <v>167</v>
      </c>
      <c r="C71" s="4" t="n">
        <v>317</v>
      </c>
    </row>
    <row r="72" spans="1:3">
      <c r="A72" s="3" t="s">
        <v>253</v>
      </c>
      <c r="B72" s="4" t="n">
        <v>174</v>
      </c>
      <c r="C72" s="4" t="n">
        <v>-128</v>
      </c>
    </row>
    <row r="73" spans="1:3">
      <c r="A73" s="3" t="s">
        <v>33</v>
      </c>
    </row>
    <row r="74" spans="1:3">
      <c r="A74" s="3" t="s">
        <v>254</v>
      </c>
      <c r="B74" s="4" t="n">
        <v>10494</v>
      </c>
      <c r="C74" s="4" t="n">
        <v>0</v>
      </c>
    </row>
    <row r="75" spans="1:3">
      <c r="A75" s="5" t="s">
        <v>205</v>
      </c>
    </row>
    <row r="76" spans="1:3">
      <c r="A76" s="3" t="s">
        <v>112</v>
      </c>
      <c r="B76" s="4" t="n">
        <v>-91493</v>
      </c>
      <c r="C76" s="4" t="n">
        <v>-53465</v>
      </c>
    </row>
    <row r="77" spans="1:3">
      <c r="A77" s="5" t="s">
        <v>201</v>
      </c>
    </row>
    <row r="78" spans="1:3">
      <c r="A78" s="3" t="s">
        <v>100</v>
      </c>
      <c r="B78" s="4" t="n">
        <v>97194</v>
      </c>
      <c r="C78" s="4" t="n">
        <v>88525</v>
      </c>
    </row>
    <row r="79" spans="1:3">
      <c r="A79" s="3" t="s">
        <v>206</v>
      </c>
      <c r="B79" s="4" t="n">
        <v>2921</v>
      </c>
      <c r="C79" s="4" t="n">
        <v>2471</v>
      </c>
    </row>
    <row r="80" spans="1:3">
      <c r="A80" s="3" t="s">
        <v>202</v>
      </c>
      <c r="B80" s="4" t="n">
        <v>-13090</v>
      </c>
      <c r="C80" s="4" t="n">
        <v>-8181</v>
      </c>
    </row>
    <row r="81" spans="1:3">
      <c r="A81" s="3" t="s">
        <v>207</v>
      </c>
      <c r="B81" s="4" t="n">
        <v>3475</v>
      </c>
      <c r="C81" s="4" t="n">
        <v>3397</v>
      </c>
    </row>
    <row r="82" spans="1:3">
      <c r="A82" s="3" t="s">
        <v>111</v>
      </c>
      <c r="B82" s="4" t="n">
        <v>-30828</v>
      </c>
      <c r="C82" s="4" t="n">
        <v>-10349</v>
      </c>
    </row>
    <row r="83" spans="1:3">
      <c r="A83" s="3" t="s">
        <v>208</v>
      </c>
      <c r="B83" s="4" t="n">
        <v>-16490</v>
      </c>
      <c r="C83" s="4" t="n">
        <v>-96</v>
      </c>
    </row>
    <row r="84" spans="1:3">
      <c r="A84" s="3" t="s">
        <v>93</v>
      </c>
      <c r="B84" s="4" t="n">
        <v>1672</v>
      </c>
      <c r="C84" s="4" t="n">
        <v>16054</v>
      </c>
    </row>
    <row r="85" spans="1:3">
      <c r="A85" s="3" t="s">
        <v>107</v>
      </c>
      <c r="B85" s="4" t="n">
        <v>10591</v>
      </c>
      <c r="C85" s="4" t="n">
        <v>162</v>
      </c>
    </row>
    <row r="86" spans="1:3">
      <c r="A86" s="3" t="s">
        <v>209</v>
      </c>
      <c r="B86" s="4" t="n">
        <v>-14417</v>
      </c>
      <c r="C86" s="4" t="n">
        <v>-13319</v>
      </c>
    </row>
    <row r="87" spans="1:3">
      <c r="A87" s="3" t="s">
        <v>255</v>
      </c>
      <c r="B87" s="4" t="n">
        <v>-5719</v>
      </c>
      <c r="C87" s="4" t="n">
        <v>0</v>
      </c>
    </row>
    <row r="88" spans="1:3">
      <c r="A88" s="3" t="s">
        <v>211</v>
      </c>
      <c r="B88" s="4" t="n">
        <v>2314</v>
      </c>
      <c r="C88" s="4" t="n">
        <v>40</v>
      </c>
    </row>
    <row r="89" spans="1:3">
      <c r="A89" s="3" t="s">
        <v>212</v>
      </c>
      <c r="B89" s="4" t="n">
        <v>-2354</v>
      </c>
      <c r="C89" s="4" t="n">
        <v>-30</v>
      </c>
    </row>
    <row r="90" spans="1:3">
      <c r="A90" s="3" t="s">
        <v>213</v>
      </c>
      <c r="B90" s="4" t="n">
        <v>-9050</v>
      </c>
      <c r="C90" s="4" t="n">
        <v>-4296</v>
      </c>
    </row>
    <row r="91" spans="1:3">
      <c r="A91" s="5" t="s">
        <v>214</v>
      </c>
    </row>
    <row r="92" spans="1:3">
      <c r="A92" s="3" t="s">
        <v>215</v>
      </c>
      <c r="B92" s="4" t="n">
        <v>-2491</v>
      </c>
      <c r="C92" s="4" t="n">
        <v>-1189</v>
      </c>
    </row>
    <row r="93" spans="1:3">
      <c r="A93" s="3" t="s">
        <v>45</v>
      </c>
      <c r="B93" s="4" t="n">
        <v>-11212</v>
      </c>
      <c r="C93" s="4" t="n">
        <v>-476</v>
      </c>
    </row>
    <row r="94" spans="1:3">
      <c r="A94" s="3" t="s">
        <v>50</v>
      </c>
      <c r="B94" s="4" t="n">
        <v>-8908</v>
      </c>
      <c r="C94" s="4" t="n">
        <v>-13793</v>
      </c>
    </row>
    <row r="95" spans="1:3">
      <c r="A95" s="3" t="s">
        <v>53</v>
      </c>
      <c r="B95" s="4" t="n">
        <v>-10671</v>
      </c>
      <c r="C95" s="4" t="n">
        <v>2253</v>
      </c>
    </row>
    <row r="96" spans="1:3">
      <c r="A96" s="3" t="s">
        <v>216</v>
      </c>
      <c r="B96" s="4" t="n">
        <v>131364</v>
      </c>
      <c r="C96" s="4" t="n">
        <v>149868</v>
      </c>
    </row>
    <row r="97" spans="1:3">
      <c r="A97" s="5" t="s">
        <v>203</v>
      </c>
    </row>
    <row r="98" spans="1:3">
      <c r="A98" s="3" t="s">
        <v>217</v>
      </c>
      <c r="B98" s="4" t="n">
        <v>-15722</v>
      </c>
      <c r="C98" s="4" t="n">
        <v>-20071</v>
      </c>
    </row>
    <row r="99" spans="1:3">
      <c r="A99" s="3" t="s">
        <v>218</v>
      </c>
      <c r="B99" s="4" t="n">
        <v>-1250</v>
      </c>
      <c r="C99" s="4" t="n">
        <v>0</v>
      </c>
    </row>
    <row r="100" spans="1:3">
      <c r="A100" s="3" t="s">
        <v>219</v>
      </c>
      <c r="B100" s="4" t="n">
        <v>-39929</v>
      </c>
      <c r="C100" s="4" t="n">
        <v>-51968</v>
      </c>
    </row>
    <row r="101" spans="1:3">
      <c r="A101" s="3" t="s">
        <v>204</v>
      </c>
      <c r="B101" s="4" t="n">
        <v>82533</v>
      </c>
      <c r="C101" s="4" t="n">
        <v>3227</v>
      </c>
    </row>
    <row r="102" spans="1:3">
      <c r="A102" s="3" t="s">
        <v>220</v>
      </c>
      <c r="B102" s="4" t="n">
        <v>0</v>
      </c>
      <c r="C102" s="4" t="n">
        <v>-462</v>
      </c>
    </row>
    <row r="103" spans="1:3">
      <c r="A103" s="3" t="s">
        <v>38</v>
      </c>
      <c r="B103" s="4" t="n">
        <v>-19587</v>
      </c>
      <c r="C103" s="4" t="n">
        <v>-39330</v>
      </c>
    </row>
    <row r="104" spans="1:3">
      <c r="A104" s="3" t="s">
        <v>221</v>
      </c>
      <c r="B104" s="4" t="n">
        <v>41587</v>
      </c>
      <c r="C104" s="4" t="n">
        <v>2328</v>
      </c>
    </row>
    <row r="105" spans="1:3">
      <c r="A105" s="3" t="s">
        <v>222</v>
      </c>
      <c r="B105" s="4" t="n">
        <v>116</v>
      </c>
      <c r="C105" s="4" t="n">
        <v>71</v>
      </c>
    </row>
    <row r="106" spans="1:3">
      <c r="A106" s="3" t="s">
        <v>223</v>
      </c>
      <c r="B106" s="4" t="n">
        <v>-5359</v>
      </c>
      <c r="C106" s="4" t="n">
        <v>-7543</v>
      </c>
    </row>
    <row r="107" spans="1:3">
      <c r="A107" s="3" t="s">
        <v>224</v>
      </c>
      <c r="B107" s="4" t="n">
        <v>4612</v>
      </c>
      <c r="C107" s="4" t="n">
        <v>6542</v>
      </c>
    </row>
    <row r="108" spans="1:3">
      <c r="A108" s="3" t="s">
        <v>225</v>
      </c>
      <c r="B108" s="4" t="n">
        <v>47001</v>
      </c>
      <c r="C108" s="4" t="n">
        <v>-107206</v>
      </c>
    </row>
    <row r="109" spans="1:3">
      <c r="A109" s="5" t="s">
        <v>226</v>
      </c>
    </row>
    <row r="110" spans="1:3">
      <c r="A110" s="3" t="s">
        <v>227</v>
      </c>
      <c r="B110" s="4" t="n">
        <v>-6148</v>
      </c>
      <c r="C110" s="4" t="n">
        <v>-6755</v>
      </c>
    </row>
    <row r="111" spans="1:3">
      <c r="A111" s="3" t="s">
        <v>228</v>
      </c>
      <c r="B111" s="4" t="n">
        <v>-32778</v>
      </c>
      <c r="C111" s="4" t="n">
        <v>-124989</v>
      </c>
    </row>
    <row r="112" spans="1:3">
      <c r="A112" s="3" t="s">
        <v>229</v>
      </c>
      <c r="B112" s="4" t="n">
        <v>8</v>
      </c>
      <c r="C112" s="4" t="n">
        <v>99</v>
      </c>
    </row>
    <row r="113" spans="1:3">
      <c r="A113" s="3" t="s">
        <v>230</v>
      </c>
      <c r="B113" s="4" t="n">
        <v>-1485</v>
      </c>
      <c r="C113" s="4" t="n">
        <v>-1018</v>
      </c>
    </row>
    <row r="114" spans="1:3">
      <c r="A114" s="3" t="s">
        <v>256</v>
      </c>
      <c r="B114" s="4" t="n">
        <v>-204</v>
      </c>
      <c r="C114" s="4" t="n">
        <v>-194</v>
      </c>
    </row>
    <row r="115" spans="1:3">
      <c r="A115" s="3" t="s">
        <v>231</v>
      </c>
      <c r="B115" s="4" t="n">
        <v>-97608</v>
      </c>
      <c r="C115" s="4" t="n">
        <v>-94849</v>
      </c>
    </row>
    <row r="116" spans="1:3">
      <c r="A116" s="3" t="s">
        <v>232</v>
      </c>
      <c r="B116" s="4" t="n">
        <v>250000</v>
      </c>
      <c r="C116" s="4" t="n">
        <v>0</v>
      </c>
    </row>
    <row r="117" spans="1:3">
      <c r="A117" s="3" t="s">
        <v>233</v>
      </c>
      <c r="B117" s="4" t="n">
        <v>298983</v>
      </c>
      <c r="C117" s="4" t="n">
        <v>299511</v>
      </c>
    </row>
    <row r="118" spans="1:3">
      <c r="A118" s="3" t="s">
        <v>234</v>
      </c>
      <c r="B118" s="4" t="n">
        <v>110000</v>
      </c>
      <c r="C118" s="4" t="n">
        <v>185000</v>
      </c>
    </row>
    <row r="119" spans="1:3">
      <c r="A119" s="3" t="s">
        <v>235</v>
      </c>
      <c r="B119" s="4" t="n">
        <v>-145000</v>
      </c>
      <c r="C119" s="4" t="n">
        <v>-245000</v>
      </c>
    </row>
    <row r="120" spans="1:3">
      <c r="A120" s="3" t="s">
        <v>236</v>
      </c>
      <c r="B120" s="4" t="n">
        <v>0</v>
      </c>
      <c r="C120" s="4" t="n">
        <v>1740</v>
      </c>
    </row>
    <row r="121" spans="1:3">
      <c r="A121" s="3" t="s">
        <v>237</v>
      </c>
      <c r="B121" s="4" t="n">
        <v>-40315</v>
      </c>
      <c r="C121" s="4" t="n">
        <v>0</v>
      </c>
    </row>
    <row r="122" spans="1:3">
      <c r="A122" s="3" t="s">
        <v>238</v>
      </c>
      <c r="B122" s="4" t="n">
        <v>-2235</v>
      </c>
      <c r="C122" s="4" t="n">
        <v>-2773</v>
      </c>
    </row>
    <row r="123" spans="1:3">
      <c r="A123" s="3" t="s">
        <v>239</v>
      </c>
      <c r="B123" s="4" t="n">
        <v>-3342</v>
      </c>
      <c r="C123" s="4" t="n">
        <v>-9179</v>
      </c>
    </row>
    <row r="124" spans="1:3">
      <c r="A124" s="3" t="s">
        <v>240</v>
      </c>
      <c r="B124" s="4" t="n">
        <v>10647</v>
      </c>
      <c r="C124" s="4" t="n">
        <v>0</v>
      </c>
    </row>
    <row r="125" spans="1:3">
      <c r="A125" s="3" t="s">
        <v>241</v>
      </c>
      <c r="B125" s="4" t="n">
        <v>-180771</v>
      </c>
      <c r="C125" s="4" t="n">
        <v>1593</v>
      </c>
    </row>
    <row r="126" spans="1:3">
      <c r="A126" s="3" t="s">
        <v>242</v>
      </c>
      <c r="B126" s="4" t="n">
        <v>-2406</v>
      </c>
      <c r="C126" s="4" t="n">
        <v>44255</v>
      </c>
    </row>
    <row r="127" spans="1:3">
      <c r="A127" s="3" t="s">
        <v>40</v>
      </c>
      <c r="B127" s="4" t="n">
        <v>42784</v>
      </c>
      <c r="C127" s="4" t="n">
        <v>93636</v>
      </c>
    </row>
    <row r="128" spans="1:3">
      <c r="A128" s="5" t="s">
        <v>243</v>
      </c>
    </row>
    <row r="129" spans="1:3">
      <c r="A129" s="3" t="s">
        <v>244</v>
      </c>
      <c r="B129" s="4" t="n">
        <v>42421</v>
      </c>
      <c r="C129" s="4" t="n">
        <v>30467</v>
      </c>
    </row>
    <row r="130" spans="1:3">
      <c r="A130" s="3" t="s">
        <v>245</v>
      </c>
      <c r="B130" s="4" t="n">
        <v>-15</v>
      </c>
      <c r="C130" s="4" t="n">
        <v>-407</v>
      </c>
    </row>
    <row r="131" spans="1:3">
      <c r="A131" s="5" t="s">
        <v>246</v>
      </c>
    </row>
    <row r="132" spans="1:3">
      <c r="A132" s="3" t="s">
        <v>247</v>
      </c>
      <c r="B132" s="4" t="n">
        <v>0</v>
      </c>
      <c r="C132" s="4" t="n">
        <v>9700</v>
      </c>
    </row>
    <row r="133" spans="1:3">
      <c r="A133" s="3" t="s">
        <v>172</v>
      </c>
      <c r="B133" s="4" t="n">
        <v>383</v>
      </c>
      <c r="C133" s="4" t="n">
        <v>358</v>
      </c>
    </row>
    <row r="134" spans="1:3">
      <c r="A134" s="3" t="s">
        <v>248</v>
      </c>
      <c r="B134" s="4" t="n">
        <v>573</v>
      </c>
      <c r="C134" s="4" t="n">
        <v>837</v>
      </c>
    </row>
    <row r="135" spans="1:3">
      <c r="A135" s="3" t="s">
        <v>249</v>
      </c>
      <c r="B135" s="4" t="n">
        <v>881</v>
      </c>
      <c r="C135" s="4" t="n">
        <v>0</v>
      </c>
    </row>
    <row r="136" spans="1:3">
      <c r="A136" s="3" t="s">
        <v>250</v>
      </c>
      <c r="B136" s="4" t="n">
        <v>238</v>
      </c>
      <c r="C136" s="4" t="n">
        <v>205</v>
      </c>
    </row>
    <row r="137" spans="1:3">
      <c r="A137" s="3" t="s">
        <v>251</v>
      </c>
      <c r="B137" s="4" t="n">
        <v>1328</v>
      </c>
      <c r="C137" s="4" t="n">
        <v>637</v>
      </c>
    </row>
    <row r="138" spans="1:3">
      <c r="A138" s="3" t="s">
        <v>252</v>
      </c>
      <c r="B138" s="4" t="n">
        <v>167</v>
      </c>
      <c r="C138" s="4" t="n">
        <v>317</v>
      </c>
    </row>
    <row r="139" spans="1:3">
      <c r="A139" s="3" t="s">
        <v>253</v>
      </c>
      <c r="B139" s="6" t="n">
        <v>174</v>
      </c>
      <c r="C139" s="6" t="n">
        <v>-12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7</v>
      </c>
      <c r="B1" s="2" t="s">
        <v>1</v>
      </c>
    </row>
    <row r="2" spans="1:3">
      <c r="B2" s="2" t="s">
        <v>2</v>
      </c>
      <c r="C2" s="2" t="s">
        <v>90</v>
      </c>
    </row>
    <row r="3" spans="1:3">
      <c r="A3" s="3" t="s">
        <v>33</v>
      </c>
    </row>
    <row r="4" spans="1:3">
      <c r="A4" s="3" t="s">
        <v>258</v>
      </c>
      <c r="B4" s="6" t="n">
        <v>2179</v>
      </c>
      <c r="C4" s="6" t="n">
        <v>1016</v>
      </c>
    </row>
    <row r="5" spans="1:3">
      <c r="A5" s="3" t="s">
        <v>27</v>
      </c>
    </row>
    <row r="6" spans="1:3">
      <c r="A6" s="3" t="s">
        <v>258</v>
      </c>
      <c r="B6" s="6" t="n">
        <v>2179</v>
      </c>
      <c r="C6" s="6" t="n">
        <v>101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5" t="s">
        <v>260</v>
      </c>
    </row>
    <row r="4" spans="1:2">
      <c r="A4" s="3" t="s">
        <v>259</v>
      </c>
      <c r="B4" s="3"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5" t="s">
        <v>263</v>
      </c>
    </row>
    <row r="4" spans="1:2">
      <c r="A4" s="3" t="s">
        <v>262</v>
      </c>
      <c r="B4" s="3"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5" t="s">
        <v>266</v>
      </c>
    </row>
    <row r="4" spans="1:2">
      <c r="A4" s="3" t="s">
        <v>265</v>
      </c>
      <c r="B4" s="3"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5" t="s">
        <v>269</v>
      </c>
    </row>
    <row r="4" spans="1:2">
      <c r="A4" s="3" t="s">
        <v>270</v>
      </c>
      <c r="B4" s="3"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5" t="s">
        <v>273</v>
      </c>
    </row>
    <row r="4" spans="1:2">
      <c r="A4" s="3" t="s">
        <v>272</v>
      </c>
      <c r="B4" s="3"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5" t="s">
        <v>276</v>
      </c>
    </row>
    <row r="4" spans="1:2">
      <c r="A4" s="3" t="s">
        <v>277</v>
      </c>
      <c r="B4" s="3"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5" t="s">
        <v>280</v>
      </c>
    </row>
    <row r="4" spans="1:2">
      <c r="A4" s="3" t="s">
        <v>281</v>
      </c>
      <c r="B4" s="3"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5" t="s">
        <v>284</v>
      </c>
    </row>
    <row r="4" spans="1:2">
      <c r="A4" s="3" t="s">
        <v>283</v>
      </c>
      <c r="B4" s="3"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5" t="s">
        <v>34</v>
      </c>
    </row>
    <row r="4" spans="1:3">
      <c r="A4" s="3" t="s">
        <v>35</v>
      </c>
      <c r="B4" s="6" t="n">
        <v>10875058</v>
      </c>
      <c r="C4" s="6" t="n">
        <v>10863162</v>
      </c>
    </row>
    <row r="5" spans="1:3">
      <c r="A5" s="3" t="s">
        <v>36</v>
      </c>
      <c r="B5" s="4" t="n">
        <v>1605681</v>
      </c>
      <c r="C5" s="4" t="n">
        <v>1535444</v>
      </c>
    </row>
    <row r="6" spans="1:3">
      <c r="A6" s="3" t="s">
        <v>37</v>
      </c>
      <c r="B6" s="4" t="n">
        <v>9269377</v>
      </c>
      <c r="C6" s="4" t="n">
        <v>9327718</v>
      </c>
    </row>
    <row r="7" spans="1:3">
      <c r="A7" s="3" t="s">
        <v>38</v>
      </c>
      <c r="B7" s="4" t="n">
        <v>456733</v>
      </c>
      <c r="C7" s="4" t="n">
        <v>463001</v>
      </c>
    </row>
    <row r="8" spans="1:3">
      <c r="A8" s="3" t="s">
        <v>39</v>
      </c>
      <c r="B8" s="4" t="n">
        <v>15275</v>
      </c>
      <c r="C8" s="4" t="n">
        <v>60516</v>
      </c>
    </row>
    <row r="9" spans="1:3">
      <c r="A9" s="3" t="s">
        <v>40</v>
      </c>
      <c r="B9" s="4" t="n">
        <v>42784</v>
      </c>
      <c r="C9" s="4" t="n">
        <v>45190</v>
      </c>
    </row>
    <row r="10" spans="1:3">
      <c r="A10" s="3" t="s">
        <v>41</v>
      </c>
      <c r="B10" s="4" t="n">
        <v>3305</v>
      </c>
      <c r="C10" s="4" t="n">
        <v>2658</v>
      </c>
    </row>
    <row r="11" spans="1:3">
      <c r="A11" s="3" t="s">
        <v>42</v>
      </c>
      <c r="B11" s="4" t="n">
        <v>160635</v>
      </c>
      <c r="C11" s="4" t="n">
        <v>172359</v>
      </c>
    </row>
    <row r="12" spans="1:3">
      <c r="A12" s="3" t="s">
        <v>43</v>
      </c>
      <c r="B12" s="4" t="n">
        <v>82477</v>
      </c>
      <c r="C12" s="4" t="n">
        <v>84983</v>
      </c>
    </row>
    <row r="13" spans="1:3">
      <c r="A13" s="3" t="s">
        <v>44</v>
      </c>
      <c r="B13" s="4" t="n">
        <v>280613</v>
      </c>
      <c r="C13" s="4" t="n">
        <v>387069</v>
      </c>
    </row>
    <row r="14" spans="1:3">
      <c r="A14" s="3" t="s">
        <v>45</v>
      </c>
      <c r="B14" s="4" t="n">
        <v>412851</v>
      </c>
      <c r="C14" s="4" t="n">
        <v>403827</v>
      </c>
    </row>
    <row r="15" spans="1:3">
      <c r="A15" s="3" t="s">
        <v>46</v>
      </c>
      <c r="B15" s="4" t="n">
        <v>11017604</v>
      </c>
      <c r="C15" s="4" t="n">
        <v>10944663</v>
      </c>
    </row>
    <row r="16" spans="1:3">
      <c r="A16" s="5" t="s">
        <v>47</v>
      </c>
    </row>
    <row r="17" spans="1:3">
      <c r="A17" s="3" t="s">
        <v>48</v>
      </c>
      <c r="B17" s="4" t="n">
        <v>3009886</v>
      </c>
      <c r="C17" s="4" t="n">
        <v>3006478</v>
      </c>
    </row>
    <row r="18" spans="1:3">
      <c r="A18" s="3" t="s">
        <v>49</v>
      </c>
      <c r="B18" s="4" t="n">
        <v>673852</v>
      </c>
      <c r="C18" s="4" t="n">
        <v>708734</v>
      </c>
    </row>
    <row r="19" spans="1:3">
      <c r="A19" s="3" t="s">
        <v>50</v>
      </c>
      <c r="B19" s="4" t="n">
        <v>183983</v>
      </c>
      <c r="C19" s="4" t="n">
        <v>224807</v>
      </c>
    </row>
    <row r="20" spans="1:3">
      <c r="A20" s="3" t="s">
        <v>51</v>
      </c>
      <c r="B20" s="4" t="n">
        <v>475065</v>
      </c>
      <c r="C20" s="4" t="n">
        <v>496726</v>
      </c>
    </row>
    <row r="21" spans="1:3">
      <c r="A21" s="3" t="s">
        <v>52</v>
      </c>
      <c r="B21" s="4" t="n">
        <v>225122</v>
      </c>
      <c r="C21" s="4" t="n">
        <v>0</v>
      </c>
    </row>
    <row r="22" spans="1:3">
      <c r="A22" s="3" t="s">
        <v>53</v>
      </c>
      <c r="B22" s="4" t="n">
        <v>46923</v>
      </c>
      <c r="C22" s="4" t="n">
        <v>57750</v>
      </c>
    </row>
    <row r="23" spans="1:3">
      <c r="A23" s="3" t="s">
        <v>54</v>
      </c>
      <c r="B23" s="4" t="n">
        <v>4614831</v>
      </c>
      <c r="C23" s="4" t="n">
        <v>4494495</v>
      </c>
    </row>
    <row r="24" spans="1:3">
      <c r="A24" s="3" t="s">
        <v>55</v>
      </c>
      <c r="B24" s="4" t="n">
        <v>0</v>
      </c>
      <c r="C24" s="4" t="n">
        <v>0</v>
      </c>
    </row>
    <row r="25" spans="1:3">
      <c r="A25" s="5" t="s">
        <v>56</v>
      </c>
    </row>
    <row r="26" spans="1:3">
      <c r="A26" s="3" t="s">
        <v>57</v>
      </c>
      <c r="B26" s="4" t="n">
        <v>1675</v>
      </c>
      <c r="C26" s="4" t="n">
        <v>1679</v>
      </c>
    </row>
    <row r="27" spans="1:3">
      <c r="A27" s="3" t="s">
        <v>58</v>
      </c>
      <c r="B27" s="4" t="n">
        <v>-21226</v>
      </c>
      <c r="C27" s="4" t="n">
        <v>-19834</v>
      </c>
    </row>
    <row r="28" spans="1:3">
      <c r="A28" s="3" t="s">
        <v>59</v>
      </c>
      <c r="B28" s="4" t="n">
        <v>7639353</v>
      </c>
      <c r="C28" s="4" t="n">
        <v>7672517</v>
      </c>
    </row>
    <row r="29" spans="1:3">
      <c r="A29" s="3" t="s">
        <v>60</v>
      </c>
      <c r="B29" s="4" t="n">
        <v>-6096</v>
      </c>
      <c r="C29" s="4" t="n">
        <v>-927</v>
      </c>
    </row>
    <row r="30" spans="1:3">
      <c r="A30" s="3" t="s">
        <v>61</v>
      </c>
      <c r="B30" s="4" t="n">
        <v>-1263011</v>
      </c>
      <c r="C30" s="4" t="n">
        <v>-1255465</v>
      </c>
    </row>
    <row r="31" spans="1:3">
      <c r="A31" s="3" t="s">
        <v>62</v>
      </c>
      <c r="B31" s="4" t="n">
        <v>6350695</v>
      </c>
      <c r="C31" s="4" t="n">
        <v>6397970</v>
      </c>
    </row>
    <row r="32" spans="1:3">
      <c r="A32" s="5" t="s">
        <v>63</v>
      </c>
    </row>
    <row r="33" spans="1:3">
      <c r="A33" s="3" t="s">
        <v>64</v>
      </c>
      <c r="B33" s="4" t="n">
        <v>10641</v>
      </c>
      <c r="C33" s="4" t="n">
        <v>10666</v>
      </c>
    </row>
    <row r="34" spans="1:3">
      <c r="A34" s="3" t="s">
        <v>65</v>
      </c>
      <c r="B34" s="4" t="n">
        <v>41437</v>
      </c>
      <c r="C34" s="4" t="n">
        <v>41532</v>
      </c>
    </row>
    <row r="35" spans="1:3">
      <c r="A35" s="3" t="s">
        <v>66</v>
      </c>
      <c r="B35" s="4" t="n">
        <v>52078</v>
      </c>
      <c r="C35" s="4" t="n">
        <v>52198</v>
      </c>
    </row>
    <row r="36" spans="1:3">
      <c r="A36" s="3" t="s">
        <v>67</v>
      </c>
      <c r="B36" s="4" t="n">
        <v>-6402773</v>
      </c>
      <c r="C36" s="4" t="n">
        <v>-6450168</v>
      </c>
    </row>
    <row r="37" spans="1:3">
      <c r="A37" s="3" t="s">
        <v>68</v>
      </c>
      <c r="B37" s="4" t="n">
        <v>11017604</v>
      </c>
      <c r="C37" s="4" t="n">
        <v>10944663</v>
      </c>
    </row>
    <row r="38" spans="1:3">
      <c r="A38" s="3" t="s">
        <v>69</v>
      </c>
      <c r="B38" s="4" t="n">
        <v>296859</v>
      </c>
      <c r="C38" s="4" t="n">
        <v>0</v>
      </c>
    </row>
    <row r="39" spans="1:3">
      <c r="A39" s="3" t="s">
        <v>27</v>
      </c>
    </row>
    <row r="40" spans="1:3">
      <c r="A40" s="5" t="s">
        <v>34</v>
      </c>
    </row>
    <row r="41" spans="1:3">
      <c r="A41" s="3" t="s">
        <v>35</v>
      </c>
      <c r="B41" s="4" t="n">
        <v>10875058</v>
      </c>
      <c r="C41" s="4" t="n">
        <v>10863162</v>
      </c>
    </row>
    <row r="42" spans="1:3">
      <c r="A42" s="3" t="s">
        <v>36</v>
      </c>
      <c r="B42" s="4" t="n">
        <v>1605681</v>
      </c>
      <c r="C42" s="4" t="n">
        <v>1535444</v>
      </c>
    </row>
    <row r="43" spans="1:3">
      <c r="A43" s="3" t="s">
        <v>37</v>
      </c>
      <c r="B43" s="4" t="n">
        <v>9269377</v>
      </c>
      <c r="C43" s="4" t="n">
        <v>9327718</v>
      </c>
    </row>
    <row r="44" spans="1:3">
      <c r="A44" s="3" t="s">
        <v>38</v>
      </c>
      <c r="B44" s="4" t="n">
        <v>456733</v>
      </c>
      <c r="C44" s="4" t="n">
        <v>463001</v>
      </c>
    </row>
    <row r="45" spans="1:3">
      <c r="A45" s="3" t="s">
        <v>39</v>
      </c>
      <c r="B45" s="4" t="n">
        <v>15275</v>
      </c>
      <c r="C45" s="4" t="n">
        <v>60516</v>
      </c>
    </row>
    <row r="46" spans="1:3">
      <c r="A46" s="3" t="s">
        <v>40</v>
      </c>
      <c r="B46" s="4" t="n">
        <v>42784</v>
      </c>
      <c r="C46" s="4" t="n">
        <v>45190</v>
      </c>
    </row>
    <row r="47" spans="1:3">
      <c r="A47" s="3" t="s">
        <v>41</v>
      </c>
      <c r="B47" s="4" t="n">
        <v>3305</v>
      </c>
      <c r="C47" s="4" t="n">
        <v>2658</v>
      </c>
    </row>
    <row r="48" spans="1:3">
      <c r="A48" s="3" t="s">
        <v>42</v>
      </c>
      <c r="B48" s="4" t="n">
        <v>160635</v>
      </c>
      <c r="C48" s="4" t="n">
        <v>172359</v>
      </c>
    </row>
    <row r="49" spans="1:3">
      <c r="A49" s="3" t="s">
        <v>43</v>
      </c>
      <c r="B49" s="4" t="n">
        <v>82477</v>
      </c>
      <c r="C49" s="4" t="n">
        <v>84983</v>
      </c>
    </row>
    <row r="50" spans="1:3">
      <c r="A50" s="3" t="s">
        <v>44</v>
      </c>
      <c r="B50" s="4" t="n">
        <v>280613</v>
      </c>
      <c r="C50" s="4" t="n">
        <v>387069</v>
      </c>
    </row>
    <row r="51" spans="1:3">
      <c r="A51" s="3" t="s">
        <v>45</v>
      </c>
      <c r="B51" s="4" t="n">
        <v>412851</v>
      </c>
      <c r="C51" s="4" t="n">
        <v>403827</v>
      </c>
    </row>
    <row r="52" spans="1:3">
      <c r="A52" s="3" t="s">
        <v>46</v>
      </c>
      <c r="B52" s="4" t="n">
        <v>11017604</v>
      </c>
      <c r="C52" s="4" t="n">
        <v>10944663</v>
      </c>
    </row>
    <row r="53" spans="1:3">
      <c r="A53" s="5" t="s">
        <v>47</v>
      </c>
    </row>
    <row r="54" spans="1:3">
      <c r="A54" s="3" t="s">
        <v>48</v>
      </c>
      <c r="B54" s="4" t="n">
        <v>3009886</v>
      </c>
      <c r="C54" s="4" t="n">
        <v>3006478</v>
      </c>
    </row>
    <row r="55" spans="1:3">
      <c r="A55" s="3" t="s">
        <v>49</v>
      </c>
      <c r="B55" s="4" t="n">
        <v>673852</v>
      </c>
      <c r="C55" s="4" t="n">
        <v>708734</v>
      </c>
    </row>
    <row r="56" spans="1:3">
      <c r="A56" s="3" t="s">
        <v>50</v>
      </c>
      <c r="B56" s="4" t="n">
        <v>183983</v>
      </c>
      <c r="C56" s="4" t="n">
        <v>224807</v>
      </c>
    </row>
    <row r="57" spans="1:3">
      <c r="A57" s="3" t="s">
        <v>51</v>
      </c>
      <c r="B57" s="4" t="n">
        <v>475065</v>
      </c>
      <c r="C57" s="4" t="n">
        <v>496726</v>
      </c>
    </row>
    <row r="58" spans="1:3">
      <c r="A58" s="3" t="s">
        <v>52</v>
      </c>
      <c r="B58" s="4" t="n">
        <v>225122</v>
      </c>
      <c r="C58" s="4" t="n">
        <v>0</v>
      </c>
    </row>
    <row r="59" spans="1:3">
      <c r="A59" s="3" t="s">
        <v>53</v>
      </c>
      <c r="B59" s="4" t="n">
        <v>46923</v>
      </c>
      <c r="C59" s="4" t="n">
        <v>57750</v>
      </c>
    </row>
    <row r="60" spans="1:3">
      <c r="A60" s="3" t="s">
        <v>54</v>
      </c>
      <c r="B60" s="4" t="n">
        <v>4614831</v>
      </c>
      <c r="C60" s="4" t="n">
        <v>4494495</v>
      </c>
    </row>
    <row r="61" spans="1:3">
      <c r="A61" s="3" t="s">
        <v>55</v>
      </c>
      <c r="B61" s="4" t="n">
        <v>0</v>
      </c>
      <c r="C61" s="4" t="n">
        <v>0</v>
      </c>
    </row>
    <row r="62" spans="1:3">
      <c r="A62" s="5" t="s">
        <v>56</v>
      </c>
    </row>
    <row r="63" spans="1:3">
      <c r="A63" s="3" t="s">
        <v>70</v>
      </c>
      <c r="B63" s="4" t="n">
        <v>6356791</v>
      </c>
      <c r="C63" s="4" t="n">
        <v>6398897</v>
      </c>
    </row>
    <row r="64" spans="1:3">
      <c r="A64" s="3" t="s">
        <v>71</v>
      </c>
      <c r="B64" s="4" t="n">
        <v>10641</v>
      </c>
      <c r="C64" s="4" t="n">
        <v>10666</v>
      </c>
    </row>
    <row r="65" spans="1:3">
      <c r="A65" s="3" t="s">
        <v>60</v>
      </c>
      <c r="B65" s="4" t="n">
        <v>-6096</v>
      </c>
      <c r="C65" s="4" t="n">
        <v>-927</v>
      </c>
    </row>
    <row r="66" spans="1:3">
      <c r="A66" s="3" t="s">
        <v>72</v>
      </c>
      <c r="B66" s="4" t="n">
        <v>6361336</v>
      </c>
      <c r="C66" s="4" t="n">
        <v>6408636</v>
      </c>
    </row>
    <row r="67" spans="1:3">
      <c r="A67" s="5" t="s">
        <v>63</v>
      </c>
    </row>
    <row r="68" spans="1:3">
      <c r="A68" s="3" t="s">
        <v>65</v>
      </c>
      <c r="B68" s="4" t="n">
        <v>41437</v>
      </c>
      <c r="C68" s="4" t="n">
        <v>41532</v>
      </c>
    </row>
    <row r="69" spans="1:3">
      <c r="A69" s="3" t="s">
        <v>73</v>
      </c>
      <c r="B69" s="4" t="n">
        <v>6402773</v>
      </c>
      <c r="C69" s="4" t="n">
        <v>6450168</v>
      </c>
    </row>
    <row r="70" spans="1:3">
      <c r="A70" s="3" t="s">
        <v>68</v>
      </c>
      <c r="B70" s="4" t="n">
        <v>11017604</v>
      </c>
      <c r="C70" s="4" t="n">
        <v>10944663</v>
      </c>
    </row>
    <row r="71" spans="1:3">
      <c r="A71" s="3" t="s">
        <v>69</v>
      </c>
      <c r="B71" s="6" t="n">
        <v>296859</v>
      </c>
      <c r="C7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5" t="s">
        <v>287</v>
      </c>
    </row>
    <row r="4" spans="1:2">
      <c r="A4" s="3" t="s">
        <v>286</v>
      </c>
      <c r="B4" s="3"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5" t="s">
        <v>290</v>
      </c>
    </row>
    <row r="4" spans="1:2">
      <c r="A4" s="3" t="s">
        <v>289</v>
      </c>
      <c r="B4" s="3"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5" t="s">
        <v>293</v>
      </c>
    </row>
    <row r="4" spans="1:2">
      <c r="A4" s="3" t="s">
        <v>292</v>
      </c>
      <c r="B4" s="3"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5" t="s">
        <v>296</v>
      </c>
    </row>
    <row r="4" spans="1:2">
      <c r="A4" s="3" t="s">
        <v>295</v>
      </c>
      <c r="B4" s="3"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5" t="s">
        <v>299</v>
      </c>
    </row>
    <row r="4" spans="1:2">
      <c r="A4" s="3" t="s">
        <v>298</v>
      </c>
      <c r="B4" s="3"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5" t="s">
        <v>260</v>
      </c>
    </row>
    <row r="4" spans="1:2">
      <c r="A4" s="3" t="s">
        <v>302</v>
      </c>
      <c r="B4" s="3" t="s">
        <v>303</v>
      </c>
    </row>
    <row r="5" spans="1:2">
      <c r="A5" s="3" t="s">
        <v>304</v>
      </c>
      <c r="B5" s="3" t="s">
        <v>305</v>
      </c>
    </row>
    <row r="6" spans="1:2">
      <c r="A6" s="3" t="s">
        <v>306</v>
      </c>
      <c r="B6" s="3"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5" t="s">
        <v>309</v>
      </c>
    </row>
    <row r="4" spans="1:2">
      <c r="A4" s="3" t="s">
        <v>310</v>
      </c>
      <c r="B4" s="3"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5" t="s">
        <v>312</v>
      </c>
    </row>
    <row r="4" spans="1:2">
      <c r="A4" s="3" t="s">
        <v>313</v>
      </c>
      <c r="B4" s="3"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5" t="s">
        <v>266</v>
      </c>
    </row>
    <row r="4" spans="1:2">
      <c r="A4" s="3" t="s">
        <v>316</v>
      </c>
      <c r="B4" s="3"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5" t="s">
        <v>269</v>
      </c>
    </row>
    <row r="4" spans="1:2">
      <c r="A4" s="3" t="s">
        <v>319</v>
      </c>
      <c r="B4" s="3" t="s">
        <v>320</v>
      </c>
    </row>
    <row r="5" spans="1:2">
      <c r="A5" s="3" t="s">
        <v>321</v>
      </c>
      <c r="B5" s="3"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3" t="s">
        <v>33</v>
      </c>
    </row>
    <row r="3" spans="1:3">
      <c r="A3" s="3" t="s">
        <v>75</v>
      </c>
      <c r="B3" s="6" t="n">
        <v>102141</v>
      </c>
      <c r="C3" s="6" t="n">
        <v>101093</v>
      </c>
    </row>
    <row r="4" spans="1:3">
      <c r="A4" s="3" t="s">
        <v>76</v>
      </c>
      <c r="B4" s="4" t="n">
        <v>225693</v>
      </c>
      <c r="C4" s="4" t="n">
        <v>219689</v>
      </c>
    </row>
    <row r="5" spans="1:3">
      <c r="A5" s="3" t="s">
        <v>77</v>
      </c>
      <c r="B5" s="6" t="n">
        <v>99163</v>
      </c>
      <c r="C5" s="6" t="n">
        <v>92746</v>
      </c>
    </row>
    <row r="6" spans="1:3">
      <c r="A6" s="3" t="s">
        <v>78</v>
      </c>
      <c r="B6" s="7" t="n">
        <v>0.01</v>
      </c>
      <c r="C6" s="7" t="n">
        <v>0.01</v>
      </c>
    </row>
    <row r="7" spans="1:3">
      <c r="A7" s="3" t="s">
        <v>79</v>
      </c>
      <c r="B7" s="4" t="n">
        <v>30000000</v>
      </c>
      <c r="C7" s="4" t="n">
        <v>30000000</v>
      </c>
    </row>
    <row r="8" spans="1:3">
      <c r="A8" s="3" t="s">
        <v>80</v>
      </c>
      <c r="B8" s="7" t="n">
        <v>0.01</v>
      </c>
      <c r="C8" s="7" t="n">
        <v>0.01</v>
      </c>
    </row>
    <row r="9" spans="1:3">
      <c r="A9" s="3" t="s">
        <v>81</v>
      </c>
      <c r="B9" s="4" t="n">
        <v>220000000</v>
      </c>
      <c r="C9" s="4" t="n">
        <v>220000000</v>
      </c>
    </row>
    <row r="10" spans="1:3">
      <c r="A10" s="3" t="s">
        <v>82</v>
      </c>
      <c r="B10" s="4" t="n">
        <v>167517243</v>
      </c>
      <c r="C10" s="4" t="n">
        <v>167904593</v>
      </c>
    </row>
    <row r="11" spans="1:3">
      <c r="A11" s="3" t="s">
        <v>83</v>
      </c>
      <c r="B11" s="6" t="n">
        <v>23615</v>
      </c>
      <c r="C11" s="6" t="n">
        <v>20532</v>
      </c>
    </row>
    <row r="12" spans="1:3">
      <c r="A12" s="3" t="s">
        <v>84</v>
      </c>
      <c r="B12" s="4" t="n">
        <v>410963</v>
      </c>
      <c r="C12" s="4" t="n">
        <v>390163</v>
      </c>
    </row>
    <row r="13" spans="1:3">
      <c r="A13" s="3" t="s">
        <v>85</v>
      </c>
      <c r="B13" s="6" t="n">
        <v>3305</v>
      </c>
      <c r="C13" s="6" t="n">
        <v>2658</v>
      </c>
    </row>
    <row r="14" spans="1:3">
      <c r="A14" s="3" t="s">
        <v>27</v>
      </c>
    </row>
    <row r="15" spans="1:3">
      <c r="A15" s="3" t="s">
        <v>75</v>
      </c>
      <c r="B15" s="4" t="n">
        <v>102141</v>
      </c>
      <c r="C15" s="4" t="n">
        <v>101093</v>
      </c>
    </row>
    <row r="16" spans="1:3">
      <c r="A16" s="3" t="s">
        <v>76</v>
      </c>
      <c r="B16" s="4" t="n">
        <v>225693</v>
      </c>
      <c r="C16" s="4" t="n">
        <v>219689</v>
      </c>
    </row>
    <row r="17" spans="1:3">
      <c r="A17" s="3" t="s">
        <v>77</v>
      </c>
      <c r="B17" s="6" t="n">
        <v>99163</v>
      </c>
      <c r="C17" s="6" t="n">
        <v>92746</v>
      </c>
    </row>
    <row r="18" spans="1:3">
      <c r="A18" s="3" t="s">
        <v>86</v>
      </c>
      <c r="B18" s="7" t="n">
        <v>0.01</v>
      </c>
      <c r="C18" s="7" t="n">
        <v>0.01</v>
      </c>
    </row>
    <row r="19" spans="1:3">
      <c r="A19" s="3" t="s">
        <v>87</v>
      </c>
      <c r="B19" s="4" t="n">
        <v>167517243</v>
      </c>
      <c r="C19" s="4" t="n">
        <v>167904593</v>
      </c>
    </row>
    <row r="20" spans="1:3">
      <c r="A20" s="3" t="s">
        <v>88</v>
      </c>
      <c r="B20" s="4" t="n">
        <v>349902</v>
      </c>
      <c r="C20" s="4" t="n">
        <v>349902</v>
      </c>
    </row>
    <row r="21" spans="1:3">
      <c r="A21" s="3" t="s">
        <v>85</v>
      </c>
      <c r="B21" s="6" t="n">
        <v>3305</v>
      </c>
      <c r="C21" s="6" t="n">
        <v>2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5" t="s">
        <v>273</v>
      </c>
    </row>
    <row r="4" spans="1:2">
      <c r="A4" s="3" t="s">
        <v>324</v>
      </c>
      <c r="B4" s="3" t="s">
        <v>325</v>
      </c>
    </row>
    <row r="5" spans="1:2">
      <c r="A5" s="3" t="s">
        <v>326</v>
      </c>
      <c r="B5" s="3"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5" t="s">
        <v>276</v>
      </c>
    </row>
    <row r="4" spans="1:2">
      <c r="A4" s="3" t="s">
        <v>329</v>
      </c>
      <c r="B4" s="3" t="s">
        <v>330</v>
      </c>
    </row>
    <row r="5" spans="1:2">
      <c r="A5" s="3" t="s">
        <v>331</v>
      </c>
      <c r="B5" s="3"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3</v>
      </c>
      <c r="B1" s="2" t="s">
        <v>1</v>
      </c>
    </row>
    <row r="2" spans="1:3">
      <c r="B2" s="2" t="s">
        <v>2</v>
      </c>
      <c r="C2" s="2" t="s">
        <v>90</v>
      </c>
    </row>
    <row r="3" spans="1:3">
      <c r="A3" s="5" t="s">
        <v>334</v>
      </c>
    </row>
    <row r="4" spans="1:3">
      <c r="A4" s="3" t="s">
        <v>335</v>
      </c>
      <c r="B4" s="3" t="s">
        <v>336</v>
      </c>
    </row>
    <row r="5" spans="1:3">
      <c r="A5" s="3" t="s">
        <v>337</v>
      </c>
      <c r="B5" s="3" t="s">
        <v>338</v>
      </c>
    </row>
    <row r="6" spans="1:3">
      <c r="A6" s="3" t="s">
        <v>339</v>
      </c>
      <c r="B6" s="3" t="s">
        <v>340</v>
      </c>
    </row>
    <row r="7" spans="1:3">
      <c r="A7" s="3" t="s">
        <v>341</v>
      </c>
      <c r="B7" s="6" t="n">
        <v>5286</v>
      </c>
      <c r="C7" s="6" t="n">
        <v>4200</v>
      </c>
    </row>
    <row r="8" spans="1:3">
      <c r="A8" s="3" t="s">
        <v>342</v>
      </c>
      <c r="B8" s="3" t="s">
        <v>343</v>
      </c>
    </row>
    <row r="9" spans="1:3">
      <c r="A9" s="3" t="s">
        <v>344</v>
      </c>
      <c r="B9" s="3" t="s">
        <v>3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5" t="s">
        <v>284</v>
      </c>
    </row>
    <row r="4" spans="1:2">
      <c r="A4" s="3" t="s">
        <v>347</v>
      </c>
      <c r="B4" s="3" t="s">
        <v>348</v>
      </c>
    </row>
    <row r="5" spans="1:2">
      <c r="A5" s="3" t="s">
        <v>349</v>
      </c>
      <c r="B5" s="3"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5" t="s">
        <v>287</v>
      </c>
    </row>
    <row r="4" spans="1:2">
      <c r="A4" s="3" t="s">
        <v>352</v>
      </c>
      <c r="B4" s="3"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5" t="s">
        <v>293</v>
      </c>
    </row>
    <row r="4" spans="1:2">
      <c r="A4" s="3" t="s">
        <v>355</v>
      </c>
      <c r="B4" s="3"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57</v>
      </c>
      <c r="B1" s="2" t="s">
        <v>1</v>
      </c>
    </row>
    <row r="2" spans="1:2">
      <c r="B2" s="2" t="s">
        <v>2</v>
      </c>
    </row>
    <row r="3" spans="1:2">
      <c r="A3" s="3" t="s">
        <v>33</v>
      </c>
    </row>
    <row r="4" spans="1:2">
      <c r="A4" s="3" t="s">
        <v>358</v>
      </c>
      <c r="B4" s="3" t="s">
        <v>359</v>
      </c>
    </row>
    <row r="5" spans="1:2">
      <c r="A5" s="3" t="s">
        <v>27</v>
      </c>
    </row>
    <row r="6" spans="1:2">
      <c r="A6" s="3" t="s">
        <v>358</v>
      </c>
      <c r="B6" s="3"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6"/>
  </cols>
  <sheetData>
    <row r="1" spans="1:2">
      <c r="A1" s="1" t="s">
        <v>361</v>
      </c>
      <c r="B1" s="2" t="s">
        <v>1</v>
      </c>
    </row>
    <row r="2" spans="1:2">
      <c r="B2" s="2" t="s">
        <v>362</v>
      </c>
    </row>
    <row r="3" spans="1:2">
      <c r="A3" s="5" t="s">
        <v>363</v>
      </c>
    </row>
    <row r="4" spans="1:2">
      <c r="A4" s="3" t="s">
        <v>10</v>
      </c>
      <c r="B4" s="3" t="s">
        <v>11</v>
      </c>
    </row>
    <row r="5" spans="1:2">
      <c r="A5" s="3" t="s">
        <v>364</v>
      </c>
      <c r="B5" s="3" t="s">
        <v>365</v>
      </c>
    </row>
    <row r="6" spans="1:2">
      <c r="A6" s="3" t="s">
        <v>366</v>
      </c>
    </row>
    <row r="7" spans="1:2">
      <c r="A7" s="5" t="s">
        <v>363</v>
      </c>
    </row>
    <row r="8" spans="1:2">
      <c r="A8" s="3" t="s">
        <v>367</v>
      </c>
      <c r="B8" s="4" t="n">
        <v>302</v>
      </c>
    </row>
    <row r="9" spans="1:2">
      <c r="A9" s="3" t="s">
        <v>368</v>
      </c>
    </row>
    <row r="10" spans="1:2">
      <c r="A10" s="5" t="s">
        <v>363</v>
      </c>
    </row>
    <row r="11" spans="1:2">
      <c r="A11" s="3" t="s">
        <v>367</v>
      </c>
      <c r="B11" s="4" t="n">
        <v>117</v>
      </c>
    </row>
    <row r="12" spans="1:2">
      <c r="A12" s="3" t="s">
        <v>33</v>
      </c>
    </row>
    <row r="13" spans="1:2">
      <c r="A13" s="5" t="s">
        <v>363</v>
      </c>
    </row>
    <row r="14" spans="1:2">
      <c r="A14" s="3" t="s">
        <v>369</v>
      </c>
      <c r="B14" s="3"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71</v>
      </c>
      <c r="B1" s="2" t="s">
        <v>1</v>
      </c>
    </row>
    <row r="2" spans="1:3">
      <c r="B2" s="2" t="s">
        <v>372</v>
      </c>
      <c r="C2" s="2" t="s">
        <v>373</v>
      </c>
    </row>
    <row r="3" spans="1:3">
      <c r="A3" s="5" t="s">
        <v>374</v>
      </c>
    </row>
    <row r="4" spans="1:3">
      <c r="A4" s="3" t="s">
        <v>375</v>
      </c>
      <c r="B4" s="3" t="s">
        <v>376</v>
      </c>
    </row>
    <row r="5" spans="1:3">
      <c r="A5" s="5" t="s">
        <v>377</v>
      </c>
    </row>
    <row r="6" spans="1:3">
      <c r="A6" s="3" t="s">
        <v>10</v>
      </c>
      <c r="B6" s="3" t="s">
        <v>11</v>
      </c>
    </row>
    <row r="7" spans="1:3">
      <c r="A7" s="3" t="s">
        <v>378</v>
      </c>
      <c r="B7" s="6" t="n">
        <v>17640</v>
      </c>
      <c r="C7" s="6" t="n">
        <v>18432</v>
      </c>
    </row>
    <row r="8" spans="1:3">
      <c r="A8" s="3" t="s">
        <v>379</v>
      </c>
      <c r="B8" s="4" t="n">
        <v>31146</v>
      </c>
      <c r="C8" s="4" t="n">
        <v>30280</v>
      </c>
    </row>
    <row r="9" spans="1:3">
      <c r="A9" s="3" t="s">
        <v>380</v>
      </c>
    </row>
    <row r="10" spans="1:3">
      <c r="A10" s="5" t="s">
        <v>377</v>
      </c>
    </row>
    <row r="11" spans="1:3">
      <c r="A11" s="3" t="s">
        <v>381</v>
      </c>
      <c r="B11" s="4" t="n">
        <v>128175</v>
      </c>
      <c r="C11" s="4" t="n">
        <v>112085</v>
      </c>
    </row>
    <row r="12" spans="1:3">
      <c r="A12" s="3" t="s">
        <v>382</v>
      </c>
    </row>
    <row r="13" spans="1:3">
      <c r="A13" s="5" t="s">
        <v>377</v>
      </c>
    </row>
    <row r="14" spans="1:3">
      <c r="A14" s="3" t="s">
        <v>381</v>
      </c>
      <c r="B14" s="6" t="n">
        <v>22274</v>
      </c>
      <c r="C14" s="6" t="n">
        <v>7309</v>
      </c>
    </row>
    <row r="15" spans="1:3">
      <c r="A15" s="3" t="s">
        <v>383</v>
      </c>
    </row>
    <row r="16" spans="1:3">
      <c r="A16" s="5" t="s">
        <v>377</v>
      </c>
    </row>
    <row r="17" spans="1:3">
      <c r="A17" s="3" t="s">
        <v>384</v>
      </c>
      <c r="B17" s="4" t="n">
        <v>129</v>
      </c>
    </row>
    <row r="18" spans="1:3">
      <c r="A18" s="3" t="s">
        <v>385</v>
      </c>
    </row>
    <row r="19" spans="1:3">
      <c r="A19" s="5" t="s">
        <v>377</v>
      </c>
    </row>
    <row r="20" spans="1:3">
      <c r="A20" s="3" t="s">
        <v>384</v>
      </c>
      <c r="B20" s="4" t="n">
        <v>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386</v>
      </c>
      <c r="B1" s="2" t="s">
        <v>1</v>
      </c>
    </row>
    <row r="2" spans="1:6">
      <c r="B2" s="2" t="s">
        <v>387</v>
      </c>
      <c r="C2" s="2" t="s">
        <v>388</v>
      </c>
      <c r="D2" s="2" t="s">
        <v>389</v>
      </c>
      <c r="E2" s="2" t="s">
        <v>373</v>
      </c>
      <c r="F2" s="2" t="s">
        <v>390</v>
      </c>
    </row>
    <row r="3" spans="1:6">
      <c r="A3" s="5" t="s">
        <v>391</v>
      </c>
    </row>
    <row r="4" spans="1:6">
      <c r="A4" s="3" t="s">
        <v>392</v>
      </c>
      <c r="B4" s="4" t="n">
        <v>22</v>
      </c>
    </row>
    <row r="5" spans="1:6">
      <c r="A5" s="3" t="s">
        <v>393</v>
      </c>
      <c r="B5" s="3" t="s">
        <v>394</v>
      </c>
    </row>
    <row r="6" spans="1:6">
      <c r="A6" s="3" t="s">
        <v>395</v>
      </c>
      <c r="B6" s="3" t="s">
        <v>396</v>
      </c>
    </row>
    <row r="7" spans="1:6">
      <c r="A7" s="3" t="s">
        <v>52</v>
      </c>
      <c r="D7" s="6" t="n">
        <v>225400</v>
      </c>
    </row>
    <row r="8" spans="1:6">
      <c r="A8" s="3" t="s">
        <v>69</v>
      </c>
      <c r="D8" s="6" t="n">
        <v>297800</v>
      </c>
    </row>
    <row r="9" spans="1:6">
      <c r="A9" s="3" t="s">
        <v>397</v>
      </c>
    </row>
    <row r="10" spans="1:6">
      <c r="A10" s="5" t="s">
        <v>391</v>
      </c>
    </row>
    <row r="11" spans="1:6">
      <c r="A11" s="3" t="s">
        <v>398</v>
      </c>
      <c r="B11" s="6" t="n">
        <v>11000</v>
      </c>
    </row>
    <row r="12" spans="1:6">
      <c r="A12" s="3" t="s">
        <v>33</v>
      </c>
    </row>
    <row r="13" spans="1:6">
      <c r="A13" s="5" t="s">
        <v>391</v>
      </c>
    </row>
    <row r="14" spans="1:6">
      <c r="A14" s="3" t="s">
        <v>96</v>
      </c>
      <c r="B14" s="4" t="n">
        <v>1982</v>
      </c>
      <c r="C14" s="6" t="n">
        <v>2025</v>
      </c>
    </row>
    <row r="15" spans="1:6">
      <c r="A15" s="3" t="s">
        <v>97</v>
      </c>
      <c r="B15" s="4" t="n">
        <v>6972</v>
      </c>
      <c r="C15" s="4" t="n">
        <v>7158</v>
      </c>
    </row>
    <row r="16" spans="1:6">
      <c r="A16" s="3" t="s">
        <v>398</v>
      </c>
      <c r="B16" s="4" t="n">
        <v>160635</v>
      </c>
      <c r="E16" s="6" t="n">
        <v>172359</v>
      </c>
    </row>
    <row r="17" spans="1:6">
      <c r="A17" s="3" t="s">
        <v>162</v>
      </c>
      <c r="F17" s="6" t="n">
        <v>30903</v>
      </c>
    </row>
    <row r="18" spans="1:6">
      <c r="A18" s="3" t="s">
        <v>52</v>
      </c>
      <c r="B18" s="4" t="n">
        <v>225122</v>
      </c>
      <c r="E18" s="4" t="n">
        <v>0</v>
      </c>
    </row>
    <row r="19" spans="1:6">
      <c r="A19" s="3" t="s">
        <v>69</v>
      </c>
      <c r="B19" s="4" t="n">
        <v>296859</v>
      </c>
      <c r="E19" s="4" t="n">
        <v>0</v>
      </c>
    </row>
    <row r="20" spans="1:6">
      <c r="A20" s="3" t="s">
        <v>399</v>
      </c>
    </row>
    <row r="21" spans="1:6">
      <c r="A21" s="5" t="s">
        <v>391</v>
      </c>
    </row>
    <row r="22" spans="1:6">
      <c r="A22" s="3" t="s">
        <v>96</v>
      </c>
      <c r="B22" s="4" t="n">
        <v>1982</v>
      </c>
      <c r="C22" s="4" t="n">
        <v>2025</v>
      </c>
    </row>
    <row r="23" spans="1:6">
      <c r="A23" s="3" t="s">
        <v>97</v>
      </c>
      <c r="B23" s="4" t="n">
        <v>3764</v>
      </c>
      <c r="C23" s="4" t="n">
        <v>3768</v>
      </c>
    </row>
    <row r="24" spans="1:6">
      <c r="A24" s="3" t="s">
        <v>400</v>
      </c>
    </row>
    <row r="25" spans="1:6">
      <c r="A25" s="5" t="s">
        <v>391</v>
      </c>
    </row>
    <row r="26" spans="1:6">
      <c r="A26" s="3" t="s">
        <v>97</v>
      </c>
      <c r="B26" s="4" t="n">
        <v>1777</v>
      </c>
      <c r="C26" s="4" t="n">
        <v>1703</v>
      </c>
    </row>
    <row r="27" spans="1:6">
      <c r="A27" s="3" t="s">
        <v>401</v>
      </c>
    </row>
    <row r="28" spans="1:6">
      <c r="A28" s="5" t="s">
        <v>391</v>
      </c>
    </row>
    <row r="29" spans="1:6">
      <c r="A29" s="3" t="s">
        <v>97</v>
      </c>
      <c r="B29" s="4" t="n">
        <v>758</v>
      </c>
      <c r="C29" s="4" t="n">
        <v>685</v>
      </c>
    </row>
    <row r="30" spans="1:6">
      <c r="A30" s="3" t="s">
        <v>402</v>
      </c>
    </row>
    <row r="31" spans="1:6">
      <c r="A31" s="5" t="s">
        <v>391</v>
      </c>
    </row>
    <row r="32" spans="1:6">
      <c r="A32" s="3" t="s">
        <v>97</v>
      </c>
      <c r="B32" s="6" t="n">
        <v>673</v>
      </c>
      <c r="C32" s="6" t="n">
        <v>1002</v>
      </c>
    </row>
    <row r="33" spans="1:6">
      <c r="A33" s="3" t="s">
        <v>403</v>
      </c>
    </row>
    <row r="34" spans="1:6">
      <c r="A34" s="5" t="s">
        <v>391</v>
      </c>
    </row>
    <row r="35" spans="1:6">
      <c r="A35" s="3" t="s">
        <v>398</v>
      </c>
      <c r="E35" s="6" t="n">
        <v>12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c r="B3" s="6" t="n">
        <v>277303</v>
      </c>
    </row>
    <row r="4" spans="1:3">
      <c r="A4" s="3" t="s">
        <v>14</v>
      </c>
      <c r="B4" s="3" t="s">
        <v>15</v>
      </c>
    </row>
    <row r="5" spans="1:3">
      <c r="A5" s="5" t="s">
        <v>92</v>
      </c>
    </row>
    <row r="6" spans="1:3">
      <c r="A6" s="3" t="s">
        <v>93</v>
      </c>
      <c r="B6" s="6" t="n">
        <v>1672</v>
      </c>
      <c r="C6" s="6" t="n">
        <v>374</v>
      </c>
    </row>
    <row r="7" spans="1:3">
      <c r="A7" s="3" t="s">
        <v>94</v>
      </c>
      <c r="B7" s="4" t="n">
        <v>-16490</v>
      </c>
      <c r="C7" s="4" t="n">
        <v>-96</v>
      </c>
    </row>
    <row r="8" spans="1:3">
      <c r="A8" s="3" t="s">
        <v>33</v>
      </c>
    </row>
    <row r="9" spans="1:3">
      <c r="A9" s="3" t="s">
        <v>91</v>
      </c>
      <c r="B9" s="4" t="n">
        <v>277303</v>
      </c>
      <c r="C9" s="4" t="n">
        <v>267510</v>
      </c>
    </row>
    <row r="10" spans="1:3">
      <c r="A10" s="5" t="s">
        <v>95</v>
      </c>
    </row>
    <row r="11" spans="1:3">
      <c r="A11" s="3" t="s">
        <v>96</v>
      </c>
      <c r="B11" s="4" t="n">
        <v>1982</v>
      </c>
      <c r="C11" s="4" t="n">
        <v>2025</v>
      </c>
    </row>
    <row r="12" spans="1:3">
      <c r="A12" s="3" t="s">
        <v>97</v>
      </c>
      <c r="B12" s="4" t="n">
        <v>6972</v>
      </c>
      <c r="C12" s="4" t="n">
        <v>7158</v>
      </c>
    </row>
    <row r="13" spans="1:3">
      <c r="A13" s="3" t="s">
        <v>98</v>
      </c>
      <c r="B13" s="4" t="n">
        <v>286257</v>
      </c>
      <c r="C13" s="4" t="n">
        <v>276693</v>
      </c>
    </row>
    <row r="14" spans="1:3">
      <c r="A14" s="5" t="s">
        <v>99</v>
      </c>
    </row>
    <row r="15" spans="1:3">
      <c r="A15" s="3" t="s">
        <v>100</v>
      </c>
      <c r="B15" s="4" t="n">
        <v>97194</v>
      </c>
      <c r="C15" s="4" t="n">
        <v>88525</v>
      </c>
    </row>
    <row r="16" spans="1:3">
      <c r="A16" s="3" t="s">
        <v>101</v>
      </c>
      <c r="B16" s="4" t="n">
        <v>40638</v>
      </c>
      <c r="C16" s="4" t="n">
        <v>42516</v>
      </c>
    </row>
    <row r="17" spans="1:3">
      <c r="A17" s="3" t="s">
        <v>102</v>
      </c>
      <c r="B17" s="4" t="n">
        <v>21300</v>
      </c>
      <c r="C17" s="4" t="n">
        <v>17606</v>
      </c>
    </row>
    <row r="18" spans="1:3">
      <c r="A18" s="3" t="s">
        <v>103</v>
      </c>
      <c r="B18" s="4" t="n">
        <v>34155</v>
      </c>
      <c r="C18" s="4" t="n">
        <v>30425</v>
      </c>
    </row>
    <row r="19" spans="1:3">
      <c r="A19" s="3" t="s">
        <v>104</v>
      </c>
      <c r="B19" s="4" t="n">
        <v>1134</v>
      </c>
      <c r="C19" s="4" t="n">
        <v>1632</v>
      </c>
    </row>
    <row r="20" spans="1:3">
      <c r="A20" s="3" t="s">
        <v>105</v>
      </c>
      <c r="B20" s="4" t="n">
        <v>194421</v>
      </c>
      <c r="C20" s="4" t="n">
        <v>180704</v>
      </c>
    </row>
    <row r="21" spans="1:3">
      <c r="A21" s="5" t="s">
        <v>92</v>
      </c>
    </row>
    <row r="22" spans="1:3">
      <c r="A22" s="3" t="s">
        <v>106</v>
      </c>
      <c r="B22" s="4" t="n">
        <v>37752</v>
      </c>
      <c r="C22" s="4" t="n">
        <v>36785</v>
      </c>
    </row>
    <row r="23" spans="1:3">
      <c r="A23" s="3" t="s">
        <v>93</v>
      </c>
      <c r="B23" s="4" t="n">
        <v>1672</v>
      </c>
      <c r="C23" s="4" t="n">
        <v>16054</v>
      </c>
    </row>
    <row r="24" spans="1:3">
      <c r="A24" s="3" t="s">
        <v>107</v>
      </c>
      <c r="B24" s="4" t="n">
        <v>10591</v>
      </c>
      <c r="C24" s="4" t="n">
        <v>162</v>
      </c>
    </row>
    <row r="25" spans="1:3">
      <c r="A25" s="3" t="s">
        <v>108</v>
      </c>
      <c r="B25" s="4" t="n">
        <v>-2354</v>
      </c>
      <c r="C25" s="4" t="n">
        <v>-32</v>
      </c>
    </row>
    <row r="26" spans="1:3">
      <c r="A26" s="3" t="s">
        <v>109</v>
      </c>
      <c r="B26" s="4" t="n">
        <v>31171</v>
      </c>
      <c r="C26" s="4" t="n">
        <v>52873</v>
      </c>
    </row>
    <row r="27" spans="1:3">
      <c r="A27" s="3" t="s">
        <v>110</v>
      </c>
      <c r="B27" s="4" t="n">
        <v>60665</v>
      </c>
      <c r="C27" s="4" t="n">
        <v>43116</v>
      </c>
    </row>
    <row r="28" spans="1:3">
      <c r="A28" s="3" t="s">
        <v>111</v>
      </c>
      <c r="B28" s="4" t="n">
        <v>30828</v>
      </c>
      <c r="C28" s="4" t="n">
        <v>10349</v>
      </c>
    </row>
    <row r="29" spans="1:3">
      <c r="A29" s="3" t="s">
        <v>94</v>
      </c>
      <c r="B29" s="4" t="n">
        <v>-16490</v>
      </c>
      <c r="C29" s="4" t="n">
        <v>-96</v>
      </c>
    </row>
    <row r="30" spans="1:3">
      <c r="A30" s="3" t="s">
        <v>112</v>
      </c>
      <c r="B30" s="4" t="n">
        <v>91493</v>
      </c>
      <c r="C30" s="4" t="n">
        <v>53465</v>
      </c>
    </row>
    <row r="31" spans="1:3">
      <c r="A31" s="5" t="s">
        <v>63</v>
      </c>
    </row>
    <row r="32" spans="1:3">
      <c r="A32" s="3" t="s">
        <v>113</v>
      </c>
      <c r="B32" s="4" t="n">
        <v>190</v>
      </c>
      <c r="C32" s="4" t="n">
        <v>111</v>
      </c>
    </row>
    <row r="33" spans="1:3">
      <c r="A33" s="3" t="s">
        <v>65</v>
      </c>
      <c r="B33" s="4" t="n">
        <v>-857</v>
      </c>
      <c r="C33" s="4" t="n">
        <v>-694</v>
      </c>
    </row>
    <row r="34" spans="1:3">
      <c r="A34" s="3" t="s">
        <v>114</v>
      </c>
      <c r="B34" s="4" t="n">
        <v>-1047</v>
      </c>
      <c r="C34" s="4" t="n">
        <v>-805</v>
      </c>
    </row>
    <row r="35" spans="1:3">
      <c r="A35" s="3" t="s">
        <v>115</v>
      </c>
      <c r="B35" s="4" t="n">
        <v>90446</v>
      </c>
      <c r="C35" s="4" t="n">
        <v>52660</v>
      </c>
    </row>
    <row r="36" spans="1:3">
      <c r="A36" s="3" t="s">
        <v>116</v>
      </c>
      <c r="B36" s="6" t="n">
        <v>90446</v>
      </c>
      <c r="C36" s="6" t="n">
        <v>52660</v>
      </c>
    </row>
    <row r="37" spans="1:3">
      <c r="A37" s="5" t="s">
        <v>117</v>
      </c>
    </row>
    <row r="38" spans="1:3">
      <c r="A38" s="3" t="s">
        <v>118</v>
      </c>
      <c r="B38" s="7" t="n">
        <v>0.54</v>
      </c>
      <c r="C38" s="7" t="n">
        <v>0.31</v>
      </c>
    </row>
    <row r="39" spans="1:3">
      <c r="A39" s="5" t="s">
        <v>119</v>
      </c>
    </row>
    <row r="40" spans="1:3">
      <c r="A40" s="3" t="s">
        <v>118</v>
      </c>
      <c r="B40" s="7" t="n">
        <v>0.54</v>
      </c>
      <c r="C40" s="7" t="n">
        <v>0.31</v>
      </c>
    </row>
    <row r="41" spans="1:3">
      <c r="A41" s="3" t="s">
        <v>27</v>
      </c>
    </row>
    <row r="42" spans="1:3">
      <c r="A42" s="3" t="s">
        <v>91</v>
      </c>
      <c r="B42" s="6" t="n">
        <v>277303</v>
      </c>
      <c r="C42" s="6" t="n">
        <v>267510</v>
      </c>
    </row>
    <row r="43" spans="1:3">
      <c r="A43" s="5" t="s">
        <v>95</v>
      </c>
    </row>
    <row r="44" spans="1:3">
      <c r="A44" s="3" t="s">
        <v>96</v>
      </c>
      <c r="B44" s="4" t="n">
        <v>1982</v>
      </c>
      <c r="C44" s="4" t="n">
        <v>2025</v>
      </c>
    </row>
    <row r="45" spans="1:3">
      <c r="A45" s="3" t="s">
        <v>97</v>
      </c>
      <c r="B45" s="4" t="n">
        <v>6972</v>
      </c>
      <c r="C45" s="4" t="n">
        <v>7158</v>
      </c>
    </row>
    <row r="46" spans="1:3">
      <c r="A46" s="3" t="s">
        <v>98</v>
      </c>
      <c r="B46" s="4" t="n">
        <v>286257</v>
      </c>
      <c r="C46" s="4" t="n">
        <v>276693</v>
      </c>
    </row>
    <row r="47" spans="1:3">
      <c r="A47" s="5" t="s">
        <v>99</v>
      </c>
    </row>
    <row r="48" spans="1:3">
      <c r="A48" s="3" t="s">
        <v>100</v>
      </c>
      <c r="B48" s="4" t="n">
        <v>97194</v>
      </c>
      <c r="C48" s="4" t="n">
        <v>88525</v>
      </c>
    </row>
    <row r="49" spans="1:3">
      <c r="A49" s="3" t="s">
        <v>101</v>
      </c>
      <c r="B49" s="4" t="n">
        <v>40638</v>
      </c>
      <c r="C49" s="4" t="n">
        <v>42516</v>
      </c>
    </row>
    <row r="50" spans="1:3">
      <c r="A50" s="3" t="s">
        <v>102</v>
      </c>
      <c r="B50" s="4" t="n">
        <v>21300</v>
      </c>
      <c r="C50" s="4" t="n">
        <v>17606</v>
      </c>
    </row>
    <row r="51" spans="1:3">
      <c r="A51" s="3" t="s">
        <v>103</v>
      </c>
      <c r="B51" s="4" t="n">
        <v>34155</v>
      </c>
      <c r="C51" s="4" t="n">
        <v>30425</v>
      </c>
    </row>
    <row r="52" spans="1:3">
      <c r="A52" s="3" t="s">
        <v>104</v>
      </c>
      <c r="B52" s="4" t="n">
        <v>1134</v>
      </c>
      <c r="C52" s="4" t="n">
        <v>1632</v>
      </c>
    </row>
    <row r="53" spans="1:3">
      <c r="A53" s="3" t="s">
        <v>105</v>
      </c>
      <c r="B53" s="4" t="n">
        <v>194421</v>
      </c>
      <c r="C53" s="4" t="n">
        <v>180704</v>
      </c>
    </row>
    <row r="54" spans="1:3">
      <c r="A54" s="5" t="s">
        <v>92</v>
      </c>
    </row>
    <row r="55" spans="1:3">
      <c r="A55" s="3" t="s">
        <v>106</v>
      </c>
      <c r="B55" s="4" t="n">
        <v>37752</v>
      </c>
      <c r="C55" s="4" t="n">
        <v>36785</v>
      </c>
    </row>
    <row r="56" spans="1:3">
      <c r="A56" s="3" t="s">
        <v>93</v>
      </c>
      <c r="B56" s="4" t="n">
        <v>1672</v>
      </c>
      <c r="C56" s="4" t="n">
        <v>16054</v>
      </c>
    </row>
    <row r="57" spans="1:3">
      <c r="A57" s="3" t="s">
        <v>107</v>
      </c>
      <c r="B57" s="4" t="n">
        <v>10591</v>
      </c>
      <c r="C57" s="4" t="n">
        <v>162</v>
      </c>
    </row>
    <row r="58" spans="1:3">
      <c r="A58" s="3" t="s">
        <v>108</v>
      </c>
      <c r="B58" s="4" t="n">
        <v>-2354</v>
      </c>
      <c r="C58" s="4" t="n">
        <v>-32</v>
      </c>
    </row>
    <row r="59" spans="1:3">
      <c r="A59" s="3" t="s">
        <v>109</v>
      </c>
      <c r="B59" s="4" t="n">
        <v>31171</v>
      </c>
      <c r="C59" s="4" t="n">
        <v>52873</v>
      </c>
    </row>
    <row r="60" spans="1:3">
      <c r="A60" s="3" t="s">
        <v>110</v>
      </c>
      <c r="B60" s="4" t="n">
        <v>60665</v>
      </c>
      <c r="C60" s="4" t="n">
        <v>43116</v>
      </c>
    </row>
    <row r="61" spans="1:3">
      <c r="A61" s="3" t="s">
        <v>111</v>
      </c>
      <c r="B61" s="4" t="n">
        <v>30828</v>
      </c>
      <c r="C61" s="4" t="n">
        <v>10349</v>
      </c>
    </row>
    <row r="62" spans="1:3">
      <c r="A62" s="3" t="s">
        <v>94</v>
      </c>
      <c r="B62" s="4" t="n">
        <v>-16490</v>
      </c>
      <c r="C62" s="4" t="n">
        <v>-96</v>
      </c>
    </row>
    <row r="63" spans="1:3">
      <c r="A63" s="3" t="s">
        <v>112</v>
      </c>
      <c r="B63" s="4" t="n">
        <v>91493</v>
      </c>
      <c r="C63" s="4" t="n">
        <v>53465</v>
      </c>
    </row>
    <row r="64" spans="1:3">
      <c r="A64" s="5" t="s">
        <v>63</v>
      </c>
    </row>
    <row r="65" spans="1:3">
      <c r="A65" s="3" t="s">
        <v>65</v>
      </c>
      <c r="B65" s="4" t="n">
        <v>-857</v>
      </c>
      <c r="C65" s="4" t="n">
        <v>-694</v>
      </c>
    </row>
    <row r="66" spans="1:3">
      <c r="A66" s="3" t="s">
        <v>114</v>
      </c>
      <c r="B66" s="4" t="n">
        <v>-857</v>
      </c>
      <c r="C66" s="4" t="n">
        <v>-694</v>
      </c>
    </row>
    <row r="67" spans="1:3">
      <c r="A67" s="3" t="s">
        <v>120</v>
      </c>
      <c r="B67" s="6" t="n">
        <v>90636</v>
      </c>
      <c r="C67" s="6" t="n">
        <v>52771</v>
      </c>
    </row>
    <row r="68" spans="1:3">
      <c r="A68" s="5" t="s">
        <v>117</v>
      </c>
    </row>
    <row r="69" spans="1:3">
      <c r="A69" s="3" t="s">
        <v>118</v>
      </c>
      <c r="B69" s="7" t="n">
        <v>0.54</v>
      </c>
      <c r="C69" s="7" t="n">
        <v>0.31</v>
      </c>
    </row>
    <row r="70" spans="1:3">
      <c r="A70" s="5" t="s">
        <v>119</v>
      </c>
    </row>
    <row r="71" spans="1:3">
      <c r="A71" s="3" t="s">
        <v>118</v>
      </c>
      <c r="B71" s="7" t="n">
        <v>0.54</v>
      </c>
      <c r="C71" s="7"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405</v>
      </c>
    </row>
    <row r="3" spans="1:3">
      <c r="A3" s="5" t="s">
        <v>406</v>
      </c>
    </row>
    <row r="4" spans="1:3">
      <c r="A4" s="3" t="s">
        <v>162</v>
      </c>
      <c r="B4" s="6" t="n">
        <v>1300</v>
      </c>
      <c r="C4" s="6" t="n">
        <v>6500</v>
      </c>
    </row>
    <row r="5" spans="1:3">
      <c r="A5" s="3" t="s">
        <v>407</v>
      </c>
    </row>
    <row r="6" spans="1:3">
      <c r="A6" s="5" t="s">
        <v>406</v>
      </c>
    </row>
    <row r="7" spans="1:3">
      <c r="A7" s="3" t="s">
        <v>162</v>
      </c>
      <c r="B7" s="6" t="n">
        <v>400</v>
      </c>
      <c r="C7" s="6" t="n">
        <v>1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08</v>
      </c>
      <c r="B1" s="2" t="s">
        <v>1</v>
      </c>
    </row>
    <row r="2" spans="1:3">
      <c r="B2" s="2" t="s">
        <v>2</v>
      </c>
      <c r="C2" s="2" t="s">
        <v>90</v>
      </c>
    </row>
    <row r="3" spans="1:3">
      <c r="A3" s="5" t="s">
        <v>312</v>
      </c>
    </row>
    <row r="4" spans="1:3">
      <c r="A4" s="3" t="s">
        <v>409</v>
      </c>
      <c r="B4" s="6" t="n">
        <v>16115</v>
      </c>
      <c r="C4" s="6" t="n">
        <v>123230</v>
      </c>
    </row>
    <row r="5" spans="1:3">
      <c r="A5" s="3" t="s">
        <v>410</v>
      </c>
      <c r="B5" s="4" t="n">
        <v>0</v>
      </c>
      <c r="C5" s="4" t="n">
        <v>9700</v>
      </c>
    </row>
    <row r="6" spans="1:3">
      <c r="A6" s="3" t="s">
        <v>411</v>
      </c>
    </row>
    <row r="7" spans="1:3">
      <c r="A7" s="5" t="s">
        <v>312</v>
      </c>
    </row>
    <row r="8" spans="1:3">
      <c r="A8" s="3" t="s">
        <v>412</v>
      </c>
      <c r="B8" s="4" t="n">
        <v>941</v>
      </c>
      <c r="C8" s="4" t="n">
        <v>9929</v>
      </c>
    </row>
    <row r="9" spans="1:3">
      <c r="A9" s="3" t="s">
        <v>413</v>
      </c>
    </row>
    <row r="10" spans="1:3">
      <c r="A10" s="5" t="s">
        <v>312</v>
      </c>
    </row>
    <row r="11" spans="1:3">
      <c r="A11" s="3" t="s">
        <v>412</v>
      </c>
      <c r="B11" s="6" t="n">
        <v>358</v>
      </c>
      <c r="C11" s="6" t="n">
        <v>6123</v>
      </c>
    </row>
    <row r="12" spans="1:3">
      <c r="A12" s="3" t="s">
        <v>414</v>
      </c>
    </row>
    <row r="13" spans="1:3">
      <c r="A13" s="5" t="s">
        <v>312</v>
      </c>
    </row>
    <row r="14" spans="1:3">
      <c r="A14" s="3" t="s">
        <v>415</v>
      </c>
      <c r="B14" s="3" t="s">
        <v>416</v>
      </c>
    </row>
    <row r="15" spans="1:3">
      <c r="A15" s="3" t="s">
        <v>417</v>
      </c>
      <c r="B15" s="3" t="s">
        <v>418</v>
      </c>
    </row>
    <row r="16" spans="1:3">
      <c r="A16" s="3" t="s">
        <v>419</v>
      </c>
      <c r="B16" s="3" t="s">
        <v>420</v>
      </c>
    </row>
    <row r="17" spans="1:3">
      <c r="A17" s="3" t="s">
        <v>421</v>
      </c>
      <c r="B17" s="3" t="s">
        <v>422</v>
      </c>
    </row>
    <row r="18" spans="1:3">
      <c r="A18" s="3" t="s">
        <v>409</v>
      </c>
      <c r="B18" s="6" t="n">
        <v>600</v>
      </c>
    </row>
    <row r="19" spans="1:3">
      <c r="A19" s="3" t="s">
        <v>410</v>
      </c>
      <c r="B19" s="4" t="n">
        <v>0</v>
      </c>
    </row>
    <row r="20" spans="1:3">
      <c r="A20" s="3" t="s">
        <v>423</v>
      </c>
    </row>
    <row r="21" spans="1:3">
      <c r="A21" s="5" t="s">
        <v>312</v>
      </c>
    </row>
    <row r="22" spans="1:3">
      <c r="A22" s="3" t="s">
        <v>412</v>
      </c>
      <c r="B22" s="4" t="n">
        <v>0</v>
      </c>
    </row>
    <row r="23" spans="1:3">
      <c r="A23" s="3" t="s">
        <v>424</v>
      </c>
    </row>
    <row r="24" spans="1:3">
      <c r="A24" s="5" t="s">
        <v>312</v>
      </c>
    </row>
    <row r="25" spans="1:3">
      <c r="A25" s="3" t="s">
        <v>412</v>
      </c>
      <c r="B25" s="6" t="n">
        <v>0</v>
      </c>
    </row>
    <row r="26" spans="1:3">
      <c r="A26" s="3" t="s">
        <v>425</v>
      </c>
    </row>
    <row r="27" spans="1:3">
      <c r="A27" s="5" t="s">
        <v>312</v>
      </c>
    </row>
    <row r="28" spans="1:3">
      <c r="A28" s="3" t="s">
        <v>415</v>
      </c>
      <c r="B28" s="3" t="s">
        <v>426</v>
      </c>
    </row>
    <row r="29" spans="1:3">
      <c r="A29" s="3" t="s">
        <v>417</v>
      </c>
      <c r="B29" s="3" t="s">
        <v>427</v>
      </c>
    </row>
    <row r="30" spans="1:3">
      <c r="A30" s="3" t="s">
        <v>419</v>
      </c>
      <c r="B30" s="3" t="s">
        <v>428</v>
      </c>
    </row>
    <row r="31" spans="1:3">
      <c r="A31" s="3" t="s">
        <v>421</v>
      </c>
      <c r="B31" s="3" t="s">
        <v>422</v>
      </c>
    </row>
    <row r="32" spans="1:3">
      <c r="A32" s="3" t="s">
        <v>409</v>
      </c>
      <c r="B32" s="6" t="n">
        <v>15515</v>
      </c>
    </row>
    <row r="33" spans="1:3">
      <c r="A33" s="3" t="s">
        <v>410</v>
      </c>
      <c r="B33" s="4" t="n">
        <v>0</v>
      </c>
    </row>
    <row r="34" spans="1:3">
      <c r="A34" s="3" t="s">
        <v>429</v>
      </c>
    </row>
    <row r="35" spans="1:3">
      <c r="A35" s="5" t="s">
        <v>312</v>
      </c>
    </row>
    <row r="36" spans="1:3">
      <c r="A36" s="3" t="s">
        <v>412</v>
      </c>
      <c r="B36" s="4" t="n">
        <v>941</v>
      </c>
    </row>
    <row r="37" spans="1:3">
      <c r="A37" s="3" t="s">
        <v>430</v>
      </c>
    </row>
    <row r="38" spans="1:3">
      <c r="A38" s="5" t="s">
        <v>312</v>
      </c>
    </row>
    <row r="39" spans="1:3">
      <c r="A39" s="3" t="s">
        <v>412</v>
      </c>
      <c r="B39" s="6" t="n">
        <v>358</v>
      </c>
    </row>
    <row r="40" spans="1:3">
      <c r="A40" s="3" t="s">
        <v>431</v>
      </c>
    </row>
    <row r="41" spans="1:3">
      <c r="A41" s="5" t="s">
        <v>312</v>
      </c>
    </row>
    <row r="42" spans="1:3">
      <c r="A42" s="3" t="s">
        <v>415</v>
      </c>
      <c r="C42" s="3" t="s">
        <v>432</v>
      </c>
    </row>
    <row r="43" spans="1:3">
      <c r="A43" s="3" t="s">
        <v>417</v>
      </c>
      <c r="C43" s="3" t="s">
        <v>433</v>
      </c>
    </row>
    <row r="44" spans="1:3">
      <c r="A44" s="3" t="s">
        <v>419</v>
      </c>
      <c r="C44" s="3" t="s">
        <v>434</v>
      </c>
    </row>
    <row r="45" spans="1:3">
      <c r="A45" s="3" t="s">
        <v>421</v>
      </c>
      <c r="C45" s="3" t="s">
        <v>435</v>
      </c>
    </row>
    <row r="46" spans="1:3">
      <c r="A46" s="3" t="s">
        <v>409</v>
      </c>
      <c r="C46" s="6" t="n">
        <v>33830</v>
      </c>
    </row>
    <row r="47" spans="1:3">
      <c r="A47" s="3" t="s">
        <v>410</v>
      </c>
      <c r="C47" s="4" t="n">
        <v>0</v>
      </c>
    </row>
    <row r="48" spans="1:3">
      <c r="A48" s="3" t="s">
        <v>436</v>
      </c>
    </row>
    <row r="49" spans="1:3">
      <c r="A49" s="5" t="s">
        <v>312</v>
      </c>
    </row>
    <row r="50" spans="1:3">
      <c r="A50" s="3" t="s">
        <v>412</v>
      </c>
      <c r="C50" s="4" t="n">
        <v>3147</v>
      </c>
    </row>
    <row r="51" spans="1:3">
      <c r="A51" s="3" t="s">
        <v>437</v>
      </c>
    </row>
    <row r="52" spans="1:3">
      <c r="A52" s="5" t="s">
        <v>312</v>
      </c>
    </row>
    <row r="53" spans="1:3">
      <c r="A53" s="3" t="s">
        <v>412</v>
      </c>
      <c r="C53" s="6" t="n">
        <v>1905</v>
      </c>
    </row>
    <row r="54" spans="1:3">
      <c r="A54" s="3" t="s">
        <v>438</v>
      </c>
    </row>
    <row r="55" spans="1:3">
      <c r="A55" s="5" t="s">
        <v>312</v>
      </c>
    </row>
    <row r="56" spans="1:3">
      <c r="A56" s="3" t="s">
        <v>415</v>
      </c>
      <c r="C56" s="3" t="s">
        <v>439</v>
      </c>
    </row>
    <row r="57" spans="1:3">
      <c r="A57" s="3" t="s">
        <v>417</v>
      </c>
      <c r="C57" s="3" t="s">
        <v>440</v>
      </c>
    </row>
    <row r="58" spans="1:3">
      <c r="A58" s="3" t="s">
        <v>419</v>
      </c>
      <c r="C58" s="3" t="s">
        <v>441</v>
      </c>
    </row>
    <row r="59" spans="1:3">
      <c r="A59" s="3" t="s">
        <v>421</v>
      </c>
      <c r="C59" s="3" t="s">
        <v>422</v>
      </c>
    </row>
    <row r="60" spans="1:3">
      <c r="A60" s="3" t="s">
        <v>409</v>
      </c>
      <c r="C60" s="6" t="n">
        <v>30900</v>
      </c>
    </row>
    <row r="61" spans="1:3">
      <c r="A61" s="3" t="s">
        <v>410</v>
      </c>
      <c r="C61" s="4" t="n">
        <v>9700</v>
      </c>
    </row>
    <row r="62" spans="1:3">
      <c r="A62" s="3" t="s">
        <v>442</v>
      </c>
    </row>
    <row r="63" spans="1:3">
      <c r="A63" s="5" t="s">
        <v>312</v>
      </c>
    </row>
    <row r="64" spans="1:3">
      <c r="A64" s="3" t="s">
        <v>412</v>
      </c>
      <c r="C64" s="4" t="n">
        <v>3114</v>
      </c>
    </row>
    <row r="65" spans="1:3">
      <c r="A65" s="3" t="s">
        <v>443</v>
      </c>
    </row>
    <row r="66" spans="1:3">
      <c r="A66" s="5" t="s">
        <v>312</v>
      </c>
    </row>
    <row r="67" spans="1:3">
      <c r="A67" s="3" t="s">
        <v>412</v>
      </c>
      <c r="C67" s="6" t="n">
        <v>1868</v>
      </c>
    </row>
    <row r="68" spans="1:3">
      <c r="A68" s="3" t="s">
        <v>444</v>
      </c>
    </row>
    <row r="69" spans="1:3">
      <c r="A69" s="5" t="s">
        <v>312</v>
      </c>
    </row>
    <row r="70" spans="1:3">
      <c r="A70" s="3" t="s">
        <v>415</v>
      </c>
      <c r="C70" s="3" t="s">
        <v>445</v>
      </c>
    </row>
    <row r="71" spans="1:3">
      <c r="A71" s="3" t="s">
        <v>417</v>
      </c>
      <c r="C71" s="3" t="s">
        <v>446</v>
      </c>
    </row>
    <row r="72" spans="1:3">
      <c r="A72" s="3" t="s">
        <v>419</v>
      </c>
      <c r="C72" s="3" t="s">
        <v>428</v>
      </c>
    </row>
    <row r="73" spans="1:3">
      <c r="A73" s="3" t="s">
        <v>421</v>
      </c>
      <c r="C73" s="3" t="s">
        <v>447</v>
      </c>
    </row>
    <row r="74" spans="1:3">
      <c r="A74" s="3" t="s">
        <v>409</v>
      </c>
      <c r="C74" s="6" t="n">
        <v>54500</v>
      </c>
    </row>
    <row r="75" spans="1:3">
      <c r="A75" s="3" t="s">
        <v>410</v>
      </c>
      <c r="C75" s="4" t="n">
        <v>0</v>
      </c>
    </row>
    <row r="76" spans="1:3">
      <c r="A76" s="3" t="s">
        <v>448</v>
      </c>
    </row>
    <row r="77" spans="1:3">
      <c r="A77" s="5" t="s">
        <v>312</v>
      </c>
    </row>
    <row r="78" spans="1:3">
      <c r="A78" s="3" t="s">
        <v>412</v>
      </c>
      <c r="C78" s="4" t="n">
        <v>3668</v>
      </c>
    </row>
    <row r="79" spans="1:3">
      <c r="A79" s="3" t="s">
        <v>449</v>
      </c>
    </row>
    <row r="80" spans="1:3">
      <c r="A80" s="5" t="s">
        <v>312</v>
      </c>
    </row>
    <row r="81" spans="1:3">
      <c r="A81" s="3" t="s">
        <v>412</v>
      </c>
      <c r="C81" s="6" t="n">
        <v>2350</v>
      </c>
    </row>
    <row r="82" spans="1:3">
      <c r="A82" s="3" t="s">
        <v>450</v>
      </c>
    </row>
    <row r="83" spans="1:3">
      <c r="A83" s="5" t="s">
        <v>312</v>
      </c>
    </row>
    <row r="84" spans="1:3">
      <c r="A84" s="3" t="s">
        <v>415</v>
      </c>
      <c r="C84" s="3" t="s">
        <v>445</v>
      </c>
    </row>
    <row r="85" spans="1:3">
      <c r="A85" s="3" t="s">
        <v>417</v>
      </c>
      <c r="C85" s="3" t="s">
        <v>451</v>
      </c>
    </row>
    <row r="86" spans="1:3">
      <c r="A86" s="3" t="s">
        <v>419</v>
      </c>
      <c r="C86" s="3" t="s">
        <v>428</v>
      </c>
    </row>
    <row r="87" spans="1:3">
      <c r="A87" s="3" t="s">
        <v>421</v>
      </c>
      <c r="C87" s="3" t="s">
        <v>447</v>
      </c>
    </row>
    <row r="88" spans="1:3">
      <c r="A88" s="3" t="s">
        <v>409</v>
      </c>
      <c r="C88" s="6" t="n">
        <v>4000</v>
      </c>
    </row>
    <row r="89" spans="1:3">
      <c r="A89" s="3" t="s">
        <v>410</v>
      </c>
      <c r="C89" s="4" t="n">
        <v>0</v>
      </c>
    </row>
    <row r="90" spans="1:3">
      <c r="A90" s="3" t="s">
        <v>452</v>
      </c>
    </row>
    <row r="91" spans="1:3">
      <c r="A91" s="5" t="s">
        <v>312</v>
      </c>
    </row>
    <row r="92" spans="1:3">
      <c r="A92" s="3" t="s">
        <v>412</v>
      </c>
      <c r="C92" s="4" t="n">
        <v>0</v>
      </c>
    </row>
    <row r="93" spans="1:3">
      <c r="A93" s="3" t="s">
        <v>453</v>
      </c>
    </row>
    <row r="94" spans="1:3">
      <c r="A94" s="5" t="s">
        <v>312</v>
      </c>
    </row>
    <row r="95" spans="1:3">
      <c r="A95" s="3" t="s">
        <v>412</v>
      </c>
      <c r="C9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90</v>
      </c>
    </row>
    <row r="2" spans="1:3">
      <c r="A2" s="5" t="s">
        <v>312</v>
      </c>
    </row>
    <row r="3" spans="1:3">
      <c r="A3" s="3" t="s">
        <v>455</v>
      </c>
      <c r="B3" s="6" t="n">
        <v>0</v>
      </c>
      <c r="C3" s="6" t="n">
        <v>9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456</v>
      </c>
      <c r="B1" s="2" t="s">
        <v>1</v>
      </c>
    </row>
    <row r="2" spans="1:3">
      <c r="B2" s="2" t="s">
        <v>457</v>
      </c>
      <c r="C2" s="2" t="s">
        <v>458</v>
      </c>
    </row>
    <row r="3" spans="1:3">
      <c r="A3" s="5" t="s">
        <v>459</v>
      </c>
    </row>
    <row r="4" spans="1:3">
      <c r="A4" s="3" t="s">
        <v>460</v>
      </c>
      <c r="B4" s="4" t="n">
        <v>1</v>
      </c>
    </row>
    <row r="5" spans="1:3">
      <c r="A5" s="3" t="s">
        <v>204</v>
      </c>
      <c r="B5" s="6" t="n">
        <v>82533</v>
      </c>
      <c r="C5" s="6" t="n">
        <v>3227</v>
      </c>
    </row>
    <row r="6" spans="1:3">
      <c r="A6" s="3" t="s">
        <v>94</v>
      </c>
      <c r="B6" s="4" t="n">
        <v>16490</v>
      </c>
      <c r="C6" s="4" t="n">
        <v>96</v>
      </c>
    </row>
    <row r="7" spans="1:3">
      <c r="A7" s="3" t="s">
        <v>93</v>
      </c>
      <c r="B7" s="6" t="n">
        <v>1672</v>
      </c>
      <c r="C7" s="6" t="n">
        <v>374</v>
      </c>
    </row>
    <row r="8" spans="1:3">
      <c r="A8" s="3" t="s">
        <v>366</v>
      </c>
    </row>
    <row r="9" spans="1:3">
      <c r="A9" s="5" t="s">
        <v>459</v>
      </c>
    </row>
    <row r="10" spans="1:3">
      <c r="A10" s="3" t="s">
        <v>461</v>
      </c>
      <c r="B10" s="3" t="s">
        <v>422</v>
      </c>
      <c r="C10" s="3" t="s">
        <v>422</v>
      </c>
    </row>
    <row r="11" spans="1:3">
      <c r="A11" s="3" t="s">
        <v>33</v>
      </c>
    </row>
    <row r="12" spans="1:3">
      <c r="A12" s="5" t="s">
        <v>459</v>
      </c>
    </row>
    <row r="13" spans="1:3">
      <c r="A13" s="3" t="s">
        <v>204</v>
      </c>
      <c r="B13" s="6" t="n">
        <v>82533</v>
      </c>
      <c r="C13" s="6" t="n">
        <v>3227</v>
      </c>
    </row>
    <row r="14" spans="1:3">
      <c r="A14" s="3" t="s">
        <v>94</v>
      </c>
      <c r="B14" s="4" t="n">
        <v>16490</v>
      </c>
      <c r="C14" s="4" t="n">
        <v>96</v>
      </c>
    </row>
    <row r="15" spans="1:3">
      <c r="A15" s="3" t="s">
        <v>93</v>
      </c>
      <c r="B15" s="6" t="n">
        <v>1672</v>
      </c>
      <c r="C15" s="6" t="n">
        <v>16054</v>
      </c>
    </row>
    <row r="16" spans="1:3">
      <c r="A16" s="3" t="s">
        <v>462</v>
      </c>
    </row>
    <row r="17" spans="1:3">
      <c r="A17" s="5" t="s">
        <v>459</v>
      </c>
    </row>
    <row r="18" spans="1:3">
      <c r="A18" s="3" t="s">
        <v>463</v>
      </c>
      <c r="B18" s="4" t="n">
        <v>4</v>
      </c>
      <c r="C18" s="4" t="n">
        <v>1</v>
      </c>
    </row>
    <row r="19" spans="1:3">
      <c r="A19" s="3" t="s">
        <v>464</v>
      </c>
    </row>
    <row r="20" spans="1:3">
      <c r="A20" s="5" t="s">
        <v>459</v>
      </c>
    </row>
    <row r="21" spans="1:3">
      <c r="A21" s="3" t="s">
        <v>463</v>
      </c>
      <c r="B21" s="4" t="n">
        <v>2</v>
      </c>
      <c r="C21" s="4"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65</v>
      </c>
      <c r="B1" s="2" t="s">
        <v>2</v>
      </c>
      <c r="C1" s="2" t="s">
        <v>32</v>
      </c>
      <c r="D1" s="2" t="s">
        <v>186</v>
      </c>
    </row>
    <row r="2" spans="1:4">
      <c r="A2" s="5" t="s">
        <v>466</v>
      </c>
    </row>
    <row r="3" spans="1:4">
      <c r="A3" s="3" t="s">
        <v>467</v>
      </c>
      <c r="B3" s="6" t="n">
        <v>314143</v>
      </c>
      <c r="C3" s="6" t="n">
        <v>314143</v>
      </c>
      <c r="D3" s="6" t="n">
        <v>331884</v>
      </c>
    </row>
    <row r="4" spans="1:4">
      <c r="A4" s="3" t="s">
        <v>468</v>
      </c>
      <c r="B4" s="4" t="n">
        <v>44400</v>
      </c>
      <c r="C4" s="4" t="n">
        <v>41287</v>
      </c>
    </row>
    <row r="5" spans="1:4">
      <c r="A5" s="3" t="s">
        <v>469</v>
      </c>
      <c r="B5" s="4" t="n">
        <v>30099</v>
      </c>
      <c r="C5" s="4" t="n">
        <v>17937</v>
      </c>
    </row>
    <row r="6" spans="1:4">
      <c r="A6" s="3" t="s">
        <v>470</v>
      </c>
      <c r="B6" s="4" t="n">
        <v>11909</v>
      </c>
      <c r="C6" s="4" t="n">
        <v>17482</v>
      </c>
    </row>
    <row r="7" spans="1:4">
      <c r="A7" s="3" t="s">
        <v>471</v>
      </c>
      <c r="B7" s="4" t="n">
        <v>5990</v>
      </c>
      <c r="C7" s="4" t="n">
        <v>6127</v>
      </c>
    </row>
    <row r="8" spans="1:4">
      <c r="A8" s="3" t="s">
        <v>472</v>
      </c>
      <c r="B8" s="4" t="n">
        <v>6310</v>
      </c>
      <c r="C8" s="4" t="n">
        <v>6851</v>
      </c>
    </row>
    <row r="9" spans="1:4">
      <c r="A9" s="3" t="s">
        <v>33</v>
      </c>
    </row>
    <row r="10" spans="1:4">
      <c r="A10" s="5" t="s">
        <v>466</v>
      </c>
    </row>
    <row r="11" spans="1:4">
      <c r="A11" s="3" t="s">
        <v>473</v>
      </c>
      <c r="B11" s="6" t="n">
        <v>412851</v>
      </c>
      <c r="C11" s="6" t="n">
        <v>4038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4</v>
      </c>
      <c r="B1" s="2" t="s">
        <v>1</v>
      </c>
      <c r="D1" s="2" t="s">
        <v>475</v>
      </c>
    </row>
    <row r="2" spans="1:5">
      <c r="B2" s="2" t="s">
        <v>2</v>
      </c>
      <c r="C2" s="2" t="s">
        <v>90</v>
      </c>
      <c r="D2" s="2" t="s">
        <v>32</v>
      </c>
      <c r="E2" s="2" t="s">
        <v>186</v>
      </c>
    </row>
    <row r="3" spans="1:5">
      <c r="A3" s="5" t="s">
        <v>476</v>
      </c>
    </row>
    <row r="4" spans="1:5">
      <c r="A4" s="3" t="s">
        <v>477</v>
      </c>
      <c r="B4" s="6" t="n">
        <v>314552</v>
      </c>
      <c r="D4" s="6" t="n">
        <v>316858</v>
      </c>
      <c r="E4" s="6" t="n">
        <v>331884</v>
      </c>
    </row>
    <row r="5" spans="1:5">
      <c r="A5" s="3" t="s">
        <v>478</v>
      </c>
      <c r="B5" s="4" t="n">
        <v>-409</v>
      </c>
      <c r="D5" s="4" t="n">
        <v>-2715</v>
      </c>
      <c r="E5" s="4" t="n">
        <v>0</v>
      </c>
    </row>
    <row r="6" spans="1:5">
      <c r="A6" s="3" t="s">
        <v>467</v>
      </c>
      <c r="B6" s="4" t="n">
        <v>314143</v>
      </c>
      <c r="D6" s="4" t="n">
        <v>314143</v>
      </c>
      <c r="E6" s="6" t="n">
        <v>331884</v>
      </c>
    </row>
    <row r="7" spans="1:5">
      <c r="A7" s="3" t="s">
        <v>479</v>
      </c>
      <c r="B7" s="4" t="n">
        <v>0</v>
      </c>
      <c r="D7" s="4" t="n">
        <v>-12628</v>
      </c>
    </row>
    <row r="8" spans="1:5">
      <c r="A8" s="3" t="s">
        <v>480</v>
      </c>
      <c r="B8" s="4" t="n">
        <v>0</v>
      </c>
      <c r="D8" s="4" t="n">
        <v>-1159</v>
      </c>
    </row>
    <row r="9" spans="1:5">
      <c r="A9" s="3" t="s">
        <v>481</v>
      </c>
      <c r="B9" s="4" t="n">
        <v>1672</v>
      </c>
      <c r="C9" s="6" t="n">
        <v>374</v>
      </c>
    </row>
    <row r="10" spans="1:5">
      <c r="A10" s="3" t="s">
        <v>482</v>
      </c>
    </row>
    <row r="11" spans="1:5">
      <c r="A11" s="5" t="s">
        <v>476</v>
      </c>
    </row>
    <row r="12" spans="1:5">
      <c r="A12" s="3" t="s">
        <v>483</v>
      </c>
      <c r="B12" s="4" t="n">
        <v>0</v>
      </c>
      <c r="D12" s="4" t="n">
        <v>500</v>
      </c>
    </row>
    <row r="13" spans="1:5">
      <c r="A13" s="3" t="s">
        <v>484</v>
      </c>
    </row>
    <row r="14" spans="1:5">
      <c r="A14" s="5" t="s">
        <v>476</v>
      </c>
    </row>
    <row r="15" spans="1:5">
      <c r="A15" s="3" t="s">
        <v>479</v>
      </c>
      <c r="B15" s="4" t="n">
        <v>0</v>
      </c>
      <c r="D15" s="4" t="n">
        <v>-12628</v>
      </c>
    </row>
    <row r="16" spans="1:5">
      <c r="A16" s="3" t="s">
        <v>480</v>
      </c>
      <c r="B16" s="4" t="n">
        <v>0</v>
      </c>
      <c r="D16" s="4" t="n">
        <v>0</v>
      </c>
    </row>
    <row r="17" spans="1:5">
      <c r="A17" s="3" t="s">
        <v>485</v>
      </c>
    </row>
    <row r="18" spans="1:5">
      <c r="A18" s="5" t="s">
        <v>476</v>
      </c>
    </row>
    <row r="19" spans="1:5">
      <c r="A19" s="3" t="s">
        <v>483</v>
      </c>
      <c r="B19" s="4" t="n">
        <v>0</v>
      </c>
      <c r="D19" s="4" t="n">
        <v>0</v>
      </c>
    </row>
    <row r="20" spans="1:5">
      <c r="A20" s="3" t="s">
        <v>486</v>
      </c>
    </row>
    <row r="21" spans="1:5">
      <c r="A21" s="5" t="s">
        <v>476</v>
      </c>
    </row>
    <row r="22" spans="1:5">
      <c r="A22" s="3" t="s">
        <v>479</v>
      </c>
      <c r="B22" s="4" t="n">
        <v>0</v>
      </c>
      <c r="D22" s="4" t="n">
        <v>0</v>
      </c>
    </row>
    <row r="23" spans="1:5">
      <c r="A23" s="3" t="s">
        <v>480</v>
      </c>
      <c r="B23" s="4" t="n">
        <v>0</v>
      </c>
      <c r="D23" s="4" t="n">
        <v>-1159</v>
      </c>
    </row>
    <row r="24" spans="1:5">
      <c r="A24" s="3" t="s">
        <v>487</v>
      </c>
    </row>
    <row r="25" spans="1:5">
      <c r="A25" s="5" t="s">
        <v>476</v>
      </c>
    </row>
    <row r="26" spans="1:5">
      <c r="A26" s="3" t="s">
        <v>483</v>
      </c>
      <c r="B26" s="4" t="n">
        <v>0</v>
      </c>
      <c r="D26" s="4" t="n">
        <v>500</v>
      </c>
    </row>
    <row r="27" spans="1:5">
      <c r="A27" s="3" t="s">
        <v>488</v>
      </c>
    </row>
    <row r="28" spans="1:5">
      <c r="A28" s="5" t="s">
        <v>476</v>
      </c>
    </row>
    <row r="29" spans="1:5">
      <c r="A29" s="3" t="s">
        <v>479</v>
      </c>
      <c r="B29" s="4" t="n">
        <v>0</v>
      </c>
      <c r="D29" s="4" t="n">
        <v>0</v>
      </c>
    </row>
    <row r="30" spans="1:5">
      <c r="A30" s="3" t="s">
        <v>489</v>
      </c>
      <c r="B30" s="4" t="n">
        <v>0</v>
      </c>
      <c r="D30" s="4" t="n">
        <v>-4454</v>
      </c>
    </row>
    <row r="31" spans="1:5">
      <c r="A31" s="3" t="s">
        <v>490</v>
      </c>
    </row>
    <row r="32" spans="1:5">
      <c r="A32" s="5" t="s">
        <v>476</v>
      </c>
    </row>
    <row r="33" spans="1:5">
      <c r="A33" s="3" t="s">
        <v>479</v>
      </c>
      <c r="B33" s="4" t="n">
        <v>-1779</v>
      </c>
      <c r="D33" s="4" t="n">
        <v>-9913</v>
      </c>
    </row>
    <row r="34" spans="1:5">
      <c r="A34" s="3" t="s">
        <v>489</v>
      </c>
      <c r="B34" s="4" t="n">
        <v>-527</v>
      </c>
      <c r="D34" s="4" t="n">
        <v>0</v>
      </c>
    </row>
    <row r="35" spans="1:5">
      <c r="A35" s="3" t="s">
        <v>491</v>
      </c>
    </row>
    <row r="36" spans="1:5">
      <c r="A36" s="5" t="s">
        <v>476</v>
      </c>
    </row>
    <row r="37" spans="1:5">
      <c r="A37" s="3" t="s">
        <v>479</v>
      </c>
      <c r="B37" s="4" t="n">
        <v>-1779</v>
      </c>
      <c r="D37" s="4" t="n">
        <v>-9913</v>
      </c>
    </row>
    <row r="38" spans="1:5">
      <c r="A38" s="3" t="s">
        <v>489</v>
      </c>
      <c r="B38" s="6" t="n">
        <v>-527</v>
      </c>
      <c r="D38" s="6" t="n">
        <v>-44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5" t="s">
        <v>493</v>
      </c>
    </row>
    <row r="3" spans="1:3">
      <c r="A3" s="3" t="s">
        <v>494</v>
      </c>
      <c r="B3" s="6" t="n">
        <v>3683738</v>
      </c>
      <c r="C3" s="6" t="n">
        <v>3715212</v>
      </c>
    </row>
    <row r="4" spans="1:3">
      <c r="A4" s="3" t="s">
        <v>495</v>
      </c>
    </row>
    <row r="5" spans="1:3">
      <c r="A5" s="5" t="s">
        <v>493</v>
      </c>
    </row>
    <row r="6" spans="1:3">
      <c r="A6" s="3" t="s">
        <v>494</v>
      </c>
      <c r="B6" s="4" t="n">
        <v>360865</v>
      </c>
      <c r="C6" s="4" t="n">
        <v>403306</v>
      </c>
    </row>
    <row r="7" spans="1:3">
      <c r="A7" s="3" t="s">
        <v>496</v>
      </c>
    </row>
    <row r="8" spans="1:3">
      <c r="A8" s="5" t="s">
        <v>493</v>
      </c>
    </row>
    <row r="9" spans="1:3">
      <c r="A9" s="3" t="s">
        <v>494</v>
      </c>
      <c r="B9" s="4" t="n">
        <v>3009886</v>
      </c>
      <c r="C9" s="4" t="n">
        <v>3006478</v>
      </c>
    </row>
    <row r="10" spans="1:3">
      <c r="A10" s="3" t="s">
        <v>497</v>
      </c>
    </row>
    <row r="11" spans="1:3">
      <c r="A11" s="5" t="s">
        <v>493</v>
      </c>
    </row>
    <row r="12" spans="1:3">
      <c r="A12" s="3" t="s">
        <v>498</v>
      </c>
      <c r="B12" s="4" t="n">
        <v>673852</v>
      </c>
      <c r="C12" s="4" t="n">
        <v>708734</v>
      </c>
    </row>
    <row r="13" spans="1:3">
      <c r="A13" s="3" t="s">
        <v>494</v>
      </c>
      <c r="B13" s="4" t="n">
        <v>2521940</v>
      </c>
      <c r="C13" s="4" t="n">
        <v>2475322</v>
      </c>
    </row>
    <row r="14" spans="1:3">
      <c r="A14" s="3" t="s">
        <v>499</v>
      </c>
    </row>
    <row r="15" spans="1:3">
      <c r="A15" s="5" t="s">
        <v>493</v>
      </c>
    </row>
    <row r="16" spans="1:3">
      <c r="A16" s="3" t="s">
        <v>498</v>
      </c>
      <c r="B16" s="4" t="n">
        <v>110000</v>
      </c>
      <c r="C16" s="4" t="n">
        <v>145000</v>
      </c>
    </row>
    <row r="17" spans="1:3">
      <c r="A17" s="3" t="s">
        <v>500</v>
      </c>
    </row>
    <row r="18" spans="1:3">
      <c r="A18" s="5" t="s">
        <v>493</v>
      </c>
    </row>
    <row r="19" spans="1:3">
      <c r="A19" s="3" t="s">
        <v>498</v>
      </c>
      <c r="B19" s="4" t="n">
        <v>563852</v>
      </c>
      <c r="C19" s="4" t="n">
        <v>563734</v>
      </c>
    </row>
    <row r="20" spans="1:3">
      <c r="A20" s="3" t="s">
        <v>501</v>
      </c>
    </row>
    <row r="21" spans="1:3">
      <c r="A21" s="5" t="s">
        <v>493</v>
      </c>
    </row>
    <row r="22" spans="1:3">
      <c r="A22" s="3" t="s">
        <v>494</v>
      </c>
      <c r="B22" s="6" t="n">
        <v>127081</v>
      </c>
      <c r="C22" s="6" t="n">
        <v>127850</v>
      </c>
    </row>
    <row r="23" spans="1:3">
      <c r="A23" s="3" t="s">
        <v>502</v>
      </c>
    </row>
    <row r="24" spans="1:3">
      <c r="A24" s="5" t="s">
        <v>493</v>
      </c>
    </row>
    <row r="25" spans="1:3">
      <c r="A25" s="3" t="s">
        <v>503</v>
      </c>
      <c r="B25" s="3" t="s">
        <v>504</v>
      </c>
    </row>
    <row r="26" spans="1:3">
      <c r="A26" s="3" t="s">
        <v>505</v>
      </c>
    </row>
    <row r="27" spans="1:3">
      <c r="A27" s="5" t="s">
        <v>493</v>
      </c>
    </row>
    <row r="28" spans="1:3">
      <c r="A28" s="3" t="s">
        <v>503</v>
      </c>
      <c r="B28" s="3" t="s">
        <v>506</v>
      </c>
    </row>
    <row r="29" spans="1:3">
      <c r="A29" s="3" t="s">
        <v>507</v>
      </c>
    </row>
    <row r="30" spans="1:3">
      <c r="A30" s="5" t="s">
        <v>493</v>
      </c>
    </row>
    <row r="31" spans="1:3">
      <c r="A31" s="3" t="s">
        <v>503</v>
      </c>
      <c r="B31" s="3" t="s">
        <v>508</v>
      </c>
    </row>
    <row r="32" spans="1:3">
      <c r="A32" s="3" t="s">
        <v>509</v>
      </c>
    </row>
    <row r="33" spans="1:3">
      <c r="A33" s="5" t="s">
        <v>493</v>
      </c>
    </row>
    <row r="34" spans="1:3">
      <c r="A34" s="3" t="s">
        <v>503</v>
      </c>
      <c r="B34" s="3" t="s">
        <v>506</v>
      </c>
    </row>
    <row r="35" spans="1:3">
      <c r="A35" s="3" t="s">
        <v>510</v>
      </c>
    </row>
    <row r="36" spans="1:3">
      <c r="A36" s="5" t="s">
        <v>493</v>
      </c>
    </row>
    <row r="37" spans="1:3">
      <c r="A37" s="3" t="s">
        <v>503</v>
      </c>
      <c r="B37" s="3" t="s">
        <v>511</v>
      </c>
    </row>
    <row r="38" spans="1:3">
      <c r="A38" s="3" t="s">
        <v>512</v>
      </c>
    </row>
    <row r="39" spans="1:3">
      <c r="A39" s="5" t="s">
        <v>493</v>
      </c>
    </row>
    <row r="40" spans="1:3">
      <c r="A40" s="3" t="s">
        <v>503</v>
      </c>
      <c r="B40" s="3" t="s">
        <v>513</v>
      </c>
    </row>
    <row r="41" spans="1:3">
      <c r="A41" s="3" t="s">
        <v>514</v>
      </c>
    </row>
    <row r="42" spans="1:3">
      <c r="A42" s="5" t="s">
        <v>493</v>
      </c>
    </row>
    <row r="43" spans="1:3">
      <c r="A43" s="3" t="s">
        <v>503</v>
      </c>
      <c r="B43" s="3" t="s">
        <v>515</v>
      </c>
    </row>
    <row r="44" spans="1:3">
      <c r="A44" s="3" t="s">
        <v>516</v>
      </c>
    </row>
    <row r="45" spans="1:3">
      <c r="A45" s="5" t="s">
        <v>493</v>
      </c>
    </row>
    <row r="46" spans="1:3">
      <c r="A46" s="3" t="s">
        <v>503</v>
      </c>
      <c r="B46" s="3" t="s">
        <v>517</v>
      </c>
    </row>
    <row r="47" spans="1:3">
      <c r="A47" s="3" t="s">
        <v>518</v>
      </c>
    </row>
    <row r="48" spans="1:3">
      <c r="A48" s="5" t="s">
        <v>493</v>
      </c>
    </row>
    <row r="49" spans="1:3">
      <c r="A49" s="3" t="s">
        <v>503</v>
      </c>
      <c r="B49" s="3" t="s">
        <v>519</v>
      </c>
    </row>
    <row r="50" spans="1:3">
      <c r="A50" s="3" t="s">
        <v>520</v>
      </c>
    </row>
    <row r="51" spans="1:3">
      <c r="A51" s="5" t="s">
        <v>493</v>
      </c>
    </row>
    <row r="52" spans="1:3">
      <c r="A52" s="3" t="s">
        <v>503</v>
      </c>
      <c r="B52" s="3" t="s">
        <v>5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5" t="s">
        <v>493</v>
      </c>
    </row>
    <row r="3" spans="1:3">
      <c r="A3" s="3" t="s">
        <v>523</v>
      </c>
      <c r="B3" s="6" t="n">
        <v>20500</v>
      </c>
    </row>
    <row r="4" spans="1:3">
      <c r="A4" s="3" t="s">
        <v>524</v>
      </c>
      <c r="B4" s="4" t="n">
        <v>350361</v>
      </c>
    </row>
    <row r="5" spans="1:3">
      <c r="A5" s="3" t="s">
        <v>525</v>
      </c>
      <c r="B5" s="4" t="n">
        <v>87850</v>
      </c>
    </row>
    <row r="6" spans="1:3">
      <c r="A6" s="3" t="s">
        <v>526</v>
      </c>
      <c r="B6" s="4" t="n">
        <v>692646</v>
      </c>
    </row>
    <row r="7" spans="1:3">
      <c r="A7" s="3" t="s">
        <v>527</v>
      </c>
      <c r="B7" s="4" t="n">
        <v>69418</v>
      </c>
    </row>
    <row r="8" spans="1:3">
      <c r="A8" s="3" t="s">
        <v>528</v>
      </c>
      <c r="B8" s="4" t="n">
        <v>2486856</v>
      </c>
    </row>
    <row r="9" spans="1:3">
      <c r="A9" s="3" t="s">
        <v>529</v>
      </c>
      <c r="B9" s="4" t="n">
        <v>23893</v>
      </c>
    </row>
    <row r="10" spans="1:3">
      <c r="A10" s="3" t="s">
        <v>494</v>
      </c>
      <c r="B10" s="4" t="n">
        <v>3683738</v>
      </c>
      <c r="C10" s="6" t="n">
        <v>3715212</v>
      </c>
    </row>
    <row r="11" spans="1:3">
      <c r="A11" s="3" t="s">
        <v>497</v>
      </c>
    </row>
    <row r="12" spans="1:3">
      <c r="A12" s="5" t="s">
        <v>493</v>
      </c>
    </row>
    <row r="13" spans="1:3">
      <c r="A13" s="3" t="s">
        <v>494</v>
      </c>
      <c r="B13" s="4" t="n">
        <v>2521940</v>
      </c>
      <c r="C13" s="6" t="n">
        <v>2475322</v>
      </c>
    </row>
    <row r="14" spans="1:3">
      <c r="A14" s="3" t="s">
        <v>530</v>
      </c>
    </row>
    <row r="15" spans="1:3">
      <c r="A15" s="5" t="s">
        <v>493</v>
      </c>
    </row>
    <row r="16" spans="1:3">
      <c r="A16" s="3" t="s">
        <v>523</v>
      </c>
      <c r="B16" s="4" t="n">
        <v>7284</v>
      </c>
    </row>
    <row r="17" spans="1:3">
      <c r="A17" s="3" t="s">
        <v>524</v>
      </c>
      <c r="B17" s="4" t="n">
        <v>11287</v>
      </c>
    </row>
    <row r="18" spans="1:3">
      <c r="A18" s="3" t="s">
        <v>525</v>
      </c>
      <c r="B18" s="4" t="n">
        <v>11599</v>
      </c>
    </row>
    <row r="19" spans="1:3">
      <c r="A19" s="3" t="s">
        <v>526</v>
      </c>
      <c r="B19" s="4" t="n">
        <v>11798</v>
      </c>
    </row>
    <row r="20" spans="1:3">
      <c r="A20" s="3" t="s">
        <v>527</v>
      </c>
      <c r="B20" s="4" t="n">
        <v>10043</v>
      </c>
    </row>
    <row r="21" spans="1:3">
      <c r="A21" s="3" t="s">
        <v>528</v>
      </c>
      <c r="B21" s="4" t="n">
        <v>27013</v>
      </c>
    </row>
    <row r="22" spans="1:3">
      <c r="A22" s="3" t="s">
        <v>529</v>
      </c>
      <c r="B22" s="4" t="n">
        <v>0</v>
      </c>
    </row>
    <row r="23" spans="1:3">
      <c r="A23" s="3" t="s">
        <v>494</v>
      </c>
      <c r="B23" s="4" t="n">
        <v>79024</v>
      </c>
    </row>
    <row r="24" spans="1:3">
      <c r="A24" s="3" t="s">
        <v>531</v>
      </c>
    </row>
    <row r="25" spans="1:3">
      <c r="A25" s="5" t="s">
        <v>493</v>
      </c>
    </row>
    <row r="26" spans="1:3">
      <c r="A26" s="3" t="s">
        <v>523</v>
      </c>
      <c r="B26" s="4" t="n">
        <v>13216</v>
      </c>
    </row>
    <row r="27" spans="1:3">
      <c r="A27" s="3" t="s">
        <v>524</v>
      </c>
      <c r="B27" s="4" t="n">
        <v>39074</v>
      </c>
    </row>
    <row r="28" spans="1:3">
      <c r="A28" s="3" t="s">
        <v>525</v>
      </c>
      <c r="B28" s="4" t="n">
        <v>76251</v>
      </c>
    </row>
    <row r="29" spans="1:3">
      <c r="A29" s="3" t="s">
        <v>526</v>
      </c>
      <c r="B29" s="4" t="n">
        <v>5848</v>
      </c>
    </row>
    <row r="30" spans="1:3">
      <c r="A30" s="3" t="s">
        <v>527</v>
      </c>
      <c r="B30" s="4" t="n">
        <v>59375</v>
      </c>
    </row>
    <row r="31" spans="1:3">
      <c r="A31" s="3" t="s">
        <v>528</v>
      </c>
      <c r="B31" s="4" t="n">
        <v>209843</v>
      </c>
    </row>
    <row r="32" spans="1:3">
      <c r="A32" s="3" t="s">
        <v>529</v>
      </c>
      <c r="B32" s="4" t="n">
        <v>-5315</v>
      </c>
    </row>
    <row r="33" spans="1:3">
      <c r="A33" s="3" t="s">
        <v>494</v>
      </c>
      <c r="B33" s="4" t="n">
        <v>408922</v>
      </c>
    </row>
    <row r="34" spans="1:3">
      <c r="A34" s="3" t="s">
        <v>532</v>
      </c>
    </row>
    <row r="35" spans="1:3">
      <c r="A35" s="5" t="s">
        <v>493</v>
      </c>
    </row>
    <row r="36" spans="1:3">
      <c r="A36" s="3" t="s">
        <v>523</v>
      </c>
      <c r="B36" s="4" t="n">
        <v>0</v>
      </c>
    </row>
    <row r="37" spans="1:3">
      <c r="A37" s="3" t="s">
        <v>524</v>
      </c>
      <c r="B37" s="4" t="n">
        <v>300000</v>
      </c>
    </row>
    <row r="38" spans="1:3">
      <c r="A38" s="3" t="s">
        <v>525</v>
      </c>
      <c r="B38" s="4" t="n">
        <v>0</v>
      </c>
    </row>
    <row r="39" spans="1:3">
      <c r="A39" s="3" t="s">
        <v>526</v>
      </c>
      <c r="B39" s="4" t="n">
        <v>675000</v>
      </c>
    </row>
    <row r="40" spans="1:3">
      <c r="A40" s="3" t="s">
        <v>527</v>
      </c>
      <c r="B40" s="4" t="n">
        <v>0</v>
      </c>
    </row>
    <row r="41" spans="1:3">
      <c r="A41" s="3" t="s">
        <v>528</v>
      </c>
      <c r="B41" s="4" t="n">
        <v>2250000</v>
      </c>
    </row>
    <row r="42" spans="1:3">
      <c r="A42" s="3" t="s">
        <v>529</v>
      </c>
      <c r="B42" s="4" t="n">
        <v>29208</v>
      </c>
    </row>
    <row r="43" spans="1:3">
      <c r="A43" s="3" t="s">
        <v>494</v>
      </c>
      <c r="B43" s="6" t="n">
        <v>31957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3</v>
      </c>
      <c r="B1" s="2" t="s">
        <v>1</v>
      </c>
    </row>
    <row r="2" spans="1:3">
      <c r="B2" s="2" t="s">
        <v>534</v>
      </c>
      <c r="C2" s="2" t="s">
        <v>535</v>
      </c>
    </row>
    <row r="3" spans="1:3">
      <c r="A3" s="3" t="s">
        <v>536</v>
      </c>
    </row>
    <row r="4" spans="1:3">
      <c r="A4" s="5" t="s">
        <v>493</v>
      </c>
    </row>
    <row r="5" spans="1:3">
      <c r="A5" s="3" t="s">
        <v>537</v>
      </c>
      <c r="B5" s="6" t="n">
        <v>1</v>
      </c>
    </row>
    <row r="6" spans="1:3">
      <c r="A6" s="3" t="s">
        <v>538</v>
      </c>
    </row>
    <row r="7" spans="1:3">
      <c r="A7" s="5" t="s">
        <v>493</v>
      </c>
    </row>
    <row r="8" spans="1:3">
      <c r="A8" s="3" t="s">
        <v>537</v>
      </c>
      <c r="B8" s="9" t="n">
        <v>9.6</v>
      </c>
    </row>
    <row r="9" spans="1:3">
      <c r="A9" s="3" t="s">
        <v>539</v>
      </c>
    </row>
    <row r="10" spans="1:3">
      <c r="A10" s="5" t="s">
        <v>493</v>
      </c>
    </row>
    <row r="11" spans="1:3">
      <c r="A11" s="3" t="s">
        <v>540</v>
      </c>
      <c r="C11" s="6" t="n">
        <v>300</v>
      </c>
    </row>
    <row r="12" spans="1:3">
      <c r="A12" s="3" t="s">
        <v>541</v>
      </c>
      <c r="C12" s="3" t="s">
        <v>542</v>
      </c>
    </row>
    <row r="13" spans="1:3">
      <c r="A13" s="3" t="s">
        <v>543</v>
      </c>
      <c r="C13" s="4" t="n">
        <v>0</v>
      </c>
    </row>
    <row r="14" spans="1:3">
      <c r="A14" s="3" t="s">
        <v>496</v>
      </c>
    </row>
    <row r="15" spans="1:3">
      <c r="A15" s="5" t="s">
        <v>493</v>
      </c>
    </row>
    <row r="16" spans="1:3">
      <c r="A16" s="3" t="s">
        <v>541</v>
      </c>
      <c r="B16" s="3" t="s">
        <v>542</v>
      </c>
    </row>
    <row r="17" spans="1:3">
      <c r="A17" s="3" t="s">
        <v>537</v>
      </c>
      <c r="B17" s="9" t="n">
        <v>39.5</v>
      </c>
    </row>
    <row r="18" spans="1:3">
      <c r="A18" s="3" t="s">
        <v>544</v>
      </c>
    </row>
    <row r="19" spans="1:3">
      <c r="A19" s="5" t="s">
        <v>493</v>
      </c>
    </row>
    <row r="20" spans="1:3">
      <c r="A20" s="3" t="s">
        <v>541</v>
      </c>
      <c r="B20" s="3" t="s">
        <v>542</v>
      </c>
    </row>
    <row r="21" spans="1:3">
      <c r="A21" s="3" t="s">
        <v>232</v>
      </c>
      <c r="B21" s="6" t="n">
        <v>2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5</v>
      </c>
      <c r="B1" s="2" t="s">
        <v>1</v>
      </c>
    </row>
    <row r="2" spans="1:4">
      <c r="B2" s="2" t="s">
        <v>2</v>
      </c>
      <c r="C2" s="2" t="s">
        <v>90</v>
      </c>
      <c r="D2" s="2" t="s">
        <v>32</v>
      </c>
    </row>
    <row r="3" spans="1:4">
      <c r="A3" s="5" t="s">
        <v>546</v>
      </c>
    </row>
    <row r="4" spans="1:4">
      <c r="A4" s="3" t="s">
        <v>125</v>
      </c>
      <c r="B4" s="6" t="n">
        <v>-5489</v>
      </c>
      <c r="C4" s="6" t="n">
        <v>9505</v>
      </c>
    </row>
    <row r="5" spans="1:4">
      <c r="A5" s="3" t="s">
        <v>547</v>
      </c>
      <c r="B5" s="4" t="n">
        <v>-176</v>
      </c>
      <c r="C5" s="4" t="n">
        <v>2138</v>
      </c>
    </row>
    <row r="6" spans="1:4">
      <c r="A6" s="3" t="s">
        <v>548</v>
      </c>
      <c r="B6" s="6" t="n">
        <v>1600</v>
      </c>
    </row>
    <row r="7" spans="1:4">
      <c r="A7" s="3" t="s">
        <v>549</v>
      </c>
    </row>
    <row r="8" spans="1:4">
      <c r="A8" s="5" t="s">
        <v>546</v>
      </c>
    </row>
    <row r="9" spans="1:4">
      <c r="A9" s="3" t="s">
        <v>550</v>
      </c>
      <c r="B9" s="3" t="s">
        <v>551</v>
      </c>
    </row>
    <row r="10" spans="1:4">
      <c r="A10" s="3" t="s">
        <v>552</v>
      </c>
      <c r="B10" s="3" t="s">
        <v>553</v>
      </c>
    </row>
    <row r="11" spans="1:4">
      <c r="A11" s="3" t="s">
        <v>554</v>
      </c>
      <c r="B11" s="6" t="n">
        <v>250000</v>
      </c>
    </row>
    <row r="12" spans="1:4">
      <c r="A12" s="3" t="s">
        <v>555</v>
      </c>
      <c r="B12" s="3" t="s">
        <v>556</v>
      </c>
    </row>
    <row r="13" spans="1:4">
      <c r="A13" s="3" t="s">
        <v>557</v>
      </c>
      <c r="B13" s="3" t="s">
        <v>558</v>
      </c>
    </row>
    <row r="14" spans="1:4">
      <c r="A14" s="3" t="s">
        <v>559</v>
      </c>
      <c r="B14" s="6" t="n">
        <v>0</v>
      </c>
    </row>
    <row r="15" spans="1:4">
      <c r="A15" s="3" t="s">
        <v>560</v>
      </c>
      <c r="D15" s="6" t="n">
        <v>-5491</v>
      </c>
    </row>
    <row r="16" spans="1:4">
      <c r="A16" s="3" t="s">
        <v>561</v>
      </c>
    </row>
    <row r="17" spans="1:4">
      <c r="A17" s="5" t="s">
        <v>546</v>
      </c>
    </row>
    <row r="18" spans="1:4">
      <c r="A18" s="3" t="s">
        <v>550</v>
      </c>
      <c r="B18" s="3" t="s">
        <v>562</v>
      </c>
    </row>
    <row r="19" spans="1:4">
      <c r="A19" s="3" t="s">
        <v>552</v>
      </c>
      <c r="B19" s="3" t="s">
        <v>563</v>
      </c>
    </row>
    <row r="20" spans="1:4">
      <c r="A20" s="3" t="s">
        <v>554</v>
      </c>
      <c r="B20" s="6" t="n">
        <v>300000</v>
      </c>
    </row>
    <row r="21" spans="1:4">
      <c r="A21" s="3" t="s">
        <v>555</v>
      </c>
      <c r="B21" s="3" t="s">
        <v>564</v>
      </c>
    </row>
    <row r="22" spans="1:4">
      <c r="A22" s="3" t="s">
        <v>557</v>
      </c>
      <c r="B22" s="3" t="s">
        <v>565</v>
      </c>
    </row>
    <row r="23" spans="1:4">
      <c r="A23" s="3" t="s">
        <v>559</v>
      </c>
      <c r="B23" s="6" t="n">
        <v>-2255</v>
      </c>
      <c r="D23" s="4" t="n">
        <v>-3759</v>
      </c>
    </row>
    <row r="24" spans="1:4">
      <c r="A24" s="3" t="s">
        <v>566</v>
      </c>
    </row>
    <row r="25" spans="1:4">
      <c r="A25" s="5" t="s">
        <v>546</v>
      </c>
    </row>
    <row r="26" spans="1:4">
      <c r="A26" s="3" t="s">
        <v>550</v>
      </c>
      <c r="B26" s="3" t="s">
        <v>567</v>
      </c>
    </row>
    <row r="27" spans="1:4">
      <c r="A27" s="3" t="s">
        <v>552</v>
      </c>
      <c r="B27" s="3" t="s">
        <v>568</v>
      </c>
    </row>
    <row r="28" spans="1:4">
      <c r="A28" s="3" t="s">
        <v>554</v>
      </c>
      <c r="B28" s="6" t="n">
        <v>265000</v>
      </c>
    </row>
    <row r="29" spans="1:4">
      <c r="A29" s="3" t="s">
        <v>555</v>
      </c>
      <c r="B29" s="3" t="s">
        <v>564</v>
      </c>
    </row>
    <row r="30" spans="1:4">
      <c r="A30" s="3" t="s">
        <v>557</v>
      </c>
      <c r="B30" s="3" t="s">
        <v>569</v>
      </c>
    </row>
    <row r="31" spans="1:4">
      <c r="A31" s="3" t="s">
        <v>559</v>
      </c>
      <c r="B31" s="6" t="n">
        <v>-8110</v>
      </c>
      <c r="D31" s="4" t="n">
        <v>-10838</v>
      </c>
    </row>
    <row r="32" spans="1:4">
      <c r="A32" s="3" t="s">
        <v>570</v>
      </c>
    </row>
    <row r="33" spans="1:4">
      <c r="A33" s="5" t="s">
        <v>546</v>
      </c>
    </row>
    <row r="34" spans="1:4">
      <c r="A34" s="3" t="s">
        <v>550</v>
      </c>
      <c r="B34" s="3" t="s">
        <v>571</v>
      </c>
    </row>
    <row r="35" spans="1:4">
      <c r="A35" s="3" t="s">
        <v>552</v>
      </c>
      <c r="B35" s="3" t="s">
        <v>572</v>
      </c>
    </row>
    <row r="36" spans="1:4">
      <c r="A36" s="3" t="s">
        <v>554</v>
      </c>
      <c r="B36" s="6" t="n">
        <v>20000</v>
      </c>
    </row>
    <row r="37" spans="1:4">
      <c r="A37" s="3" t="s">
        <v>555</v>
      </c>
      <c r="B37" s="3" t="s">
        <v>573</v>
      </c>
    </row>
    <row r="38" spans="1:4">
      <c r="A38" s="3" t="s">
        <v>557</v>
      </c>
      <c r="B38" s="3" t="s">
        <v>574</v>
      </c>
    </row>
    <row r="39" spans="1:4">
      <c r="A39" s="3" t="s">
        <v>559</v>
      </c>
      <c r="B39" s="6" t="n">
        <v>-626</v>
      </c>
      <c r="D39" s="4" t="n">
        <v>-880</v>
      </c>
    </row>
    <row r="40" spans="1:4">
      <c r="A40" s="3" t="s">
        <v>575</v>
      </c>
    </row>
    <row r="41" spans="1:4">
      <c r="A41" s="5" t="s">
        <v>546</v>
      </c>
    </row>
    <row r="42" spans="1:4">
      <c r="A42" s="3" t="s">
        <v>550</v>
      </c>
      <c r="B42" s="3" t="s">
        <v>576</v>
      </c>
    </row>
    <row r="43" spans="1:4">
      <c r="A43" s="3" t="s">
        <v>552</v>
      </c>
      <c r="B43" s="3" t="s">
        <v>577</v>
      </c>
    </row>
    <row r="44" spans="1:4">
      <c r="A44" s="3" t="s">
        <v>554</v>
      </c>
      <c r="B44" s="6" t="n">
        <v>33000</v>
      </c>
    </row>
    <row r="45" spans="1:4">
      <c r="A45" s="3" t="s">
        <v>555</v>
      </c>
      <c r="B45" s="3" t="s">
        <v>573</v>
      </c>
    </row>
    <row r="46" spans="1:4">
      <c r="A46" s="3" t="s">
        <v>557</v>
      </c>
      <c r="B46" s="3" t="s">
        <v>578</v>
      </c>
    </row>
    <row r="47" spans="1:4">
      <c r="A47" s="3" t="s">
        <v>559</v>
      </c>
      <c r="B47" s="6" t="n">
        <v>-918</v>
      </c>
      <c r="D47" s="4" t="n">
        <v>-1376</v>
      </c>
    </row>
    <row r="48" spans="1:4">
      <c r="A48" s="3" t="s">
        <v>579</v>
      </c>
    </row>
    <row r="49" spans="1:4">
      <c r="A49" s="5" t="s">
        <v>546</v>
      </c>
    </row>
    <row r="50" spans="1:4">
      <c r="A50" s="3" t="s">
        <v>550</v>
      </c>
      <c r="B50" s="3" t="s">
        <v>580</v>
      </c>
    </row>
    <row r="51" spans="1:4">
      <c r="A51" s="3" t="s">
        <v>552</v>
      </c>
      <c r="B51" s="3" t="s">
        <v>581</v>
      </c>
    </row>
    <row r="52" spans="1:4">
      <c r="A52" s="3" t="s">
        <v>554</v>
      </c>
      <c r="B52" s="6" t="n">
        <v>37500</v>
      </c>
    </row>
    <row r="53" spans="1:4">
      <c r="A53" s="3" t="s">
        <v>555</v>
      </c>
      <c r="B53" s="3" t="s">
        <v>564</v>
      </c>
    </row>
    <row r="54" spans="1:4">
      <c r="A54" s="3" t="s">
        <v>557</v>
      </c>
      <c r="B54" s="3" t="s">
        <v>582</v>
      </c>
    </row>
    <row r="55" spans="1:4">
      <c r="A55" s="3" t="s">
        <v>559</v>
      </c>
      <c r="D55" s="4" t="n">
        <v>-629</v>
      </c>
    </row>
    <row r="56" spans="1:4">
      <c r="A56" s="3" t="s">
        <v>560</v>
      </c>
      <c r="B56" s="6" t="n">
        <v>-224</v>
      </c>
    </row>
    <row r="57" spans="1:4">
      <c r="A57" s="3" t="s">
        <v>583</v>
      </c>
    </row>
    <row r="58" spans="1:4">
      <c r="A58" s="5" t="s">
        <v>546</v>
      </c>
    </row>
    <row r="59" spans="1:4">
      <c r="A59" s="3" t="s">
        <v>548</v>
      </c>
      <c r="B59" s="4" t="n">
        <v>7100</v>
      </c>
    </row>
    <row r="60" spans="1:4">
      <c r="A60" s="3" t="s">
        <v>584</v>
      </c>
    </row>
    <row r="61" spans="1:4">
      <c r="A61" s="5" t="s">
        <v>546</v>
      </c>
    </row>
    <row r="62" spans="1:4">
      <c r="A62" s="3" t="s">
        <v>559</v>
      </c>
      <c r="B62" s="4" t="n">
        <v>-11909</v>
      </c>
      <c r="D62" s="4" t="n">
        <v>-17482</v>
      </c>
    </row>
    <row r="63" spans="1:4">
      <c r="A63" s="3" t="s">
        <v>560</v>
      </c>
      <c r="B63" s="4" t="n">
        <v>-224</v>
      </c>
      <c r="D63" s="4" t="n">
        <v>-5491</v>
      </c>
    </row>
    <row r="64" spans="1:4">
      <c r="A64" s="3" t="s">
        <v>585</v>
      </c>
    </row>
    <row r="65" spans="1:4">
      <c r="A65" s="5" t="s">
        <v>546</v>
      </c>
    </row>
    <row r="66" spans="1:4">
      <c r="A66" s="3" t="s">
        <v>559</v>
      </c>
      <c r="B66" s="4" t="n">
        <v>-11909</v>
      </c>
      <c r="D66" s="4" t="n">
        <v>-17482</v>
      </c>
    </row>
    <row r="67" spans="1:4">
      <c r="A67" s="3" t="s">
        <v>560</v>
      </c>
      <c r="B67" s="4" t="n">
        <v>-224</v>
      </c>
      <c r="D67" s="4" t="n">
        <v>-5491</v>
      </c>
    </row>
    <row r="68" spans="1:4">
      <c r="A68" s="3" t="s">
        <v>586</v>
      </c>
      <c r="B68" s="4" t="n">
        <v>11685</v>
      </c>
      <c r="D68" s="6" t="n">
        <v>11991</v>
      </c>
    </row>
    <row r="69" spans="1:4">
      <c r="A69" s="3" t="s">
        <v>33</v>
      </c>
    </row>
    <row r="70" spans="1:4">
      <c r="A70" s="5" t="s">
        <v>546</v>
      </c>
    </row>
    <row r="71" spans="1:4">
      <c r="A71" s="3" t="s">
        <v>125</v>
      </c>
      <c r="B71" s="4" t="n">
        <v>-5489</v>
      </c>
      <c r="C71" s="4" t="n">
        <v>9505</v>
      </c>
    </row>
    <row r="72" spans="1:4">
      <c r="A72" s="3" t="s">
        <v>587</v>
      </c>
      <c r="B72" s="6" t="n">
        <v>37752</v>
      </c>
      <c r="C72" s="6" t="n">
        <v>367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21</v>
      </c>
      <c r="B1" s="2" t="s">
        <v>1</v>
      </c>
    </row>
    <row r="2" spans="1:3">
      <c r="B2" s="2" t="s">
        <v>2</v>
      </c>
      <c r="C2" s="2" t="s">
        <v>90</v>
      </c>
    </row>
    <row r="3" spans="1:3">
      <c r="A3" s="3" t="s">
        <v>33</v>
      </c>
    </row>
    <row r="4" spans="1:3">
      <c r="A4" s="3" t="s">
        <v>122</v>
      </c>
      <c r="B4" s="6" t="n">
        <v>-2200000</v>
      </c>
      <c r="C4" s="6" t="n">
        <v>38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88</v>
      </c>
      <c r="B1" s="2" t="s">
        <v>1</v>
      </c>
    </row>
    <row r="2" spans="1:4">
      <c r="B2" s="2" t="s">
        <v>387</v>
      </c>
      <c r="C2" s="2" t="s">
        <v>388</v>
      </c>
      <c r="D2" s="2" t="s">
        <v>373</v>
      </c>
    </row>
    <row r="3" spans="1:4">
      <c r="A3" s="5" t="s">
        <v>589</v>
      </c>
    </row>
    <row r="4" spans="1:4">
      <c r="A4" s="3" t="s">
        <v>590</v>
      </c>
      <c r="D4" s="6" t="n">
        <v>15077</v>
      </c>
    </row>
    <row r="5" spans="1:4">
      <c r="A5" s="3" t="s">
        <v>341</v>
      </c>
      <c r="B5" s="6" t="n">
        <v>5286</v>
      </c>
      <c r="C5" s="6" t="n">
        <v>4200</v>
      </c>
    </row>
    <row r="6" spans="1:4">
      <c r="A6" s="3" t="s">
        <v>591</v>
      </c>
      <c r="B6" s="6" t="n">
        <v>571</v>
      </c>
    </row>
    <row r="7" spans="1:4">
      <c r="A7" s="3" t="s">
        <v>392</v>
      </c>
      <c r="B7" s="4" t="n">
        <v>22</v>
      </c>
    </row>
    <row r="8" spans="1:4">
      <c r="A8" s="3" t="s">
        <v>592</v>
      </c>
      <c r="B8" s="6" t="n">
        <v>11811</v>
      </c>
    </row>
    <row r="9" spans="1:4">
      <c r="A9" s="3" t="s">
        <v>593</v>
      </c>
      <c r="B9" s="4" t="n">
        <v>15682</v>
      </c>
    </row>
    <row r="10" spans="1:4">
      <c r="A10" s="3" t="s">
        <v>594</v>
      </c>
      <c r="B10" s="4" t="n">
        <v>14537</v>
      </c>
    </row>
    <row r="11" spans="1:4">
      <c r="A11" s="3" t="s">
        <v>595</v>
      </c>
      <c r="B11" s="4" t="n">
        <v>13591</v>
      </c>
    </row>
    <row r="12" spans="1:4">
      <c r="A12" s="3" t="s">
        <v>596</v>
      </c>
      <c r="B12" s="4" t="n">
        <v>13102</v>
      </c>
    </row>
    <row r="13" spans="1:4">
      <c r="A13" s="3" t="s">
        <v>597</v>
      </c>
      <c r="B13" s="4" t="n">
        <v>604282</v>
      </c>
    </row>
    <row r="14" spans="1:4">
      <c r="A14" s="3" t="s">
        <v>598</v>
      </c>
      <c r="B14" s="4" t="n">
        <v>225122</v>
      </c>
    </row>
    <row r="15" spans="1:4">
      <c r="A15" s="3" t="s">
        <v>599</v>
      </c>
      <c r="B15" s="4" t="n">
        <v>713553</v>
      </c>
      <c r="D15" s="4" t="n">
        <v>693848</v>
      </c>
    </row>
    <row r="16" spans="1:4">
      <c r="A16" s="3" t="s">
        <v>600</v>
      </c>
      <c r="B16" s="4" t="n">
        <v>629638</v>
      </c>
      <c r="D16" s="4" t="n">
        <v>608587</v>
      </c>
    </row>
    <row r="17" spans="1:4">
      <c r="A17" s="3" t="s">
        <v>601</v>
      </c>
      <c r="B17" s="4" t="n">
        <v>537753</v>
      </c>
      <c r="D17" s="4" t="n">
        <v>516369</v>
      </c>
    </row>
    <row r="18" spans="1:4">
      <c r="A18" s="3" t="s">
        <v>602</v>
      </c>
      <c r="B18" s="4" t="n">
        <v>437109</v>
      </c>
      <c r="D18" s="4" t="n">
        <v>414424</v>
      </c>
    </row>
    <row r="19" spans="1:4">
      <c r="A19" s="3" t="s">
        <v>603</v>
      </c>
      <c r="B19" s="4" t="n">
        <v>1778839</v>
      </c>
      <c r="D19" s="4" t="n">
        <v>1691203</v>
      </c>
    </row>
    <row r="20" spans="1:4">
      <c r="A20" s="3" t="s">
        <v>604</v>
      </c>
      <c r="B20" s="4" t="n">
        <v>4675855</v>
      </c>
      <c r="D20" s="4" t="n">
        <v>4685582</v>
      </c>
    </row>
    <row r="21" spans="1:4">
      <c r="A21" s="3" t="s">
        <v>605</v>
      </c>
      <c r="B21" s="6" t="n">
        <v>3692</v>
      </c>
    </row>
    <row r="22" spans="1:4">
      <c r="A22" s="3" t="s">
        <v>393</v>
      </c>
      <c r="B22" s="3" t="s">
        <v>394</v>
      </c>
    </row>
    <row r="23" spans="1:4">
      <c r="A23" s="3" t="s">
        <v>395</v>
      </c>
      <c r="B23" s="3" t="s">
        <v>396</v>
      </c>
    </row>
    <row r="24" spans="1:4">
      <c r="A24" s="3" t="s">
        <v>606</v>
      </c>
      <c r="D24" s="4" t="n">
        <v>14733</v>
      </c>
    </row>
    <row r="25" spans="1:4">
      <c r="A25" s="3" t="s">
        <v>607</v>
      </c>
      <c r="D25" s="4" t="n">
        <v>13893</v>
      </c>
    </row>
    <row r="26" spans="1:4">
      <c r="A26" s="3" t="s">
        <v>608</v>
      </c>
      <c r="D26" s="4" t="n">
        <v>13151</v>
      </c>
    </row>
    <row r="27" spans="1:4">
      <c r="A27" s="3" t="s">
        <v>609</v>
      </c>
      <c r="D27" s="4" t="n">
        <v>12558</v>
      </c>
    </row>
    <row r="28" spans="1:4">
      <c r="A28" s="3" t="s">
        <v>610</v>
      </c>
      <c r="D28" s="4" t="n">
        <v>467706</v>
      </c>
    </row>
    <row r="29" spans="1:4">
      <c r="A29" s="3" t="s">
        <v>611</v>
      </c>
      <c r="D29" s="4" t="n">
        <v>537118</v>
      </c>
    </row>
    <row r="30" spans="1:4">
      <c r="A30" s="3" t="s">
        <v>612</v>
      </c>
      <c r="B30" s="6" t="n">
        <v>578963</v>
      </c>
      <c r="D30" s="4" t="n">
        <v>761151</v>
      </c>
    </row>
    <row r="31" spans="1:4">
      <c r="A31" s="3" t="s">
        <v>91</v>
      </c>
      <c r="B31" s="4" t="n">
        <v>277303</v>
      </c>
    </row>
    <row r="32" spans="1:4">
      <c r="A32" s="3" t="s">
        <v>613</v>
      </c>
      <c r="B32" s="4" t="n">
        <v>201878</v>
      </c>
    </row>
    <row r="33" spans="1:4">
      <c r="A33" s="3" t="s">
        <v>614</v>
      </c>
      <c r="B33" s="4" t="n">
        <v>62835</v>
      </c>
    </row>
    <row r="34" spans="1:4">
      <c r="A34" s="3" t="s">
        <v>615</v>
      </c>
      <c r="B34" s="4" t="n">
        <v>13454</v>
      </c>
    </row>
    <row r="35" spans="1:4">
      <c r="A35" s="3" t="s">
        <v>616</v>
      </c>
      <c r="B35" s="4" t="n">
        <v>-864</v>
      </c>
    </row>
    <row r="36" spans="1:4">
      <c r="A36" s="3" t="s">
        <v>617</v>
      </c>
    </row>
    <row r="37" spans="1:4">
      <c r="A37" s="5" t="s">
        <v>589</v>
      </c>
    </row>
    <row r="38" spans="1:4">
      <c r="A38" s="3" t="s">
        <v>341</v>
      </c>
      <c r="B38" s="4" t="n">
        <v>4715</v>
      </c>
    </row>
    <row r="39" spans="1:4">
      <c r="A39" s="3" t="s">
        <v>618</v>
      </c>
    </row>
    <row r="40" spans="1:4">
      <c r="A40" s="5" t="s">
        <v>589</v>
      </c>
    </row>
    <row r="41" spans="1:4">
      <c r="A41" s="3" t="s">
        <v>590</v>
      </c>
      <c r="D41" s="4" t="n">
        <v>4405</v>
      </c>
    </row>
    <row r="42" spans="1:4">
      <c r="A42" s="3" t="s">
        <v>341</v>
      </c>
      <c r="B42" s="4" t="n">
        <v>1042</v>
      </c>
    </row>
    <row r="43" spans="1:4">
      <c r="A43" s="3" t="s">
        <v>591</v>
      </c>
      <c r="B43" s="4" t="n">
        <v>143</v>
      </c>
    </row>
    <row r="44" spans="1:4">
      <c r="A44" s="3" t="s">
        <v>592</v>
      </c>
      <c r="B44" s="4" t="n">
        <v>3807</v>
      </c>
    </row>
    <row r="45" spans="1:4">
      <c r="A45" s="3" t="s">
        <v>593</v>
      </c>
      <c r="B45" s="4" t="n">
        <v>4976</v>
      </c>
    </row>
    <row r="46" spans="1:4">
      <c r="A46" s="3" t="s">
        <v>594</v>
      </c>
      <c r="B46" s="4" t="n">
        <v>3863</v>
      </c>
    </row>
    <row r="47" spans="1:4">
      <c r="A47" s="3" t="s">
        <v>595</v>
      </c>
      <c r="B47" s="4" t="n">
        <v>2893</v>
      </c>
    </row>
    <row r="48" spans="1:4">
      <c r="A48" s="3" t="s">
        <v>596</v>
      </c>
      <c r="B48" s="4" t="n">
        <v>2188</v>
      </c>
    </row>
    <row r="49" spans="1:4">
      <c r="A49" s="3" t="s">
        <v>597</v>
      </c>
      <c r="B49" s="4" t="n">
        <v>5955</v>
      </c>
    </row>
    <row r="50" spans="1:4">
      <c r="A50" s="3" t="s">
        <v>598</v>
      </c>
      <c r="B50" s="6" t="n">
        <v>21123</v>
      </c>
    </row>
    <row r="51" spans="1:4">
      <c r="A51" s="3" t="s">
        <v>619</v>
      </c>
      <c r="B51" s="3" t="s">
        <v>542</v>
      </c>
    </row>
    <row r="52" spans="1:4">
      <c r="A52" s="3" t="s">
        <v>620</v>
      </c>
      <c r="B52" s="3" t="s">
        <v>621</v>
      </c>
    </row>
    <row r="53" spans="1:4">
      <c r="A53" s="3" t="s">
        <v>606</v>
      </c>
      <c r="D53" s="4" t="n">
        <v>4294</v>
      </c>
    </row>
    <row r="54" spans="1:4">
      <c r="A54" s="3" t="s">
        <v>607</v>
      </c>
      <c r="D54" s="4" t="n">
        <v>3549</v>
      </c>
    </row>
    <row r="55" spans="1:4">
      <c r="A55" s="3" t="s">
        <v>608</v>
      </c>
      <c r="D55" s="4" t="n">
        <v>2893</v>
      </c>
    </row>
    <row r="56" spans="1:4">
      <c r="A56" s="3" t="s">
        <v>609</v>
      </c>
      <c r="D56" s="4" t="n">
        <v>2189</v>
      </c>
    </row>
    <row r="57" spans="1:4">
      <c r="A57" s="3" t="s">
        <v>610</v>
      </c>
      <c r="D57" s="4" t="n">
        <v>5944</v>
      </c>
    </row>
    <row r="58" spans="1:4">
      <c r="A58" s="3" t="s">
        <v>611</v>
      </c>
      <c r="D58" s="4" t="n">
        <v>23274</v>
      </c>
    </row>
    <row r="59" spans="1:4">
      <c r="A59" s="3" t="s">
        <v>622</v>
      </c>
    </row>
    <row r="60" spans="1:4">
      <c r="A60" s="5" t="s">
        <v>589</v>
      </c>
    </row>
    <row r="61" spans="1:4">
      <c r="A61" s="3" t="s">
        <v>590</v>
      </c>
      <c r="D61" s="4" t="n">
        <v>10672</v>
      </c>
    </row>
    <row r="62" spans="1:4">
      <c r="A62" s="3" t="s">
        <v>341</v>
      </c>
      <c r="B62" s="6" t="n">
        <v>3673</v>
      </c>
    </row>
    <row r="63" spans="1:4">
      <c r="A63" s="3" t="s">
        <v>591</v>
      </c>
      <c r="B63" s="4" t="n">
        <v>428</v>
      </c>
    </row>
    <row r="64" spans="1:4">
      <c r="A64" s="3" t="s">
        <v>592</v>
      </c>
      <c r="B64" s="4" t="n">
        <v>8004</v>
      </c>
    </row>
    <row r="65" spans="1:4">
      <c r="A65" s="3" t="s">
        <v>593</v>
      </c>
      <c r="B65" s="4" t="n">
        <v>10706</v>
      </c>
    </row>
    <row r="66" spans="1:4">
      <c r="A66" s="3" t="s">
        <v>594</v>
      </c>
      <c r="B66" s="4" t="n">
        <v>10674</v>
      </c>
    </row>
    <row r="67" spans="1:4">
      <c r="A67" s="3" t="s">
        <v>595</v>
      </c>
      <c r="B67" s="4" t="n">
        <v>10698</v>
      </c>
    </row>
    <row r="68" spans="1:4">
      <c r="A68" s="3" t="s">
        <v>596</v>
      </c>
      <c r="B68" s="4" t="n">
        <v>10914</v>
      </c>
    </row>
    <row r="69" spans="1:4">
      <c r="A69" s="3" t="s">
        <v>597</v>
      </c>
      <c r="B69" s="4" t="n">
        <v>598327</v>
      </c>
    </row>
    <row r="70" spans="1:4">
      <c r="A70" s="3" t="s">
        <v>598</v>
      </c>
      <c r="B70" s="6" t="n">
        <v>203999</v>
      </c>
    </row>
    <row r="71" spans="1:4">
      <c r="A71" s="3" t="s">
        <v>619</v>
      </c>
      <c r="B71" s="3" t="s">
        <v>542</v>
      </c>
    </row>
    <row r="72" spans="1:4">
      <c r="A72" s="3" t="s">
        <v>620</v>
      </c>
      <c r="B72" s="3" t="s">
        <v>623</v>
      </c>
    </row>
    <row r="73" spans="1:4">
      <c r="A73" s="3" t="s">
        <v>606</v>
      </c>
      <c r="D73" s="4" t="n">
        <v>10439</v>
      </c>
    </row>
    <row r="74" spans="1:4">
      <c r="A74" s="3" t="s">
        <v>607</v>
      </c>
      <c r="D74" s="4" t="n">
        <v>10344</v>
      </c>
    </row>
    <row r="75" spans="1:4">
      <c r="A75" s="3" t="s">
        <v>608</v>
      </c>
      <c r="D75" s="4" t="n">
        <v>10258</v>
      </c>
    </row>
    <row r="76" spans="1:4">
      <c r="A76" s="3" t="s">
        <v>609</v>
      </c>
      <c r="D76" s="4" t="n">
        <v>10369</v>
      </c>
    </row>
    <row r="77" spans="1:4">
      <c r="A77" s="3" t="s">
        <v>610</v>
      </c>
      <c r="D77" s="4" t="n">
        <v>461762</v>
      </c>
    </row>
    <row r="78" spans="1:4">
      <c r="A78" s="3" t="s">
        <v>611</v>
      </c>
      <c r="D78" s="6" t="n">
        <v>513844</v>
      </c>
    </row>
    <row r="79" spans="1:4">
      <c r="A79" s="3" t="s">
        <v>624</v>
      </c>
    </row>
    <row r="80" spans="1:4">
      <c r="A80" s="5" t="s">
        <v>589</v>
      </c>
    </row>
    <row r="81" spans="1:4">
      <c r="A81" s="3" t="s">
        <v>598</v>
      </c>
      <c r="B81" s="6" t="n">
        <v>673005</v>
      </c>
    </row>
    <row r="82" spans="1:4">
      <c r="A82" s="3" t="s">
        <v>625</v>
      </c>
    </row>
    <row r="83" spans="1:4">
      <c r="A83" s="5" t="s">
        <v>589</v>
      </c>
    </row>
    <row r="84" spans="1:4">
      <c r="A84" s="3" t="s">
        <v>598</v>
      </c>
      <c r="B84" s="4" t="n">
        <v>23682</v>
      </c>
    </row>
    <row r="85" spans="1:4">
      <c r="A85" s="3" t="s">
        <v>626</v>
      </c>
    </row>
    <row r="86" spans="1:4">
      <c r="A86" s="5" t="s">
        <v>589</v>
      </c>
    </row>
    <row r="87" spans="1:4">
      <c r="A87" s="3" t="s">
        <v>598</v>
      </c>
      <c r="B87" s="4" t="n">
        <v>649323</v>
      </c>
    </row>
    <row r="88" spans="1:4">
      <c r="A88" s="3" t="s">
        <v>627</v>
      </c>
    </row>
    <row r="89" spans="1:4">
      <c r="A89" s="5" t="s">
        <v>589</v>
      </c>
    </row>
    <row r="90" spans="1:4">
      <c r="A90" s="3" t="s">
        <v>628</v>
      </c>
      <c r="B90" s="4" t="n">
        <v>-447883</v>
      </c>
    </row>
    <row r="91" spans="1:4">
      <c r="A91" s="3" t="s">
        <v>629</v>
      </c>
    </row>
    <row r="92" spans="1:4">
      <c r="A92" s="5" t="s">
        <v>589</v>
      </c>
    </row>
    <row r="93" spans="1:4">
      <c r="A93" s="3" t="s">
        <v>628</v>
      </c>
      <c r="B93" s="4" t="n">
        <v>-2559</v>
      </c>
    </row>
    <row r="94" spans="1:4">
      <c r="A94" s="3" t="s">
        <v>630</v>
      </c>
    </row>
    <row r="95" spans="1:4">
      <c r="A95" s="5" t="s">
        <v>589</v>
      </c>
    </row>
    <row r="96" spans="1:4">
      <c r="A96" s="3" t="s">
        <v>628</v>
      </c>
      <c r="B96" s="6" t="n">
        <v>-4453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1</v>
      </c>
      <c r="B1" s="2" t="s">
        <v>1</v>
      </c>
      <c r="D1" s="2" t="s">
        <v>475</v>
      </c>
    </row>
    <row r="2" spans="1:4">
      <c r="B2" s="2" t="s">
        <v>2</v>
      </c>
      <c r="C2" s="2" t="s">
        <v>90</v>
      </c>
      <c r="D2" s="2" t="s">
        <v>32</v>
      </c>
    </row>
    <row r="3" spans="1:4">
      <c r="A3" s="5" t="s">
        <v>632</v>
      </c>
    </row>
    <row r="4" spans="1:4">
      <c r="A4" s="3" t="s">
        <v>481</v>
      </c>
      <c r="B4" s="6" t="n">
        <v>-1672000</v>
      </c>
      <c r="C4" s="6" t="n">
        <v>-374000</v>
      </c>
    </row>
    <row r="5" spans="1:4">
      <c r="A5" s="3" t="s">
        <v>633</v>
      </c>
    </row>
    <row r="6" spans="1:4">
      <c r="A6" s="5" t="s">
        <v>632</v>
      </c>
    </row>
    <row r="7" spans="1:4">
      <c r="A7" s="3" t="s">
        <v>634</v>
      </c>
      <c r="D7" s="6" t="n">
        <v>42760000</v>
      </c>
    </row>
    <row r="8" spans="1:4">
      <c r="A8" s="3" t="s">
        <v>481</v>
      </c>
      <c r="D8" s="4" t="n">
        <v>-6579000</v>
      </c>
    </row>
    <row r="9" spans="1:4">
      <c r="A9" s="3" t="s">
        <v>584</v>
      </c>
    </row>
    <row r="10" spans="1:4">
      <c r="A10" s="5" t="s">
        <v>632</v>
      </c>
    </row>
    <row r="11" spans="1:4">
      <c r="A11" s="3" t="s">
        <v>635</v>
      </c>
      <c r="B11" s="4" t="n">
        <v>36318000</v>
      </c>
      <c r="D11" s="4" t="n">
        <v>33354000</v>
      </c>
    </row>
    <row r="12" spans="1:4">
      <c r="A12" s="3" t="s">
        <v>636</v>
      </c>
      <c r="B12" s="4" t="n">
        <v>8082000</v>
      </c>
      <c r="D12" s="4" t="n">
        <v>7933000</v>
      </c>
    </row>
    <row r="13" spans="1:4">
      <c r="A13" s="3" t="s">
        <v>637</v>
      </c>
      <c r="B13" s="4" t="n">
        <v>11909000</v>
      </c>
      <c r="D13" s="4" t="n">
        <v>17482000</v>
      </c>
    </row>
    <row r="14" spans="1:4">
      <c r="A14" s="3" t="s">
        <v>634</v>
      </c>
      <c r="B14" s="4" t="n">
        <v>56309000</v>
      </c>
      <c r="D14" s="4" t="n">
        <v>58769000</v>
      </c>
    </row>
    <row r="15" spans="1:4">
      <c r="A15" s="3" t="s">
        <v>638</v>
      </c>
      <c r="B15" s="4" t="n">
        <v>-224000</v>
      </c>
      <c r="D15" s="4" t="n">
        <v>-5491000</v>
      </c>
    </row>
    <row r="16" spans="1:4">
      <c r="A16" s="3" t="s">
        <v>639</v>
      </c>
    </row>
    <row r="17" spans="1:4">
      <c r="A17" s="5" t="s">
        <v>632</v>
      </c>
    </row>
    <row r="18" spans="1:4">
      <c r="A18" s="3" t="s">
        <v>634</v>
      </c>
      <c r="D18" s="4" t="n">
        <v>0</v>
      </c>
    </row>
    <row r="19" spans="1:4">
      <c r="A19" s="3" t="s">
        <v>640</v>
      </c>
    </row>
    <row r="20" spans="1:4">
      <c r="A20" s="5" t="s">
        <v>632</v>
      </c>
    </row>
    <row r="21" spans="1:4">
      <c r="A21" s="3" t="s">
        <v>635</v>
      </c>
      <c r="B21" s="4" t="n">
        <v>36318000</v>
      </c>
      <c r="D21" s="4" t="n">
        <v>33354000</v>
      </c>
    </row>
    <row r="22" spans="1:4">
      <c r="A22" s="3" t="s">
        <v>636</v>
      </c>
      <c r="B22" s="4" t="n">
        <v>0</v>
      </c>
      <c r="D22" s="4" t="n">
        <v>0</v>
      </c>
    </row>
    <row r="23" spans="1:4">
      <c r="A23" s="3" t="s">
        <v>637</v>
      </c>
      <c r="B23" s="4" t="n">
        <v>0</v>
      </c>
      <c r="D23" s="4" t="n">
        <v>0</v>
      </c>
    </row>
    <row r="24" spans="1:4">
      <c r="A24" s="3" t="s">
        <v>634</v>
      </c>
      <c r="B24" s="4" t="n">
        <v>36318000</v>
      </c>
      <c r="D24" s="4" t="n">
        <v>33354000</v>
      </c>
    </row>
    <row r="25" spans="1:4">
      <c r="A25" s="3" t="s">
        <v>638</v>
      </c>
      <c r="B25" s="4" t="n">
        <v>0</v>
      </c>
      <c r="D25" s="4" t="n">
        <v>0</v>
      </c>
    </row>
    <row r="26" spans="1:4">
      <c r="A26" s="3" t="s">
        <v>641</v>
      </c>
    </row>
    <row r="27" spans="1:4">
      <c r="A27" s="5" t="s">
        <v>632</v>
      </c>
    </row>
    <row r="28" spans="1:4">
      <c r="A28" s="3" t="s">
        <v>642</v>
      </c>
      <c r="B28" s="4" t="n">
        <v>3066580000</v>
      </c>
      <c r="D28" s="4" t="n">
        <v>2961769000</v>
      </c>
    </row>
    <row r="29" spans="1:4">
      <c r="A29" s="3" t="s">
        <v>643</v>
      </c>
    </row>
    <row r="30" spans="1:4">
      <c r="A30" s="5" t="s">
        <v>632</v>
      </c>
    </row>
    <row r="31" spans="1:4">
      <c r="A31" s="3" t="s">
        <v>634</v>
      </c>
      <c r="D31" s="4" t="n">
        <v>42760000</v>
      </c>
    </row>
    <row r="32" spans="1:4">
      <c r="A32" s="3" t="s">
        <v>585</v>
      </c>
    </row>
    <row r="33" spans="1:4">
      <c r="A33" s="5" t="s">
        <v>632</v>
      </c>
    </row>
    <row r="34" spans="1:4">
      <c r="A34" s="3" t="s">
        <v>635</v>
      </c>
      <c r="B34" s="4" t="n">
        <v>0</v>
      </c>
      <c r="D34" s="4" t="n">
        <v>0</v>
      </c>
    </row>
    <row r="35" spans="1:4">
      <c r="A35" s="3" t="s">
        <v>636</v>
      </c>
      <c r="B35" s="4" t="n">
        <v>8082000</v>
      </c>
      <c r="D35" s="4" t="n">
        <v>7933000</v>
      </c>
    </row>
    <row r="36" spans="1:4">
      <c r="A36" s="3" t="s">
        <v>637</v>
      </c>
      <c r="B36" s="4" t="n">
        <v>11909000</v>
      </c>
      <c r="D36" s="4" t="n">
        <v>17482000</v>
      </c>
    </row>
    <row r="37" spans="1:4">
      <c r="A37" s="3" t="s">
        <v>634</v>
      </c>
      <c r="B37" s="4" t="n">
        <v>19991000</v>
      </c>
      <c r="D37" s="4" t="n">
        <v>25415000</v>
      </c>
    </row>
    <row r="38" spans="1:4">
      <c r="A38" s="3" t="s">
        <v>638</v>
      </c>
      <c r="B38" s="4" t="n">
        <v>-224000</v>
      </c>
      <c r="D38" s="4" t="n">
        <v>-5491000</v>
      </c>
    </row>
    <row r="39" spans="1:4">
      <c r="A39" s="3" t="s">
        <v>644</v>
      </c>
    </row>
    <row r="40" spans="1:4">
      <c r="A40" s="5" t="s">
        <v>632</v>
      </c>
    </row>
    <row r="41" spans="1:4">
      <c r="A41" s="3" t="s">
        <v>634</v>
      </c>
      <c r="D41" s="4" t="n">
        <v>0</v>
      </c>
    </row>
    <row r="42" spans="1:4">
      <c r="A42" s="3" t="s">
        <v>645</v>
      </c>
    </row>
    <row r="43" spans="1:4">
      <c r="A43" s="5" t="s">
        <v>632</v>
      </c>
    </row>
    <row r="44" spans="1:4">
      <c r="A44" s="3" t="s">
        <v>635</v>
      </c>
      <c r="B44" s="4" t="n">
        <v>0</v>
      </c>
      <c r="D44" s="4" t="n">
        <v>0</v>
      </c>
    </row>
    <row r="45" spans="1:4">
      <c r="A45" s="3" t="s">
        <v>636</v>
      </c>
      <c r="B45" s="4" t="n">
        <v>0</v>
      </c>
      <c r="D45" s="4" t="n">
        <v>0</v>
      </c>
    </row>
    <row r="46" spans="1:4">
      <c r="A46" s="3" t="s">
        <v>637</v>
      </c>
      <c r="B46" s="4" t="n">
        <v>0</v>
      </c>
      <c r="D46" s="4" t="n">
        <v>0</v>
      </c>
    </row>
    <row r="47" spans="1:4">
      <c r="A47" s="3" t="s">
        <v>634</v>
      </c>
      <c r="B47" s="4" t="n">
        <v>0</v>
      </c>
      <c r="D47" s="4" t="n">
        <v>0</v>
      </c>
    </row>
    <row r="48" spans="1:4">
      <c r="A48" s="3" t="s">
        <v>638</v>
      </c>
      <c r="B48" s="4" t="n">
        <v>0</v>
      </c>
      <c r="D48" s="4" t="n">
        <v>0</v>
      </c>
    </row>
    <row r="49" spans="1:4">
      <c r="A49" s="3" t="s">
        <v>646</v>
      </c>
    </row>
    <row r="50" spans="1:4">
      <c r="A50" s="5" t="s">
        <v>632</v>
      </c>
    </row>
    <row r="51" spans="1:4">
      <c r="A51" s="3" t="s">
        <v>647</v>
      </c>
      <c r="B51" s="4" t="n">
        <v>675769000</v>
      </c>
      <c r="D51" s="4" t="n">
        <v>710902000</v>
      </c>
    </row>
    <row r="52" spans="1:4">
      <c r="A52" s="3" t="s">
        <v>33</v>
      </c>
    </row>
    <row r="53" spans="1:4">
      <c r="A53" s="5" t="s">
        <v>632</v>
      </c>
    </row>
    <row r="54" spans="1:4">
      <c r="A54" s="3" t="s">
        <v>122</v>
      </c>
      <c r="B54" s="4" t="n">
        <v>2200000</v>
      </c>
      <c r="C54" s="4" t="n">
        <v>-384000</v>
      </c>
    </row>
    <row r="55" spans="1:4">
      <c r="A55" s="3" t="s">
        <v>48</v>
      </c>
      <c r="B55" s="4" t="n">
        <v>3009886000</v>
      </c>
      <c r="D55" s="4" t="n">
        <v>3006478000</v>
      </c>
    </row>
    <row r="56" spans="1:4">
      <c r="A56" s="3" t="s">
        <v>49</v>
      </c>
      <c r="B56" s="4" t="n">
        <v>673852000</v>
      </c>
      <c r="D56" s="6" t="n">
        <v>708734000</v>
      </c>
    </row>
    <row r="57" spans="1:4">
      <c r="A57" s="3" t="s">
        <v>481</v>
      </c>
      <c r="B57" s="6" t="n">
        <v>-1672000</v>
      </c>
      <c r="C57" s="6" t="n">
        <v>-1605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648</v>
      </c>
      <c r="B1" s="2" t="s">
        <v>1</v>
      </c>
      <c r="D1" s="2" t="s">
        <v>475</v>
      </c>
      <c r="E1" s="2" t="s">
        <v>649</v>
      </c>
    </row>
    <row r="2" spans="1:7">
      <c r="B2" s="2" t="s">
        <v>2</v>
      </c>
      <c r="C2" s="2" t="s">
        <v>90</v>
      </c>
      <c r="D2" s="2" t="s">
        <v>650</v>
      </c>
      <c r="E2" s="2" t="s">
        <v>651</v>
      </c>
      <c r="F2" s="2" t="s">
        <v>652</v>
      </c>
      <c r="G2" s="2" t="s">
        <v>653</v>
      </c>
    </row>
    <row r="3" spans="1:7">
      <c r="A3" s="5" t="s">
        <v>654</v>
      </c>
    </row>
    <row r="4" spans="1:7">
      <c r="A4" s="3" t="s">
        <v>655</v>
      </c>
      <c r="F4" s="6" t="n">
        <v>250000000</v>
      </c>
      <c r="G4" s="6" t="n">
        <v>250000000</v>
      </c>
    </row>
    <row r="5" spans="1:7">
      <c r="A5" s="3" t="s">
        <v>656</v>
      </c>
    </row>
    <row r="6" spans="1:7">
      <c r="A6" s="5" t="s">
        <v>654</v>
      </c>
    </row>
    <row r="7" spans="1:7">
      <c r="A7" s="3" t="s">
        <v>657</v>
      </c>
      <c r="B7" s="4" t="n">
        <v>500000000</v>
      </c>
    </row>
    <row r="8" spans="1:7">
      <c r="A8" s="3" t="s">
        <v>658</v>
      </c>
    </row>
    <row r="9" spans="1:7">
      <c r="A9" s="5" t="s">
        <v>654</v>
      </c>
    </row>
    <row r="10" spans="1:7">
      <c r="A10" s="3" t="s">
        <v>659</v>
      </c>
      <c r="B10" s="4" t="n">
        <v>563229</v>
      </c>
    </row>
    <row r="11" spans="1:7">
      <c r="A11" s="3" t="s">
        <v>171</v>
      </c>
      <c r="B11" s="6" t="n">
        <v>-32778000</v>
      </c>
      <c r="C11" s="6" t="n">
        <v>-124989000</v>
      </c>
    </row>
    <row r="12" spans="1:7">
      <c r="A12" s="3" t="s">
        <v>660</v>
      </c>
    </row>
    <row r="13" spans="1:7">
      <c r="A13" s="5" t="s">
        <v>654</v>
      </c>
    </row>
    <row r="14" spans="1:7">
      <c r="A14" s="3" t="s">
        <v>171</v>
      </c>
      <c r="B14" s="4" t="n">
        <v>0</v>
      </c>
      <c r="C14" s="6" t="n">
        <v>0</v>
      </c>
    </row>
    <row r="15" spans="1:7">
      <c r="A15" s="3" t="s">
        <v>661</v>
      </c>
    </row>
    <row r="16" spans="1:7">
      <c r="A16" s="5" t="s">
        <v>654</v>
      </c>
    </row>
    <row r="17" spans="1:7">
      <c r="A17" s="3" t="s">
        <v>171</v>
      </c>
      <c r="B17" s="7" t="n">
        <v>-58.17</v>
      </c>
    </row>
    <row r="18" spans="1:7">
      <c r="A18" s="3" t="s">
        <v>662</v>
      </c>
    </row>
    <row r="19" spans="1:7">
      <c r="A19" s="5" t="s">
        <v>654</v>
      </c>
    </row>
    <row r="20" spans="1:7">
      <c r="A20" s="3" t="s">
        <v>663</v>
      </c>
      <c r="D20" s="3" t="s">
        <v>664</v>
      </c>
      <c r="E20" s="3" t="s">
        <v>6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6</v>
      </c>
      <c r="B1" s="2" t="s">
        <v>1</v>
      </c>
    </row>
    <row r="2" spans="1:4">
      <c r="B2" s="2" t="s">
        <v>2</v>
      </c>
      <c r="C2" s="2" t="s">
        <v>90</v>
      </c>
      <c r="D2" s="2" t="s">
        <v>186</v>
      </c>
    </row>
    <row r="3" spans="1:4">
      <c r="A3" s="3" t="s">
        <v>667</v>
      </c>
    </row>
    <row r="4" spans="1:4">
      <c r="A4" s="5" t="s">
        <v>668</v>
      </c>
    </row>
    <row r="5" spans="1:4">
      <c r="A5" s="3" t="s">
        <v>162</v>
      </c>
      <c r="D5" s="6" t="n">
        <v>12</v>
      </c>
    </row>
    <row r="6" spans="1:4">
      <c r="A6" s="3" t="s">
        <v>669</v>
      </c>
      <c r="B6" s="6" t="n">
        <v>-5154</v>
      </c>
      <c r="C6" s="6" t="n">
        <v>9003</v>
      </c>
    </row>
    <row r="7" spans="1:4">
      <c r="A7" s="5" t="s">
        <v>670</v>
      </c>
    </row>
    <row r="8" spans="1:4">
      <c r="A8" s="3" t="s">
        <v>671</v>
      </c>
      <c r="B8" s="4" t="n">
        <v>-805</v>
      </c>
      <c r="C8" s="4" t="n">
        <v>-6262</v>
      </c>
    </row>
    <row r="9" spans="1:4">
      <c r="A9" s="3" t="s">
        <v>672</v>
      </c>
      <c r="B9" s="4" t="n">
        <v>-152</v>
      </c>
      <c r="C9" s="4" t="n">
        <v>2157</v>
      </c>
    </row>
    <row r="10" spans="1:4">
      <c r="A10" s="3" t="s">
        <v>167</v>
      </c>
      <c r="B10" s="4" t="n">
        <v>-5306</v>
      </c>
      <c r="C10" s="4" t="n">
        <v>11160</v>
      </c>
    </row>
    <row r="11" spans="1:4">
      <c r="A11" s="3" t="s">
        <v>673</v>
      </c>
      <c r="B11" s="4" t="n">
        <v>-6111</v>
      </c>
      <c r="C11" s="4" t="n">
        <v>4910</v>
      </c>
    </row>
    <row r="12" spans="1:4">
      <c r="A12" s="3" t="s">
        <v>674</v>
      </c>
    </row>
    <row r="13" spans="1:4">
      <c r="A13" s="5" t="s">
        <v>668</v>
      </c>
    </row>
    <row r="14" spans="1:4">
      <c r="A14" s="3" t="s">
        <v>162</v>
      </c>
      <c r="D14" s="4" t="n">
        <v>0</v>
      </c>
    </row>
    <row r="15" spans="1:4">
      <c r="A15" s="3" t="s">
        <v>669</v>
      </c>
      <c r="B15" s="4" t="n">
        <v>137</v>
      </c>
      <c r="C15" s="4" t="n">
        <v>-119</v>
      </c>
    </row>
    <row r="16" spans="1:4">
      <c r="A16" s="5" t="s">
        <v>670</v>
      </c>
    </row>
    <row r="17" spans="1:4">
      <c r="A17" s="3" t="s">
        <v>671</v>
      </c>
      <c r="B17" s="4" t="n">
        <v>-122</v>
      </c>
      <c r="C17" s="4" t="n">
        <v>-27</v>
      </c>
    </row>
    <row r="18" spans="1:4">
      <c r="A18" s="3" t="s">
        <v>672</v>
      </c>
      <c r="B18" s="4" t="n">
        <v>0</v>
      </c>
      <c r="C18" s="4" t="n">
        <v>0</v>
      </c>
    </row>
    <row r="19" spans="1:4">
      <c r="A19" s="3" t="s">
        <v>167</v>
      </c>
      <c r="B19" s="4" t="n">
        <v>137</v>
      </c>
      <c r="C19" s="4" t="n">
        <v>-119</v>
      </c>
    </row>
    <row r="20" spans="1:4">
      <c r="A20" s="3" t="s">
        <v>673</v>
      </c>
      <c r="B20" s="4" t="n">
        <v>15</v>
      </c>
      <c r="C20" s="4" t="n">
        <v>-146</v>
      </c>
    </row>
    <row r="21" spans="1:4">
      <c r="A21" s="3" t="s">
        <v>139</v>
      </c>
    </row>
    <row r="22" spans="1:4">
      <c r="A22" s="5" t="s">
        <v>668</v>
      </c>
    </row>
    <row r="23" spans="1:4">
      <c r="A23" s="3" t="s">
        <v>162</v>
      </c>
      <c r="D23" s="4" t="n">
        <v>12</v>
      </c>
    </row>
    <row r="24" spans="1:4">
      <c r="A24" s="3" t="s">
        <v>669</v>
      </c>
      <c r="B24" s="4" t="n">
        <v>-5017</v>
      </c>
      <c r="C24" s="4" t="n">
        <v>8884</v>
      </c>
    </row>
    <row r="25" spans="1:4">
      <c r="A25" s="5" t="s">
        <v>670</v>
      </c>
    </row>
    <row r="26" spans="1:4">
      <c r="A26" s="3" t="s">
        <v>671</v>
      </c>
      <c r="B26" s="4" t="n">
        <v>-927</v>
      </c>
      <c r="C26" s="4" t="n">
        <v>-6289</v>
      </c>
    </row>
    <row r="27" spans="1:4">
      <c r="A27" s="3" t="s">
        <v>672</v>
      </c>
      <c r="B27" s="4" t="n">
        <v>-152</v>
      </c>
      <c r="C27" s="4" t="n">
        <v>2157</v>
      </c>
    </row>
    <row r="28" spans="1:4">
      <c r="A28" s="3" t="s">
        <v>167</v>
      </c>
      <c r="B28" s="4" t="n">
        <v>-5169</v>
      </c>
      <c r="C28" s="4" t="n">
        <v>11041</v>
      </c>
    </row>
    <row r="29" spans="1:4">
      <c r="A29" s="3" t="s">
        <v>673</v>
      </c>
      <c r="B29" s="4" t="n">
        <v>-6096</v>
      </c>
      <c r="C29" s="4" t="n">
        <v>4764</v>
      </c>
    </row>
    <row r="30" spans="1:4">
      <c r="A30" s="3" t="s">
        <v>675</v>
      </c>
    </row>
    <row r="31" spans="1:4">
      <c r="A31" s="5" t="s">
        <v>668</v>
      </c>
    </row>
    <row r="32" spans="1:4">
      <c r="A32" s="3" t="s">
        <v>162</v>
      </c>
      <c r="D32" s="4" t="n">
        <v>2</v>
      </c>
    </row>
    <row r="33" spans="1:4">
      <c r="A33" s="3" t="s">
        <v>669</v>
      </c>
      <c r="B33" s="4" t="n">
        <v>-335</v>
      </c>
      <c r="C33" s="4" t="n">
        <v>502</v>
      </c>
    </row>
    <row r="34" spans="1:4">
      <c r="A34" s="5" t="s">
        <v>670</v>
      </c>
    </row>
    <row r="35" spans="1:4">
      <c r="A35" s="3" t="s">
        <v>671</v>
      </c>
      <c r="B35" s="4" t="n">
        <v>189</v>
      </c>
      <c r="C35" s="4" t="n">
        <v>-112</v>
      </c>
    </row>
    <row r="36" spans="1:4">
      <c r="A36" s="3" t="s">
        <v>672</v>
      </c>
      <c r="B36" s="4" t="n">
        <v>-24</v>
      </c>
      <c r="C36" s="4" t="n">
        <v>-19</v>
      </c>
    </row>
    <row r="37" spans="1:4">
      <c r="A37" s="3" t="s">
        <v>167</v>
      </c>
      <c r="B37" s="4" t="n">
        <v>-359</v>
      </c>
      <c r="C37" s="4" t="n">
        <v>483</v>
      </c>
    </row>
    <row r="38" spans="1:4">
      <c r="A38" s="3" t="s">
        <v>673</v>
      </c>
      <c r="B38" s="4" t="n">
        <v>-170</v>
      </c>
      <c r="C38" s="4" t="n">
        <v>373</v>
      </c>
    </row>
    <row r="39" spans="1:4">
      <c r="A39" s="3" t="s">
        <v>676</v>
      </c>
    </row>
    <row r="40" spans="1:4">
      <c r="A40" s="5" t="s">
        <v>668</v>
      </c>
    </row>
    <row r="41" spans="1:4">
      <c r="A41" s="3" t="s">
        <v>162</v>
      </c>
      <c r="D41" s="4" t="n">
        <v>2</v>
      </c>
    </row>
    <row r="42" spans="1:4">
      <c r="A42" s="3" t="s">
        <v>669</v>
      </c>
      <c r="B42" s="4" t="n">
        <v>-335</v>
      </c>
      <c r="C42" s="4" t="n">
        <v>502</v>
      </c>
    </row>
    <row r="43" spans="1:4">
      <c r="A43" s="5" t="s">
        <v>670</v>
      </c>
    </row>
    <row r="44" spans="1:4">
      <c r="A44" s="3" t="s">
        <v>671</v>
      </c>
      <c r="B44" s="4" t="n">
        <v>189</v>
      </c>
      <c r="C44" s="4" t="n">
        <v>-112</v>
      </c>
    </row>
    <row r="45" spans="1:4">
      <c r="A45" s="3" t="s">
        <v>672</v>
      </c>
      <c r="B45" s="4" t="n">
        <v>-24</v>
      </c>
      <c r="C45" s="4" t="n">
        <v>-19</v>
      </c>
    </row>
    <row r="46" spans="1:4">
      <c r="A46" s="3" t="s">
        <v>167</v>
      </c>
      <c r="B46" s="4" t="n">
        <v>-359</v>
      </c>
      <c r="C46" s="4" t="n">
        <v>483</v>
      </c>
    </row>
    <row r="47" spans="1:4">
      <c r="A47" s="3" t="s">
        <v>673</v>
      </c>
      <c r="B47" s="4" t="n">
        <v>-170</v>
      </c>
      <c r="C47" s="4" t="n">
        <v>373</v>
      </c>
    </row>
    <row r="48" spans="1:4">
      <c r="A48" s="3" t="s">
        <v>677</v>
      </c>
    </row>
    <row r="49" spans="1:4">
      <c r="A49" s="5" t="s">
        <v>668</v>
      </c>
    </row>
    <row r="50" spans="1:4">
      <c r="A50" s="3" t="s">
        <v>162</v>
      </c>
      <c r="D50" s="6" t="n">
        <v>14</v>
      </c>
    </row>
    <row r="51" spans="1:4">
      <c r="A51" s="3" t="s">
        <v>669</v>
      </c>
      <c r="B51" s="4" t="n">
        <v>-5352</v>
      </c>
      <c r="C51" s="4" t="n">
        <v>9386</v>
      </c>
    </row>
    <row r="52" spans="1:4">
      <c r="A52" s="5" t="s">
        <v>670</v>
      </c>
    </row>
    <row r="53" spans="1:4">
      <c r="A53" s="3" t="s">
        <v>671</v>
      </c>
      <c r="B53" s="4" t="n">
        <v>-738</v>
      </c>
      <c r="C53" s="4" t="n">
        <v>-6401</v>
      </c>
    </row>
    <row r="54" spans="1:4">
      <c r="A54" s="3" t="s">
        <v>672</v>
      </c>
      <c r="B54" s="4" t="n">
        <v>-176</v>
      </c>
      <c r="C54" s="4" t="n">
        <v>2138</v>
      </c>
    </row>
    <row r="55" spans="1:4">
      <c r="A55" s="3" t="s">
        <v>167</v>
      </c>
      <c r="B55" s="4" t="n">
        <v>-5528</v>
      </c>
      <c r="C55" s="4" t="n">
        <v>11524</v>
      </c>
    </row>
    <row r="56" spans="1:4">
      <c r="A56" s="3" t="s">
        <v>673</v>
      </c>
      <c r="B56" s="6" t="n">
        <v>-6266</v>
      </c>
      <c r="C56" s="4" t="n">
        <v>5137</v>
      </c>
    </row>
    <row r="57" spans="1:4">
      <c r="A57" s="3" t="s">
        <v>678</v>
      </c>
    </row>
    <row r="58" spans="1:4">
      <c r="A58" s="5" t="s">
        <v>670</v>
      </c>
    </row>
    <row r="59" spans="1:4">
      <c r="A59" s="3" t="s">
        <v>671</v>
      </c>
      <c r="C59" s="4" t="n">
        <v>-6250</v>
      </c>
    </row>
    <row r="60" spans="1:4">
      <c r="A60" s="3" t="s">
        <v>679</v>
      </c>
    </row>
    <row r="61" spans="1:4">
      <c r="A61" s="5" t="s">
        <v>670</v>
      </c>
    </row>
    <row r="62" spans="1:4">
      <c r="A62" s="3" t="s">
        <v>671</v>
      </c>
      <c r="C62" s="4" t="n">
        <v>-27</v>
      </c>
    </row>
    <row r="63" spans="1:4">
      <c r="A63" s="3" t="s">
        <v>680</v>
      </c>
    </row>
    <row r="64" spans="1:4">
      <c r="A64" s="5" t="s">
        <v>670</v>
      </c>
    </row>
    <row r="65" spans="1:4">
      <c r="A65" s="3" t="s">
        <v>671</v>
      </c>
      <c r="C65" s="4" t="n">
        <v>-6277</v>
      </c>
    </row>
    <row r="66" spans="1:4">
      <c r="A66" s="3" t="s">
        <v>681</v>
      </c>
    </row>
    <row r="67" spans="1:4">
      <c r="A67" s="5" t="s">
        <v>670</v>
      </c>
    </row>
    <row r="68" spans="1:4">
      <c r="A68" s="3" t="s">
        <v>671</v>
      </c>
      <c r="C68" s="4" t="n">
        <v>-110</v>
      </c>
    </row>
    <row r="69" spans="1:4">
      <c r="A69" s="3" t="s">
        <v>682</v>
      </c>
    </row>
    <row r="70" spans="1:4">
      <c r="A70" s="5" t="s">
        <v>670</v>
      </c>
    </row>
    <row r="71" spans="1:4">
      <c r="A71" s="3" t="s">
        <v>671</v>
      </c>
      <c r="C71" s="4" t="n">
        <v>-110</v>
      </c>
    </row>
    <row r="72" spans="1:4">
      <c r="A72" s="3" t="s">
        <v>683</v>
      </c>
    </row>
    <row r="73" spans="1:4">
      <c r="A73" s="5" t="s">
        <v>670</v>
      </c>
    </row>
    <row r="74" spans="1:4">
      <c r="A74" s="3" t="s">
        <v>671</v>
      </c>
      <c r="C74" s="6" t="n">
        <v>-63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0"/>
  </cols>
  <sheetData>
    <row r="1" spans="1:2">
      <c r="A1" s="1" t="s">
        <v>684</v>
      </c>
      <c r="B1" s="2" t="s">
        <v>1</v>
      </c>
    </row>
    <row r="2" spans="1:2">
      <c r="B2" s="2" t="s">
        <v>685</v>
      </c>
    </row>
    <row r="3" spans="1:2">
      <c r="A3" s="5" t="s">
        <v>686</v>
      </c>
    </row>
    <row r="4" spans="1:2">
      <c r="A4" s="3" t="s">
        <v>687</v>
      </c>
      <c r="B4" s="4" t="n">
        <v>233237</v>
      </c>
    </row>
    <row r="5" spans="1:2">
      <c r="A5" s="3" t="s">
        <v>688</v>
      </c>
      <c r="B5" s="7" t="n">
        <v>6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5" t="s">
        <v>690</v>
      </c>
    </row>
    <row r="3" spans="1:3">
      <c r="A3" s="3" t="s">
        <v>691</v>
      </c>
      <c r="B3" s="6" t="n">
        <v>34278</v>
      </c>
      <c r="C3" s="6" t="n">
        <v>31351</v>
      </c>
    </row>
    <row r="4" spans="1:3">
      <c r="A4" s="3" t="s">
        <v>692</v>
      </c>
      <c r="B4" s="6" t="n">
        <v>34115</v>
      </c>
      <c r="C4" s="6" t="n">
        <v>311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90</v>
      </c>
    </row>
    <row r="3" spans="1:3">
      <c r="A3" s="5" t="s">
        <v>694</v>
      </c>
    </row>
    <row r="4" spans="1:3">
      <c r="A4" s="3" t="s">
        <v>695</v>
      </c>
      <c r="C4" s="4" t="n">
        <v>349902</v>
      </c>
    </row>
    <row r="5" spans="1:3">
      <c r="A5" s="3" t="s">
        <v>33</v>
      </c>
    </row>
    <row r="6" spans="1:3">
      <c r="A6" s="5" t="s">
        <v>696</v>
      </c>
    </row>
    <row r="7" spans="1:3">
      <c r="A7" s="3" t="s">
        <v>697</v>
      </c>
      <c r="B7" s="6" t="n">
        <v>90446</v>
      </c>
      <c r="C7" s="6" t="n">
        <v>52660</v>
      </c>
    </row>
    <row r="8" spans="1:3">
      <c r="A8" s="3" t="s">
        <v>698</v>
      </c>
      <c r="B8" s="4" t="n">
        <v>167440000</v>
      </c>
      <c r="C8" s="4" t="n">
        <v>170704000</v>
      </c>
    </row>
    <row r="9" spans="1:3">
      <c r="A9" s="3" t="s">
        <v>699</v>
      </c>
      <c r="B9" s="4" t="n">
        <v>167717000</v>
      </c>
      <c r="C9" s="4" t="n">
        <v>170959000</v>
      </c>
    </row>
    <row r="10" spans="1:3">
      <c r="A10" s="5" t="s">
        <v>117</v>
      </c>
    </row>
    <row r="11" spans="1:3">
      <c r="A11" s="3" t="s">
        <v>118</v>
      </c>
      <c r="B11" s="7" t="n">
        <v>0.54</v>
      </c>
      <c r="C11" s="7" t="n">
        <v>0.31</v>
      </c>
    </row>
    <row r="12" spans="1:3">
      <c r="A12" s="5" t="s">
        <v>119</v>
      </c>
    </row>
    <row r="13" spans="1:3">
      <c r="A13" s="3" t="s">
        <v>118</v>
      </c>
      <c r="B13" s="7" t="n">
        <v>0.54</v>
      </c>
      <c r="C13" s="7" t="n">
        <v>0.31</v>
      </c>
    </row>
    <row r="14" spans="1:3">
      <c r="A14" s="3" t="s">
        <v>27</v>
      </c>
    </row>
    <row r="15" spans="1:3">
      <c r="A15" s="5" t="s">
        <v>696</v>
      </c>
    </row>
    <row r="16" spans="1:3">
      <c r="A16" s="3" t="s">
        <v>698</v>
      </c>
      <c r="B16" s="4" t="n">
        <v>167790000</v>
      </c>
      <c r="C16" s="4" t="n">
        <v>171054000</v>
      </c>
    </row>
    <row r="17" spans="1:3">
      <c r="A17" s="3" t="s">
        <v>699</v>
      </c>
      <c r="B17" s="4" t="n">
        <v>168067000</v>
      </c>
      <c r="C17" s="4" t="n">
        <v>171309000</v>
      </c>
    </row>
    <row r="18" spans="1:3">
      <c r="A18" s="5" t="s">
        <v>700</v>
      </c>
    </row>
    <row r="19" spans="1:3">
      <c r="A19" s="3" t="s">
        <v>118</v>
      </c>
      <c r="B19" s="7" t="n">
        <v>0.54</v>
      </c>
      <c r="C19" s="7" t="n">
        <v>0.31</v>
      </c>
    </row>
    <row r="20" spans="1:3">
      <c r="A20" s="5" t="s">
        <v>694</v>
      </c>
    </row>
    <row r="21" spans="1:3">
      <c r="A21" s="3" t="s">
        <v>118</v>
      </c>
      <c r="B21" s="7" t="n">
        <v>0.54</v>
      </c>
      <c r="C21" s="7" t="n">
        <v>0.31</v>
      </c>
    </row>
    <row r="22" spans="1:3">
      <c r="A22" s="3" t="s">
        <v>701</v>
      </c>
    </row>
    <row r="23" spans="1:3">
      <c r="A23" s="5" t="s">
        <v>696</v>
      </c>
    </row>
    <row r="24" spans="1:3">
      <c r="A24" s="3" t="s">
        <v>697</v>
      </c>
      <c r="B24" s="6" t="n">
        <v>90446</v>
      </c>
      <c r="C24" s="6" t="n">
        <v>52660</v>
      </c>
    </row>
    <row r="25" spans="1:3">
      <c r="A25" s="3" t="s">
        <v>702</v>
      </c>
      <c r="B25" s="4" t="n">
        <v>90446</v>
      </c>
      <c r="C25" s="4" t="n">
        <v>52660</v>
      </c>
    </row>
    <row r="26" spans="1:3">
      <c r="A26" s="3" t="s">
        <v>703</v>
      </c>
    </row>
    <row r="27" spans="1:3">
      <c r="A27" s="5" t="s">
        <v>696</v>
      </c>
    </row>
    <row r="28" spans="1:3">
      <c r="A28" s="3" t="s">
        <v>697</v>
      </c>
      <c r="B28" s="4" t="n">
        <v>90636</v>
      </c>
      <c r="C28" s="4" t="n">
        <v>52771</v>
      </c>
    </row>
    <row r="29" spans="1:3">
      <c r="A29" s="3" t="s">
        <v>702</v>
      </c>
      <c r="B29" s="6" t="n">
        <v>90636</v>
      </c>
      <c r="C29" s="6" t="n">
        <v>527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4</v>
      </c>
      <c r="B1" s="2" t="s">
        <v>2</v>
      </c>
      <c r="C1" s="2" t="s">
        <v>32</v>
      </c>
    </row>
    <row r="2" spans="1:3">
      <c r="A2" s="5" t="s">
        <v>705</v>
      </c>
    </row>
    <row r="3" spans="1:3">
      <c r="A3" s="3" t="s">
        <v>706</v>
      </c>
      <c r="B3" s="6" t="n">
        <v>12600000</v>
      </c>
      <c r="C3" s="6" t="n">
        <v>9400000</v>
      </c>
    </row>
    <row r="4" spans="1:3">
      <c r="A4" s="3" t="s">
        <v>707</v>
      </c>
      <c r="B4" s="4" t="n">
        <v>50000000</v>
      </c>
    </row>
    <row r="5" spans="1:3">
      <c r="A5" s="3" t="s">
        <v>708</v>
      </c>
      <c r="B5" s="6" t="n">
        <v>16700000</v>
      </c>
    </row>
    <row r="6" spans="1:3">
      <c r="A6" s="3" t="s">
        <v>656</v>
      </c>
    </row>
    <row r="7" spans="1:3">
      <c r="A7" s="5" t="s">
        <v>705</v>
      </c>
    </row>
    <row r="8" spans="1:3">
      <c r="A8" s="3" t="s">
        <v>709</v>
      </c>
      <c r="B8" s="3" t="s">
        <v>710</v>
      </c>
    </row>
    <row r="9" spans="1:3">
      <c r="A9" s="3" t="s">
        <v>711</v>
      </c>
    </row>
    <row r="10" spans="1:3">
      <c r="A10" s="5" t="s">
        <v>705</v>
      </c>
    </row>
    <row r="11" spans="1:3">
      <c r="A11" s="3" t="s">
        <v>709</v>
      </c>
      <c r="B11" s="3" t="s">
        <v>7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0</v>
      </c>
    </row>
    <row r="3" spans="1:3">
      <c r="A3" s="3" t="s">
        <v>14</v>
      </c>
      <c r="B3" s="3" t="s">
        <v>15</v>
      </c>
    </row>
    <row r="4" spans="1:3">
      <c r="A4" s="5" t="s">
        <v>124</v>
      </c>
    </row>
    <row r="5" spans="1:3">
      <c r="A5" s="3" t="s">
        <v>125</v>
      </c>
      <c r="B5" s="6" t="n">
        <v>-5489</v>
      </c>
      <c r="C5" s="6" t="n">
        <v>9505</v>
      </c>
    </row>
    <row r="6" spans="1:3">
      <c r="A6" s="3" t="s">
        <v>33</v>
      </c>
    </row>
    <row r="7" spans="1:3">
      <c r="A7" s="3" t="s">
        <v>112</v>
      </c>
      <c r="B7" s="4" t="n">
        <v>-91493</v>
      </c>
      <c r="C7" s="4" t="n">
        <v>-53465</v>
      </c>
    </row>
    <row r="8" spans="1:3">
      <c r="A8" s="5" t="s">
        <v>124</v>
      </c>
    </row>
    <row r="9" spans="1:3">
      <c r="A9" s="3" t="s">
        <v>125</v>
      </c>
      <c r="B9" s="4" t="n">
        <v>-5489</v>
      </c>
      <c r="C9" s="4" t="n">
        <v>9505</v>
      </c>
    </row>
    <row r="10" spans="1:3">
      <c r="A10" s="3" t="s">
        <v>126</v>
      </c>
      <c r="B10" s="4" t="n">
        <v>-176</v>
      </c>
      <c r="C10" s="4" t="n">
        <v>2138</v>
      </c>
    </row>
    <row r="11" spans="1:3">
      <c r="A11" s="3" t="s">
        <v>127</v>
      </c>
      <c r="B11" s="4" t="n">
        <v>137</v>
      </c>
      <c r="C11" s="4" t="n">
        <v>-119</v>
      </c>
    </row>
    <row r="12" spans="1:3">
      <c r="A12" s="3" t="s">
        <v>128</v>
      </c>
      <c r="B12" s="4" t="n">
        <v>-5528</v>
      </c>
      <c r="C12" s="4" t="n">
        <v>11524</v>
      </c>
    </row>
    <row r="13" spans="1:3">
      <c r="A13" s="3" t="s">
        <v>129</v>
      </c>
      <c r="B13" s="4" t="n">
        <v>85965</v>
      </c>
      <c r="C13" s="4" t="n">
        <v>64989</v>
      </c>
    </row>
    <row r="14" spans="1:3">
      <c r="A14" s="5" t="s">
        <v>130</v>
      </c>
    </row>
    <row r="15" spans="1:3">
      <c r="A15" s="3" t="s">
        <v>131</v>
      </c>
      <c r="B15" s="4" t="n">
        <v>-1047</v>
      </c>
      <c r="C15" s="4" t="n">
        <v>-805</v>
      </c>
    </row>
    <row r="16" spans="1:3">
      <c r="A16" s="3" t="s">
        <v>132</v>
      </c>
      <c r="B16" s="4" t="n">
        <v>-359</v>
      </c>
      <c r="C16" s="4" t="n">
        <v>483</v>
      </c>
    </row>
    <row r="17" spans="1:3">
      <c r="A17" s="3" t="s">
        <v>133</v>
      </c>
      <c r="B17" s="4" t="n">
        <v>688</v>
      </c>
      <c r="C17" s="4" t="n">
        <v>1288</v>
      </c>
    </row>
    <row r="18" spans="1:3">
      <c r="A18" s="3" t="s">
        <v>134</v>
      </c>
      <c r="B18" s="4" t="n">
        <v>85277</v>
      </c>
      <c r="C18" s="4" t="n">
        <v>63701</v>
      </c>
    </row>
    <row r="19" spans="1:3">
      <c r="A19" s="3" t="s">
        <v>27</v>
      </c>
    </row>
    <row r="20" spans="1:3">
      <c r="A20" s="3" t="s">
        <v>112</v>
      </c>
      <c r="B20" s="4" t="n">
        <v>-91493</v>
      </c>
      <c r="C20" s="4" t="n">
        <v>-53465</v>
      </c>
    </row>
    <row r="21" spans="1:3">
      <c r="A21" s="5" t="s">
        <v>124</v>
      </c>
    </row>
    <row r="22" spans="1:3">
      <c r="A22" s="3" t="s">
        <v>125</v>
      </c>
      <c r="B22" s="4" t="n">
        <v>-5489</v>
      </c>
      <c r="C22" s="4" t="n">
        <v>9505</v>
      </c>
    </row>
    <row r="23" spans="1:3">
      <c r="A23" s="3" t="s">
        <v>126</v>
      </c>
      <c r="B23" s="4" t="n">
        <v>-176</v>
      </c>
      <c r="C23" s="4" t="n">
        <v>2138</v>
      </c>
    </row>
    <row r="24" spans="1:3">
      <c r="A24" s="3" t="s">
        <v>127</v>
      </c>
      <c r="B24" s="4" t="n">
        <v>137</v>
      </c>
      <c r="C24" s="4" t="n">
        <v>-119</v>
      </c>
    </row>
    <row r="25" spans="1:3">
      <c r="A25" s="3" t="s">
        <v>128</v>
      </c>
      <c r="B25" s="4" t="n">
        <v>-5528</v>
      </c>
      <c r="C25" s="4" t="n">
        <v>11524</v>
      </c>
    </row>
    <row r="26" spans="1:3">
      <c r="A26" s="3" t="s">
        <v>129</v>
      </c>
      <c r="B26" s="4" t="n">
        <v>85965</v>
      </c>
      <c r="C26" s="4" t="n">
        <v>64989</v>
      </c>
    </row>
    <row r="27" spans="1:3">
      <c r="A27" s="5" t="s">
        <v>130</v>
      </c>
    </row>
    <row r="28" spans="1:3">
      <c r="A28" s="3" t="s">
        <v>131</v>
      </c>
      <c r="B28" s="4" t="n">
        <v>-857</v>
      </c>
      <c r="C28" s="4" t="n">
        <v>-694</v>
      </c>
    </row>
    <row r="29" spans="1:3">
      <c r="A29" s="3" t="s">
        <v>132</v>
      </c>
      <c r="B29" s="4" t="n">
        <v>-348</v>
      </c>
      <c r="C29" s="4" t="n">
        <v>460</v>
      </c>
    </row>
    <row r="30" spans="1:3">
      <c r="A30" s="3" t="s">
        <v>133</v>
      </c>
      <c r="B30" s="4" t="n">
        <v>509</v>
      </c>
      <c r="C30" s="4" t="n">
        <v>1154</v>
      </c>
    </row>
    <row r="31" spans="1:3">
      <c r="A31" s="3" t="s">
        <v>134</v>
      </c>
      <c r="B31" s="6" t="n">
        <v>85456</v>
      </c>
      <c r="C31" s="6" t="n">
        <v>638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B40"/>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45"/>
    <col customWidth="1" max="5" min="5" width="47"/>
    <col customWidth="1" max="6" min="6" width="59"/>
    <col customWidth="1" max="7" min="7" width="55"/>
    <col customWidth="1" max="8" min="8" width="78"/>
    <col customWidth="1" max="9" min="9" width="70"/>
    <col customWidth="1" max="10" min="10" width="59"/>
    <col customWidth="1" max="11" min="11" width="80"/>
    <col customWidth="1" max="12" min="12" width="80"/>
    <col customWidth="1" max="13" min="13" width="56"/>
    <col customWidth="1" max="14" min="14" width="45"/>
    <col customWidth="1" max="15" min="15" width="66"/>
    <col customWidth="1" max="16" min="16" width="68"/>
    <col customWidth="1" max="17" min="17" width="80"/>
    <col customWidth="1" max="18" min="18" width="80"/>
    <col customWidth="1" max="19" min="19" width="80"/>
    <col customWidth="1" max="20" min="20" width="80"/>
    <col customWidth="1" max="21" min="21" width="80"/>
    <col customWidth="1" max="22" min="22" width="80"/>
    <col customWidth="1" max="23" min="23" width="77"/>
    <col customWidth="1" max="24" min="24" width="61"/>
    <col customWidth="1" max="25" min="25" width="62"/>
    <col customWidth="1" max="26" min="26" width="80"/>
    <col customWidth="1" max="27" min="27" width="54"/>
    <col customWidth="1" max="28" min="28" width="54"/>
  </cols>
  <sheetData>
    <row r="1" spans="1:28">
      <c r="A1" s="1" t="s">
        <v>135</v>
      </c>
      <c r="B1" s="2" t="s">
        <v>33</v>
      </c>
      <c r="C1" s="2" t="s">
        <v>27</v>
      </c>
      <c r="D1" s="2" t="s">
        <v>136</v>
      </c>
      <c r="E1" s="2" t="s">
        <v>137</v>
      </c>
      <c r="F1" s="2" t="s">
        <v>138</v>
      </c>
      <c r="G1" s="2" t="s">
        <v>139</v>
      </c>
      <c r="H1" s="2" t="s">
        <v>140</v>
      </c>
      <c r="I1" s="2" t="s">
        <v>141</v>
      </c>
      <c r="J1" s="2" t="s">
        <v>142</v>
      </c>
      <c r="K1" s="2" t="s">
        <v>143</v>
      </c>
      <c r="L1" s="2" t="s">
        <v>144</v>
      </c>
      <c r="M1" s="2" t="s">
        <v>145</v>
      </c>
      <c r="N1" s="2" t="s">
        <v>136</v>
      </c>
      <c r="O1" s="2" t="s">
        <v>146</v>
      </c>
      <c r="P1" s="2" t="s">
        <v>147</v>
      </c>
      <c r="Q1" s="2" t="s">
        <v>148</v>
      </c>
      <c r="R1" s="2" t="s">
        <v>149</v>
      </c>
      <c r="S1" s="2" t="s">
        <v>150</v>
      </c>
      <c r="T1" s="2" t="s">
        <v>151</v>
      </c>
      <c r="U1" s="2" t="s">
        <v>152</v>
      </c>
      <c r="V1" s="2" t="s">
        <v>153</v>
      </c>
      <c r="W1" s="2" t="s">
        <v>154</v>
      </c>
      <c r="X1" s="2" t="s">
        <v>155</v>
      </c>
      <c r="Y1" s="2" t="s">
        <v>156</v>
      </c>
      <c r="Z1" s="2" t="s">
        <v>157</v>
      </c>
      <c r="AA1" s="2" t="s">
        <v>158</v>
      </c>
      <c r="AB1" s="2" t="s">
        <v>159</v>
      </c>
    </row>
    <row r="2" spans="1:28">
      <c r="A2" s="3" t="s">
        <v>160</v>
      </c>
      <c r="B2" s="6" t="n">
        <v>6763957</v>
      </c>
      <c r="D2" s="6" t="n">
        <v>1714</v>
      </c>
      <c r="E2" s="6" t="n">
        <v>-18307</v>
      </c>
      <c r="F2" s="6" t="n">
        <v>7873104</v>
      </c>
      <c r="H2" s="6" t="n">
        <v>-6277</v>
      </c>
      <c r="I2" s="6" t="n">
        <v>-1127281</v>
      </c>
      <c r="J2" s="6" t="n">
        <v>6722953</v>
      </c>
      <c r="K2" s="6" t="n">
        <v>10907</v>
      </c>
      <c r="L2" s="6" t="n">
        <v>30097</v>
      </c>
      <c r="M2" s="6" t="n">
        <v>41004</v>
      </c>
    </row>
    <row r="3" spans="1:28">
      <c r="A3" s="5" t="s">
        <v>161</v>
      </c>
    </row>
    <row r="4" spans="1:28">
      <c r="A4" s="3" t="s">
        <v>162</v>
      </c>
      <c r="B4" s="4" t="n">
        <v>30903</v>
      </c>
      <c r="C4" s="6" t="n">
        <v>30903</v>
      </c>
      <c r="D4" s="4" t="n">
        <v>0</v>
      </c>
      <c r="E4" s="4" t="n">
        <v>0</v>
      </c>
      <c r="F4" s="4" t="n">
        <v>0</v>
      </c>
      <c r="G4" s="6" t="n">
        <v>12</v>
      </c>
      <c r="H4" s="4" t="n">
        <v>12</v>
      </c>
      <c r="I4" s="4" t="n">
        <v>30889</v>
      </c>
      <c r="J4" s="4" t="n">
        <v>30901</v>
      </c>
      <c r="K4" s="4" t="n">
        <v>0</v>
      </c>
      <c r="L4" s="4" t="n">
        <v>2</v>
      </c>
      <c r="M4" s="4" t="n">
        <v>2</v>
      </c>
      <c r="X4" s="6" t="n">
        <v>30901</v>
      </c>
      <c r="Y4" s="6" t="n">
        <v>2</v>
      </c>
      <c r="Z4" s="6" t="n">
        <v>12</v>
      </c>
      <c r="AA4" s="6" t="n">
        <v>0</v>
      </c>
      <c r="AB4" s="6" t="n">
        <v>30889</v>
      </c>
    </row>
    <row r="5" spans="1:28">
      <c r="A5" s="3" t="s">
        <v>163</v>
      </c>
      <c r="C5" s="4" t="n">
        <v>6763957</v>
      </c>
      <c r="X5" s="4" t="n">
        <v>6733860</v>
      </c>
      <c r="Y5" s="4" t="n">
        <v>30097</v>
      </c>
      <c r="Z5" s="4" t="n">
        <v>-6277</v>
      </c>
      <c r="AA5" s="4" t="n">
        <v>10907</v>
      </c>
      <c r="AB5" s="4" t="n">
        <v>6729230</v>
      </c>
    </row>
    <row r="6" spans="1:28">
      <c r="A6" s="3" t="s">
        <v>164</v>
      </c>
      <c r="B6" s="4" t="n">
        <v>6733054</v>
      </c>
      <c r="D6" s="4" t="n">
        <v>1714</v>
      </c>
      <c r="E6" s="4" t="n">
        <v>-18307</v>
      </c>
      <c r="F6" s="4" t="n">
        <v>7873104</v>
      </c>
      <c r="H6" s="4" t="n">
        <v>-6289</v>
      </c>
      <c r="I6" s="4" t="n">
        <v>-1158170</v>
      </c>
      <c r="J6" s="4" t="n">
        <v>6692052</v>
      </c>
      <c r="K6" s="4" t="n">
        <v>10907</v>
      </c>
      <c r="L6" s="4" t="n">
        <v>30095</v>
      </c>
      <c r="M6" s="4" t="n">
        <v>41002</v>
      </c>
    </row>
    <row r="7" spans="1:28">
      <c r="A7" s="5" t="s">
        <v>161</v>
      </c>
    </row>
    <row r="8" spans="1:28">
      <c r="A8" s="3" t="s">
        <v>165</v>
      </c>
      <c r="B8" s="4" t="n">
        <v>52660</v>
      </c>
    </row>
    <row r="9" spans="1:28">
      <c r="A9" s="3" t="s">
        <v>166</v>
      </c>
      <c r="B9" s="4" t="n">
        <v>53465</v>
      </c>
      <c r="C9" s="4" t="n">
        <v>53465</v>
      </c>
      <c r="D9" s="4" t="n">
        <v>0</v>
      </c>
      <c r="E9" s="4" t="n">
        <v>0</v>
      </c>
      <c r="F9" s="4" t="n">
        <v>0</v>
      </c>
      <c r="H9" s="4" t="n">
        <v>0</v>
      </c>
      <c r="J9" s="4" t="n">
        <v>52660</v>
      </c>
      <c r="K9" s="4" t="n">
        <v>111</v>
      </c>
      <c r="L9" s="4" t="n">
        <v>694</v>
      </c>
      <c r="M9" s="4" t="n">
        <v>805</v>
      </c>
      <c r="X9" s="4" t="n">
        <v>52771</v>
      </c>
      <c r="Y9" s="4" t="n">
        <v>694</v>
      </c>
      <c r="Z9" s="4" t="n">
        <v>0</v>
      </c>
      <c r="AA9" s="4" t="n">
        <v>111</v>
      </c>
      <c r="AB9" s="4" t="n">
        <v>52660</v>
      </c>
    </row>
    <row r="10" spans="1:28">
      <c r="A10" s="3" t="s">
        <v>167</v>
      </c>
      <c r="B10" s="4" t="n">
        <v>11524</v>
      </c>
      <c r="C10" s="4" t="n">
        <v>11524</v>
      </c>
      <c r="D10" s="4" t="n">
        <v>0</v>
      </c>
      <c r="E10" s="4" t="n">
        <v>0</v>
      </c>
      <c r="F10" s="4" t="n">
        <v>0</v>
      </c>
      <c r="G10" s="4" t="n">
        <v>11041</v>
      </c>
      <c r="H10" s="4" t="n">
        <v>11041</v>
      </c>
      <c r="I10" s="4" t="n">
        <v>0</v>
      </c>
      <c r="J10" s="4" t="n">
        <v>11041</v>
      </c>
      <c r="K10" s="4" t="n">
        <v>23</v>
      </c>
      <c r="L10" s="4" t="n">
        <v>460</v>
      </c>
      <c r="X10" s="4" t="n">
        <v>11064</v>
      </c>
      <c r="Z10" s="4" t="n">
        <v>11041</v>
      </c>
      <c r="AA10" s="4" t="n">
        <v>23</v>
      </c>
      <c r="AB10" s="4" t="n">
        <v>0</v>
      </c>
    </row>
    <row r="11" spans="1:28">
      <c r="A11" s="3" t="s">
        <v>132</v>
      </c>
      <c r="B11" s="4" t="n">
        <v>483</v>
      </c>
      <c r="C11" s="4" t="n">
        <v>460</v>
      </c>
      <c r="Y11" s="4" t="n">
        <v>460</v>
      </c>
    </row>
    <row r="12" spans="1:28">
      <c r="A12" s="3" t="s">
        <v>168</v>
      </c>
      <c r="B12" s="4" t="n">
        <v>-3</v>
      </c>
      <c r="D12" s="4" t="n">
        <v>0</v>
      </c>
      <c r="E12" s="4" t="n">
        <v>-449</v>
      </c>
      <c r="F12" s="4" t="n">
        <v>446</v>
      </c>
      <c r="H12" s="4" t="n">
        <v>0</v>
      </c>
      <c r="I12" s="4" t="n">
        <v>0</v>
      </c>
      <c r="J12" s="4" t="n">
        <v>-3</v>
      </c>
      <c r="K12" s="4" t="n">
        <v>0</v>
      </c>
      <c r="L12" s="4" t="n">
        <v>0</v>
      </c>
      <c r="M12" s="4" t="n">
        <v>0</v>
      </c>
    </row>
    <row r="13" spans="1:28">
      <c r="A13" s="3" t="s">
        <v>169</v>
      </c>
      <c r="B13" s="4" t="n">
        <v>4121</v>
      </c>
      <c r="C13" s="4" t="n">
        <v>4121</v>
      </c>
      <c r="D13" s="4" t="n">
        <v>1</v>
      </c>
      <c r="E13" s="4" t="n">
        <v>0</v>
      </c>
      <c r="F13" s="4" t="n">
        <v>4120</v>
      </c>
      <c r="H13" s="4" t="n">
        <v>0</v>
      </c>
      <c r="I13" s="4" t="n">
        <v>0</v>
      </c>
      <c r="J13" s="4" t="n">
        <v>4121</v>
      </c>
      <c r="K13" s="4" t="n">
        <v>0</v>
      </c>
      <c r="L13" s="4" t="n">
        <v>0</v>
      </c>
      <c r="M13" s="4" t="n">
        <v>0</v>
      </c>
      <c r="X13" s="4" t="n">
        <v>4121</v>
      </c>
      <c r="Y13" s="4" t="n">
        <v>0</v>
      </c>
      <c r="Z13" s="4" t="n">
        <v>0</v>
      </c>
      <c r="AA13" s="4" t="n">
        <v>0</v>
      </c>
      <c r="AB13" s="4" t="n">
        <v>4121</v>
      </c>
    </row>
    <row r="14" spans="1:28">
      <c r="A14" s="3" t="s">
        <v>170</v>
      </c>
      <c r="N14" s="6" t="n">
        <v>6643</v>
      </c>
      <c r="O14" s="6" t="n">
        <v>0</v>
      </c>
      <c r="P14" s="6" t="n">
        <v>0</v>
      </c>
      <c r="Q14" s="6" t="n">
        <v>6643</v>
      </c>
      <c r="R14" s="6" t="n">
        <v>0</v>
      </c>
      <c r="S14" s="6" t="n">
        <v>0</v>
      </c>
      <c r="T14" s="6" t="n">
        <v>6643</v>
      </c>
      <c r="U14" s="6" t="n">
        <v>0</v>
      </c>
      <c r="V14" s="6" t="n">
        <v>0</v>
      </c>
      <c r="W14" s="6" t="n">
        <v>0</v>
      </c>
    </row>
    <row r="15" spans="1:28">
      <c r="A15" s="3" t="s">
        <v>171</v>
      </c>
      <c r="N15" s="4" t="n">
        <v>-124989</v>
      </c>
      <c r="O15" s="4" t="n">
        <v>-21</v>
      </c>
      <c r="P15" s="4" t="n">
        <v>0</v>
      </c>
      <c r="Q15" s="4" t="n">
        <v>-124968</v>
      </c>
      <c r="R15" s="4" t="n">
        <v>0</v>
      </c>
      <c r="S15" s="4" t="n">
        <v>0</v>
      </c>
      <c r="T15" s="4" t="n">
        <v>-124989</v>
      </c>
      <c r="U15" s="4" t="n">
        <v>0</v>
      </c>
      <c r="W15" s="4" t="n">
        <v>0</v>
      </c>
    </row>
    <row r="16" spans="1:28">
      <c r="A16" s="3" t="s">
        <v>172</v>
      </c>
      <c r="B16" s="4" t="n">
        <v>358</v>
      </c>
      <c r="C16" s="4" t="n">
        <v>358</v>
      </c>
      <c r="N16" s="4" t="n">
        <v>358</v>
      </c>
      <c r="O16" s="4" t="n">
        <v>0</v>
      </c>
      <c r="P16" s="4" t="n">
        <v>0</v>
      </c>
      <c r="Q16" s="4" t="n">
        <v>358</v>
      </c>
      <c r="R16" s="4" t="n">
        <v>0</v>
      </c>
      <c r="S16" s="4" t="n">
        <v>0</v>
      </c>
      <c r="T16" s="4" t="n">
        <v>358</v>
      </c>
      <c r="U16" s="4" t="n">
        <v>0</v>
      </c>
      <c r="V16" s="4" t="n">
        <v>0</v>
      </c>
      <c r="W16" s="4" t="n">
        <v>0</v>
      </c>
    </row>
    <row r="17" spans="1:28">
      <c r="A17" s="3" t="s">
        <v>173</v>
      </c>
      <c r="N17" s="4" t="n">
        <v>10</v>
      </c>
      <c r="O17" s="4" t="n">
        <v>0</v>
      </c>
      <c r="P17" s="4" t="n">
        <v>0</v>
      </c>
      <c r="Q17" s="4" t="n">
        <v>10</v>
      </c>
      <c r="R17" s="4" t="n">
        <v>0</v>
      </c>
      <c r="S17" s="4" t="n">
        <v>0</v>
      </c>
      <c r="T17" s="4" t="n">
        <v>10</v>
      </c>
      <c r="U17" s="4" t="n">
        <v>0</v>
      </c>
      <c r="V17" s="4" t="n">
        <v>0</v>
      </c>
      <c r="W17" s="4" t="n">
        <v>0</v>
      </c>
    </row>
    <row r="18" spans="1:28">
      <c r="A18" s="3" t="s">
        <v>174</v>
      </c>
      <c r="B18" s="4" t="n">
        <v>-1018</v>
      </c>
      <c r="C18" s="4" t="n">
        <v>-96419</v>
      </c>
      <c r="D18" s="4" t="n">
        <v>0</v>
      </c>
      <c r="E18" s="4" t="n">
        <v>0</v>
      </c>
      <c r="F18" s="4" t="n">
        <v>0</v>
      </c>
      <c r="H18" s="4" t="n">
        <v>0</v>
      </c>
      <c r="I18" s="4" t="n">
        <v>0</v>
      </c>
      <c r="J18" s="4" t="n">
        <v>0</v>
      </c>
      <c r="K18" s="4" t="n">
        <v>0</v>
      </c>
      <c r="L18" s="4" t="n">
        <v>-1018</v>
      </c>
      <c r="M18" s="4" t="n">
        <v>-1018</v>
      </c>
      <c r="X18" s="4" t="n">
        <v>-95401</v>
      </c>
      <c r="Y18" s="4" t="n">
        <v>-1018</v>
      </c>
      <c r="Z18" s="4" t="n">
        <v>0</v>
      </c>
      <c r="AA18" s="4" t="n">
        <v>-194</v>
      </c>
      <c r="AB18" s="4" t="n">
        <v>-95207</v>
      </c>
    </row>
    <row r="19" spans="1:28">
      <c r="A19" s="3" t="s">
        <v>175</v>
      </c>
      <c r="C19" s="4" t="n">
        <v>-124989</v>
      </c>
      <c r="X19" s="4" t="n">
        <v>-124989</v>
      </c>
      <c r="Y19" s="4" t="n">
        <v>0</v>
      </c>
      <c r="Z19" s="4" t="n">
        <v>0</v>
      </c>
      <c r="AA19" s="4" t="n">
        <v>0</v>
      </c>
      <c r="AB19" s="4" t="n">
        <v>-124989</v>
      </c>
    </row>
    <row r="20" spans="1:28">
      <c r="A20" s="3" t="s">
        <v>176</v>
      </c>
      <c r="B20" s="4" t="n">
        <v>95401</v>
      </c>
      <c r="D20" s="4" t="n">
        <v>0</v>
      </c>
      <c r="E20" s="4" t="n">
        <v>0</v>
      </c>
      <c r="F20" s="4" t="n">
        <v>0</v>
      </c>
      <c r="H20" s="4" t="n">
        <v>0</v>
      </c>
      <c r="I20" s="4" t="n">
        <v>95207</v>
      </c>
      <c r="J20" s="4" t="n">
        <v>95207</v>
      </c>
      <c r="K20" s="4" t="n">
        <v>194</v>
      </c>
      <c r="L20" s="4" t="n">
        <v>0</v>
      </c>
      <c r="M20" s="4" t="n">
        <v>194</v>
      </c>
    </row>
    <row r="21" spans="1:28">
      <c r="A21" s="3" t="s">
        <v>177</v>
      </c>
      <c r="B21" s="4" t="n">
        <v>6605381</v>
      </c>
      <c r="D21" s="4" t="n">
        <v>1694</v>
      </c>
      <c r="E21" s="4" t="n">
        <v>-18756</v>
      </c>
      <c r="F21" s="4" t="n">
        <v>7746427</v>
      </c>
      <c r="H21" s="4" t="n">
        <v>4764</v>
      </c>
      <c r="I21" s="4" t="n">
        <v>-1169828</v>
      </c>
      <c r="J21" s="4" t="n">
        <v>6564301</v>
      </c>
      <c r="K21" s="4" t="n">
        <v>10847</v>
      </c>
      <c r="L21" s="4" t="n">
        <v>30233</v>
      </c>
      <c r="M21" s="4" t="n">
        <v>41080</v>
      </c>
    </row>
    <row r="22" spans="1:28">
      <c r="A22" s="3" t="s">
        <v>178</v>
      </c>
      <c r="B22" s="4" t="n">
        <v>6450168</v>
      </c>
      <c r="D22" s="4" t="n">
        <v>1679</v>
      </c>
      <c r="E22" s="4" t="n">
        <v>-19834</v>
      </c>
      <c r="F22" s="4" t="n">
        <v>7672517</v>
      </c>
      <c r="H22" s="4" t="n">
        <v>-927</v>
      </c>
      <c r="I22" s="4" t="n">
        <v>-1255465</v>
      </c>
      <c r="J22" s="4" t="n">
        <v>6397970</v>
      </c>
      <c r="K22" s="4" t="n">
        <v>10666</v>
      </c>
      <c r="L22" s="4" t="n">
        <v>41532</v>
      </c>
      <c r="M22" s="4" t="n">
        <v>52198</v>
      </c>
    </row>
    <row r="23" spans="1:28">
      <c r="A23" s="5" t="s">
        <v>161</v>
      </c>
    </row>
    <row r="24" spans="1:28">
      <c r="A24" s="3" t="s">
        <v>165</v>
      </c>
      <c r="B24" s="4" t="n">
        <v>90446</v>
      </c>
    </row>
    <row r="25" spans="1:28">
      <c r="A25" s="3" t="s">
        <v>166</v>
      </c>
      <c r="B25" s="4" t="n">
        <v>91493</v>
      </c>
      <c r="C25" s="4" t="n">
        <v>91493</v>
      </c>
      <c r="D25" s="4" t="n">
        <v>0</v>
      </c>
      <c r="E25" s="4" t="n">
        <v>0</v>
      </c>
      <c r="F25" s="4" t="n">
        <v>0</v>
      </c>
      <c r="H25" s="4" t="n">
        <v>0</v>
      </c>
      <c r="J25" s="4" t="n">
        <v>90446</v>
      </c>
      <c r="K25" s="4" t="n">
        <v>190</v>
      </c>
      <c r="L25" s="4" t="n">
        <v>857</v>
      </c>
      <c r="M25" s="4" t="n">
        <v>1047</v>
      </c>
      <c r="X25" s="4" t="n">
        <v>90636</v>
      </c>
      <c r="Y25" s="4" t="n">
        <v>857</v>
      </c>
      <c r="Z25" s="4" t="n">
        <v>0</v>
      </c>
      <c r="AA25" s="4" t="n">
        <v>190</v>
      </c>
      <c r="AB25" s="4" t="n">
        <v>90446</v>
      </c>
    </row>
    <row r="26" spans="1:28">
      <c r="A26" s="3" t="s">
        <v>167</v>
      </c>
      <c r="B26" s="4" t="n">
        <v>-5528</v>
      </c>
      <c r="C26" s="4" t="n">
        <v>-5528</v>
      </c>
      <c r="D26" s="4" t="n">
        <v>0</v>
      </c>
      <c r="E26" s="4" t="n">
        <v>0</v>
      </c>
      <c r="F26" s="4" t="n">
        <v>0</v>
      </c>
      <c r="G26" s="6" t="n">
        <v>-5169</v>
      </c>
      <c r="H26" s="4" t="n">
        <v>-5169</v>
      </c>
      <c r="I26" s="4" t="n">
        <v>0</v>
      </c>
      <c r="J26" s="4" t="n">
        <v>-5169</v>
      </c>
      <c r="K26" s="4" t="n">
        <v>-11</v>
      </c>
      <c r="L26" s="4" t="n">
        <v>-348</v>
      </c>
      <c r="X26" s="4" t="n">
        <v>-5180</v>
      </c>
      <c r="Z26" s="4" t="n">
        <v>-5169</v>
      </c>
      <c r="AA26" s="4" t="n">
        <v>-11</v>
      </c>
      <c r="AB26" s="4" t="n">
        <v>0</v>
      </c>
    </row>
    <row r="27" spans="1:28">
      <c r="A27" s="3" t="s">
        <v>132</v>
      </c>
      <c r="B27" s="4" t="n">
        <v>-359</v>
      </c>
      <c r="C27" s="4" t="n">
        <v>-348</v>
      </c>
      <c r="Y27" s="4" t="n">
        <v>-348</v>
      </c>
    </row>
    <row r="28" spans="1:28">
      <c r="A28" s="3" t="s">
        <v>168</v>
      </c>
      <c r="B28" s="4" t="n">
        <v>0</v>
      </c>
      <c r="D28" s="4" t="n">
        <v>0</v>
      </c>
      <c r="E28" s="4" t="n">
        <v>-1392</v>
      </c>
      <c r="F28" s="4" t="n">
        <v>1392</v>
      </c>
      <c r="H28" s="4" t="n">
        <v>0</v>
      </c>
      <c r="I28" s="4" t="n">
        <v>0</v>
      </c>
      <c r="J28" s="4" t="n">
        <v>0</v>
      </c>
      <c r="K28" s="4" t="n">
        <v>0</v>
      </c>
      <c r="L28" s="4" t="n">
        <v>0</v>
      </c>
      <c r="M28" s="4" t="n">
        <v>0</v>
      </c>
    </row>
    <row r="29" spans="1:28">
      <c r="A29" s="3" t="s">
        <v>169</v>
      </c>
      <c r="B29" s="4" t="n">
        <v>3952</v>
      </c>
      <c r="C29" s="4" t="n">
        <v>3952</v>
      </c>
      <c r="D29" s="4" t="n">
        <v>2</v>
      </c>
      <c r="E29" s="4" t="n">
        <v>0</v>
      </c>
      <c r="F29" s="4" t="n">
        <v>3950</v>
      </c>
      <c r="H29" s="4" t="n">
        <v>0</v>
      </c>
      <c r="I29" s="4" t="n">
        <v>0</v>
      </c>
      <c r="J29" s="4" t="n">
        <v>3952</v>
      </c>
      <c r="K29" s="4" t="n">
        <v>0</v>
      </c>
      <c r="L29" s="4" t="n">
        <v>0</v>
      </c>
      <c r="M29" s="4" t="n">
        <v>0</v>
      </c>
      <c r="X29" s="4" t="n">
        <v>3952</v>
      </c>
      <c r="Y29" s="4" t="n">
        <v>0</v>
      </c>
      <c r="Z29" s="4" t="n">
        <v>0</v>
      </c>
      <c r="AA29" s="4" t="n">
        <v>0</v>
      </c>
      <c r="AB29" s="4" t="n">
        <v>3952</v>
      </c>
    </row>
    <row r="30" spans="1:28">
      <c r="A30" s="3" t="s">
        <v>170</v>
      </c>
      <c r="N30" s="4" t="n">
        <v>6051</v>
      </c>
      <c r="O30" s="4" t="n">
        <v>0</v>
      </c>
      <c r="P30" s="4" t="n">
        <v>0</v>
      </c>
      <c r="Q30" s="4" t="n">
        <v>6051</v>
      </c>
      <c r="R30" s="4" t="n">
        <v>0</v>
      </c>
      <c r="S30" s="4" t="n">
        <v>0</v>
      </c>
      <c r="T30" s="4" t="n">
        <v>6051</v>
      </c>
      <c r="U30" s="4" t="n">
        <v>0</v>
      </c>
      <c r="V30" s="4" t="n">
        <v>0</v>
      </c>
      <c r="W30" s="4" t="n">
        <v>0</v>
      </c>
    </row>
    <row r="31" spans="1:28">
      <c r="A31" s="3" t="s">
        <v>171</v>
      </c>
      <c r="N31" s="4" t="n">
        <v>-32778</v>
      </c>
      <c r="O31" s="4" t="n">
        <v>-6</v>
      </c>
      <c r="P31" s="4" t="n">
        <v>0</v>
      </c>
      <c r="Q31" s="4" t="n">
        <v>-32772</v>
      </c>
      <c r="R31" s="4" t="n">
        <v>0</v>
      </c>
      <c r="S31" s="4" t="n">
        <v>0</v>
      </c>
      <c r="T31" s="4" t="n">
        <v>-32778</v>
      </c>
      <c r="U31" s="4" t="n">
        <v>0</v>
      </c>
      <c r="V31" s="4" t="n">
        <v>0</v>
      </c>
      <c r="W31" s="4" t="n">
        <v>0</v>
      </c>
    </row>
    <row r="32" spans="1:28">
      <c r="A32" s="3" t="s">
        <v>172</v>
      </c>
      <c r="B32" s="4" t="n">
        <v>383</v>
      </c>
      <c r="C32" s="4" t="n">
        <v>383</v>
      </c>
      <c r="N32" s="6" t="n">
        <v>383</v>
      </c>
      <c r="O32" s="6" t="n">
        <v>0</v>
      </c>
      <c r="P32" s="6" t="n">
        <v>0</v>
      </c>
      <c r="Q32" s="6" t="n">
        <v>383</v>
      </c>
      <c r="R32" s="6" t="n">
        <v>0</v>
      </c>
      <c r="S32" s="6" t="n">
        <v>0</v>
      </c>
      <c r="T32" s="6" t="n">
        <v>383</v>
      </c>
      <c r="U32" s="6" t="n">
        <v>0</v>
      </c>
      <c r="V32" s="6" t="n">
        <v>0</v>
      </c>
      <c r="W32" s="6" t="n">
        <v>0</v>
      </c>
    </row>
    <row r="33" spans="1:28">
      <c r="A33" s="3" t="s">
        <v>179</v>
      </c>
      <c r="B33" s="4" t="n">
        <v>895</v>
      </c>
      <c r="C33" s="4" t="n">
        <v>895</v>
      </c>
      <c r="D33" s="4" t="n">
        <v>0</v>
      </c>
      <c r="E33" s="4" t="n">
        <v>0</v>
      </c>
      <c r="F33" s="4" t="n">
        <v>0</v>
      </c>
      <c r="H33" s="4" t="n">
        <v>0</v>
      </c>
      <c r="I33" s="4" t="n">
        <v>0</v>
      </c>
      <c r="J33" s="4" t="n">
        <v>0</v>
      </c>
      <c r="K33" s="4" t="n">
        <v>0</v>
      </c>
      <c r="L33" s="4" t="n">
        <v>895</v>
      </c>
      <c r="M33" s="4" t="n">
        <v>895</v>
      </c>
      <c r="X33" s="4" t="n">
        <v>0</v>
      </c>
      <c r="Y33" s="4" t="n">
        <v>895</v>
      </c>
      <c r="Z33" s="4" t="n">
        <v>0</v>
      </c>
      <c r="AA33" s="4" t="n">
        <v>0</v>
      </c>
      <c r="AB33" s="4" t="n">
        <v>0</v>
      </c>
    </row>
    <row r="34" spans="1:28">
      <c r="A34" s="3" t="s">
        <v>174</v>
      </c>
      <c r="B34" s="4" t="n">
        <v>-1565</v>
      </c>
      <c r="C34" s="4" t="n">
        <v>-99761</v>
      </c>
      <c r="D34" s="4" t="n">
        <v>0</v>
      </c>
      <c r="E34" s="4" t="n">
        <v>0</v>
      </c>
      <c r="F34" s="4" t="n">
        <v>0</v>
      </c>
      <c r="H34" s="4" t="n">
        <v>0</v>
      </c>
      <c r="I34" s="4" t="n">
        <v>0</v>
      </c>
      <c r="J34" s="4" t="n">
        <v>0</v>
      </c>
      <c r="K34" s="4" t="n">
        <v>0</v>
      </c>
      <c r="L34" s="4" t="n">
        <v>-1565</v>
      </c>
      <c r="M34" s="4" t="n">
        <v>-1565</v>
      </c>
      <c r="X34" s="4" t="n">
        <v>-98196</v>
      </c>
      <c r="Y34" s="4" t="n">
        <v>-1565</v>
      </c>
      <c r="Z34" s="4" t="n">
        <v>0</v>
      </c>
      <c r="AA34" s="4" t="n">
        <v>-204</v>
      </c>
      <c r="AB34" s="4" t="n">
        <v>-97992</v>
      </c>
    </row>
    <row r="35" spans="1:28">
      <c r="A35" s="3" t="s">
        <v>180</v>
      </c>
      <c r="C35" s="4" t="n">
        <v>5668</v>
      </c>
      <c r="X35" s="4" t="n">
        <v>5668</v>
      </c>
      <c r="Y35" s="4" t="n">
        <v>0</v>
      </c>
      <c r="Z35" s="4" t="n">
        <v>0</v>
      </c>
      <c r="AA35" s="4" t="n">
        <v>0</v>
      </c>
      <c r="AB35" s="4" t="n">
        <v>5668</v>
      </c>
    </row>
    <row r="36" spans="1:28">
      <c r="A36" s="3" t="s">
        <v>175</v>
      </c>
      <c r="C36" s="4" t="n">
        <v>-32778</v>
      </c>
      <c r="X36" s="4" t="n">
        <v>-32778</v>
      </c>
      <c r="Y36" s="4" t="n">
        <v>0</v>
      </c>
      <c r="Z36" s="4" t="n">
        <v>0</v>
      </c>
      <c r="AA36" s="4" t="n">
        <v>0</v>
      </c>
      <c r="AB36" s="4" t="n">
        <v>-32778</v>
      </c>
    </row>
    <row r="37" spans="1:28">
      <c r="A37" s="3" t="s">
        <v>176</v>
      </c>
      <c r="B37" s="4" t="n">
        <v>98196</v>
      </c>
      <c r="D37" s="4" t="n">
        <v>0</v>
      </c>
      <c r="E37" s="4" t="n">
        <v>0</v>
      </c>
      <c r="F37" s="4" t="n">
        <v>0</v>
      </c>
      <c r="H37" s="4" t="n">
        <v>0</v>
      </c>
      <c r="I37" s="4" t="n">
        <v>97992</v>
      </c>
      <c r="J37" s="4" t="n">
        <v>97992</v>
      </c>
      <c r="K37" s="4" t="n">
        <v>204</v>
      </c>
      <c r="L37" s="4" t="n">
        <v>0</v>
      </c>
      <c r="M37" s="4" t="n">
        <v>204</v>
      </c>
    </row>
    <row r="38" spans="1:28">
      <c r="A38" s="3" t="s">
        <v>181</v>
      </c>
      <c r="B38" s="4" t="n">
        <v>6402773</v>
      </c>
      <c r="D38" s="4" t="n">
        <v>1675</v>
      </c>
      <c r="E38" s="4" t="n">
        <v>-21226</v>
      </c>
      <c r="F38" s="4" t="n">
        <v>7639353</v>
      </c>
      <c r="H38" s="4" t="n">
        <v>-6096</v>
      </c>
      <c r="I38" s="4" t="n">
        <v>-1263011</v>
      </c>
      <c r="J38" s="4" t="n">
        <v>6350695</v>
      </c>
      <c r="K38" s="4" t="n">
        <v>10641</v>
      </c>
      <c r="L38" s="4" t="n">
        <v>41437</v>
      </c>
      <c r="M38" s="4" t="n">
        <v>52078</v>
      </c>
    </row>
    <row r="39" spans="1:28">
      <c r="A39" s="5" t="s">
        <v>161</v>
      </c>
    </row>
    <row r="40" spans="1:28">
      <c r="A40" s="3" t="s">
        <v>182</v>
      </c>
      <c r="B40" s="6" t="n">
        <v>0</v>
      </c>
      <c r="C40" s="6" t="n">
        <v>0</v>
      </c>
      <c r="D40" s="6" t="n">
        <v>0</v>
      </c>
      <c r="E40" s="6" t="n">
        <v>0</v>
      </c>
      <c r="F40" s="6" t="n">
        <v>-66</v>
      </c>
      <c r="H40" s="6" t="n">
        <v>0</v>
      </c>
      <c r="I40" s="6" t="n">
        <v>0</v>
      </c>
      <c r="J40" s="6" t="n">
        <v>-66</v>
      </c>
      <c r="K40" s="6" t="n">
        <v>0</v>
      </c>
      <c r="L40" s="6" t="n">
        <v>66</v>
      </c>
      <c r="M40" s="6" t="n">
        <v>66</v>
      </c>
      <c r="X40" s="6" t="n">
        <v>-66</v>
      </c>
      <c r="Y40" s="6" t="n">
        <v>66</v>
      </c>
      <c r="Z40" s="6" t="n">
        <v>0</v>
      </c>
      <c r="AA40" s="6" t="n">
        <v>0</v>
      </c>
      <c r="AB40" s="6" t="n">
        <v>-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3</v>
      </c>
      <c r="B1" s="2" t="s">
        <v>1</v>
      </c>
    </row>
    <row r="2" spans="1:3">
      <c r="B2" s="2" t="s">
        <v>2</v>
      </c>
      <c r="C2" s="2" t="s">
        <v>90</v>
      </c>
    </row>
    <row r="3" spans="1:3">
      <c r="A3" s="3" t="s">
        <v>33</v>
      </c>
    </row>
    <row r="4" spans="1:3">
      <c r="A4" s="3" t="s">
        <v>184</v>
      </c>
      <c r="B4" s="8" t="n">
        <v>0.585</v>
      </c>
      <c r="C4" s="8" t="n">
        <v>0.5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5</v>
      </c>
      <c r="B1" s="2" t="s">
        <v>1</v>
      </c>
    </row>
    <row r="2" spans="1:4">
      <c r="B2" s="2" t="s">
        <v>90</v>
      </c>
      <c r="C2" s="2" t="s">
        <v>32</v>
      </c>
      <c r="D2" s="2" t="s">
        <v>186</v>
      </c>
    </row>
    <row r="3" spans="1:4">
      <c r="A3" s="3" t="s">
        <v>27</v>
      </c>
    </row>
    <row r="4" spans="1:4">
      <c r="A4" s="3" t="s">
        <v>187</v>
      </c>
      <c r="B4" s="6" t="n">
        <v>-6275</v>
      </c>
    </row>
    <row r="5" spans="1:4">
      <c r="A5" s="3" t="s">
        <v>162</v>
      </c>
      <c r="D5" s="6" t="n">
        <v>30903</v>
      </c>
    </row>
    <row r="6" spans="1:4">
      <c r="A6" s="3" t="s">
        <v>163</v>
      </c>
      <c r="D6" s="4" t="n">
        <v>6763957</v>
      </c>
    </row>
    <row r="7" spans="1:4">
      <c r="A7" s="3" t="s">
        <v>112</v>
      </c>
      <c r="B7" s="4" t="n">
        <v>53465</v>
      </c>
    </row>
    <row r="8" spans="1:4">
      <c r="A8" s="3" t="s">
        <v>188</v>
      </c>
      <c r="B8" s="4" t="n">
        <v>11524</v>
      </c>
    </row>
    <row r="9" spans="1:4">
      <c r="A9" s="3" t="s">
        <v>189</v>
      </c>
      <c r="B9" s="4" t="n">
        <v>460</v>
      </c>
    </row>
    <row r="10" spans="1:4">
      <c r="A10" s="3" t="s">
        <v>190</v>
      </c>
      <c r="B10" s="4" t="n">
        <v>-3</v>
      </c>
    </row>
    <row r="11" spans="1:4">
      <c r="A11" s="3" t="s">
        <v>191</v>
      </c>
      <c r="B11" s="4" t="n">
        <v>-96419</v>
      </c>
    </row>
    <row r="12" spans="1:4">
      <c r="A12" s="3" t="s">
        <v>175</v>
      </c>
      <c r="B12" s="4" t="n">
        <v>-124989</v>
      </c>
    </row>
    <row r="13" spans="1:4">
      <c r="A13" s="3" t="s">
        <v>192</v>
      </c>
      <c r="B13" s="4" t="n">
        <v>4121</v>
      </c>
    </row>
    <row r="14" spans="1:4">
      <c r="A14" s="3" t="s">
        <v>193</v>
      </c>
      <c r="B14" s="4" t="n">
        <v>6605381</v>
      </c>
      <c r="C14" s="6" t="n">
        <v>6450168</v>
      </c>
      <c r="D14" s="4" t="n">
        <v>6733054</v>
      </c>
    </row>
    <row r="15" spans="1:4">
      <c r="A15" s="3" t="s">
        <v>194</v>
      </c>
    </row>
    <row r="16" spans="1:4">
      <c r="A16" s="3" t="s">
        <v>187</v>
      </c>
      <c r="B16" s="4" t="n">
        <v>0</v>
      </c>
    </row>
    <row r="17" spans="1:4">
      <c r="A17" s="3" t="s">
        <v>162</v>
      </c>
      <c r="D17" s="4" t="n">
        <v>2</v>
      </c>
    </row>
    <row r="18" spans="1:4">
      <c r="A18" s="3" t="s">
        <v>163</v>
      </c>
      <c r="D18" s="4" t="n">
        <v>30097</v>
      </c>
    </row>
    <row r="19" spans="1:4">
      <c r="A19" s="3" t="s">
        <v>112</v>
      </c>
      <c r="B19" s="4" t="n">
        <v>694</v>
      </c>
    </row>
    <row r="20" spans="1:4">
      <c r="A20" s="3" t="s">
        <v>189</v>
      </c>
      <c r="B20" s="4" t="n">
        <v>460</v>
      </c>
    </row>
    <row r="21" spans="1:4">
      <c r="A21" s="3" t="s">
        <v>190</v>
      </c>
      <c r="B21" s="4" t="n">
        <v>0</v>
      </c>
    </row>
    <row r="22" spans="1:4">
      <c r="A22" s="3" t="s">
        <v>191</v>
      </c>
      <c r="B22" s="4" t="n">
        <v>-1018</v>
      </c>
    </row>
    <row r="23" spans="1:4">
      <c r="A23" s="3" t="s">
        <v>175</v>
      </c>
      <c r="B23" s="4" t="n">
        <v>0</v>
      </c>
    </row>
    <row r="24" spans="1:4">
      <c r="A24" s="3" t="s">
        <v>192</v>
      </c>
      <c r="B24" s="4" t="n">
        <v>0</v>
      </c>
    </row>
    <row r="25" spans="1:4">
      <c r="A25" s="3" t="s">
        <v>193</v>
      </c>
      <c r="B25" s="4" t="n">
        <v>30233</v>
      </c>
      <c r="C25" s="4" t="n">
        <v>41532</v>
      </c>
      <c r="D25" s="4" t="n">
        <v>30095</v>
      </c>
    </row>
    <row r="26" spans="1:4">
      <c r="A26" s="3" t="s">
        <v>195</v>
      </c>
    </row>
    <row r="27" spans="1:4">
      <c r="A27" s="3" t="s">
        <v>187</v>
      </c>
      <c r="B27" s="4" t="n">
        <v>-6275</v>
      </c>
    </row>
    <row r="28" spans="1:4">
      <c r="A28" s="3" t="s">
        <v>162</v>
      </c>
      <c r="D28" s="4" t="n">
        <v>30901</v>
      </c>
    </row>
    <row r="29" spans="1:4">
      <c r="A29" s="3" t="s">
        <v>163</v>
      </c>
      <c r="D29" s="4" t="n">
        <v>6733860</v>
      </c>
    </row>
    <row r="30" spans="1:4">
      <c r="A30" s="3" t="s">
        <v>112</v>
      </c>
      <c r="B30" s="4" t="n">
        <v>52771</v>
      </c>
    </row>
    <row r="31" spans="1:4">
      <c r="A31" s="3" t="s">
        <v>188</v>
      </c>
      <c r="B31" s="4" t="n">
        <v>11064</v>
      </c>
    </row>
    <row r="32" spans="1:4">
      <c r="A32" s="3" t="s">
        <v>190</v>
      </c>
      <c r="B32" s="4" t="n">
        <v>-3</v>
      </c>
    </row>
    <row r="33" spans="1:4">
      <c r="A33" s="3" t="s">
        <v>191</v>
      </c>
      <c r="B33" s="4" t="n">
        <v>-95401</v>
      </c>
    </row>
    <row r="34" spans="1:4">
      <c r="A34" s="3" t="s">
        <v>175</v>
      </c>
      <c r="B34" s="4" t="n">
        <v>-124989</v>
      </c>
    </row>
    <row r="35" spans="1:4">
      <c r="A35" s="3" t="s">
        <v>192</v>
      </c>
      <c r="B35" s="4" t="n">
        <v>4121</v>
      </c>
    </row>
    <row r="36" spans="1:4">
      <c r="A36" s="3" t="s">
        <v>193</v>
      </c>
      <c r="B36" s="4" t="n">
        <v>6575148</v>
      </c>
      <c r="C36" s="4" t="n">
        <v>6408636</v>
      </c>
      <c r="D36" s="4" t="n">
        <v>6702959</v>
      </c>
    </row>
    <row r="37" spans="1:4">
      <c r="A37" s="3" t="s">
        <v>196</v>
      </c>
    </row>
    <row r="38" spans="1:4">
      <c r="A38" s="3" t="s">
        <v>187</v>
      </c>
      <c r="B38" s="4" t="n">
        <v>0</v>
      </c>
    </row>
    <row r="39" spans="1:4">
      <c r="A39" s="3" t="s">
        <v>162</v>
      </c>
      <c r="D39" s="4" t="n">
        <v>12</v>
      </c>
    </row>
    <row r="40" spans="1:4">
      <c r="A40" s="3" t="s">
        <v>163</v>
      </c>
      <c r="D40" s="4" t="n">
        <v>-6277</v>
      </c>
    </row>
    <row r="41" spans="1:4">
      <c r="A41" s="3" t="s">
        <v>112</v>
      </c>
      <c r="B41" s="4" t="n">
        <v>0</v>
      </c>
    </row>
    <row r="42" spans="1:4">
      <c r="A42" s="3" t="s">
        <v>188</v>
      </c>
      <c r="B42" s="4" t="n">
        <v>11041</v>
      </c>
    </row>
    <row r="43" spans="1:4">
      <c r="A43" s="3" t="s">
        <v>190</v>
      </c>
      <c r="B43" s="4" t="n">
        <v>0</v>
      </c>
    </row>
    <row r="44" spans="1:4">
      <c r="A44" s="3" t="s">
        <v>191</v>
      </c>
      <c r="B44" s="4" t="n">
        <v>0</v>
      </c>
    </row>
    <row r="45" spans="1:4">
      <c r="A45" s="3" t="s">
        <v>175</v>
      </c>
      <c r="B45" s="4" t="n">
        <v>0</v>
      </c>
    </row>
    <row r="46" spans="1:4">
      <c r="A46" s="3" t="s">
        <v>192</v>
      </c>
      <c r="B46" s="4" t="n">
        <v>0</v>
      </c>
    </row>
    <row r="47" spans="1:4">
      <c r="A47" s="3" t="s">
        <v>193</v>
      </c>
      <c r="B47" s="4" t="n">
        <v>4764</v>
      </c>
      <c r="C47" s="4" t="n">
        <v>-927</v>
      </c>
      <c r="D47" s="4" t="n">
        <v>-6289</v>
      </c>
    </row>
    <row r="48" spans="1:4">
      <c r="A48" s="3" t="s">
        <v>197</v>
      </c>
    </row>
    <row r="49" spans="1:4">
      <c r="A49" s="3" t="s">
        <v>187</v>
      </c>
      <c r="B49" s="4" t="n">
        <v>0</v>
      </c>
    </row>
    <row r="50" spans="1:4">
      <c r="A50" s="3" t="s">
        <v>162</v>
      </c>
      <c r="D50" s="4" t="n">
        <v>0</v>
      </c>
    </row>
    <row r="51" spans="1:4">
      <c r="A51" s="3" t="s">
        <v>163</v>
      </c>
      <c r="D51" s="4" t="n">
        <v>10907</v>
      </c>
    </row>
    <row r="52" spans="1:4">
      <c r="A52" s="3" t="s">
        <v>112</v>
      </c>
      <c r="B52" s="4" t="n">
        <v>111</v>
      </c>
    </row>
    <row r="53" spans="1:4">
      <c r="A53" s="3" t="s">
        <v>188</v>
      </c>
      <c r="B53" s="4" t="n">
        <v>23</v>
      </c>
    </row>
    <row r="54" spans="1:4">
      <c r="A54" s="3" t="s">
        <v>190</v>
      </c>
      <c r="B54" s="4" t="n">
        <v>0</v>
      </c>
    </row>
    <row r="55" spans="1:4">
      <c r="A55" s="3" t="s">
        <v>191</v>
      </c>
      <c r="B55" s="4" t="n">
        <v>-194</v>
      </c>
    </row>
    <row r="56" spans="1:4">
      <c r="A56" s="3" t="s">
        <v>175</v>
      </c>
      <c r="B56" s="4" t="n">
        <v>0</v>
      </c>
    </row>
    <row r="57" spans="1:4">
      <c r="A57" s="3" t="s">
        <v>192</v>
      </c>
      <c r="B57" s="4" t="n">
        <v>0</v>
      </c>
    </row>
    <row r="58" spans="1:4">
      <c r="A58" s="3" t="s">
        <v>193</v>
      </c>
      <c r="B58" s="4" t="n">
        <v>10847</v>
      </c>
      <c r="C58" s="4" t="n">
        <v>10666</v>
      </c>
      <c r="D58" s="4" t="n">
        <v>10907</v>
      </c>
    </row>
    <row r="59" spans="1:4">
      <c r="A59" s="3" t="s">
        <v>198</v>
      </c>
    </row>
    <row r="60" spans="1:4">
      <c r="A60" s="3" t="s">
        <v>187</v>
      </c>
      <c r="B60" s="4" t="n">
        <v>-6275</v>
      </c>
    </row>
    <row r="61" spans="1:4">
      <c r="A61" s="3" t="s">
        <v>162</v>
      </c>
      <c r="D61" s="4" t="n">
        <v>30889</v>
      </c>
    </row>
    <row r="62" spans="1:4">
      <c r="A62" s="3" t="s">
        <v>163</v>
      </c>
      <c r="D62" s="4" t="n">
        <v>6729230</v>
      </c>
    </row>
    <row r="63" spans="1:4">
      <c r="A63" s="3" t="s">
        <v>112</v>
      </c>
      <c r="B63" s="4" t="n">
        <v>52660</v>
      </c>
    </row>
    <row r="64" spans="1:4">
      <c r="A64" s="3" t="s">
        <v>188</v>
      </c>
      <c r="B64" s="4" t="n">
        <v>0</v>
      </c>
    </row>
    <row r="65" spans="1:4">
      <c r="A65" s="3" t="s">
        <v>190</v>
      </c>
      <c r="B65" s="4" t="n">
        <v>-3</v>
      </c>
    </row>
    <row r="66" spans="1:4">
      <c r="A66" s="3" t="s">
        <v>191</v>
      </c>
      <c r="B66" s="4" t="n">
        <v>-95207</v>
      </c>
    </row>
    <row r="67" spans="1:4">
      <c r="A67" s="3" t="s">
        <v>175</v>
      </c>
      <c r="B67" s="4" t="n">
        <v>-124989</v>
      </c>
    </row>
    <row r="68" spans="1:4">
      <c r="A68" s="3" t="s">
        <v>192</v>
      </c>
      <c r="B68" s="4" t="n">
        <v>4121</v>
      </c>
    </row>
    <row r="69" spans="1:4">
      <c r="A69" s="3" t="s">
        <v>193</v>
      </c>
      <c r="B69" s="4" t="n">
        <v>6559537</v>
      </c>
      <c r="C69" s="6" t="n">
        <v>6398897</v>
      </c>
      <c r="D69" s="4" t="n">
        <v>6698341</v>
      </c>
    </row>
    <row r="70" spans="1:4">
      <c r="A70" s="3" t="s">
        <v>199</v>
      </c>
    </row>
    <row r="71" spans="1:4">
      <c r="A71" s="3" t="s">
        <v>162</v>
      </c>
      <c r="D71" s="6" t="n">
        <v>12</v>
      </c>
    </row>
    <row r="72" spans="1:4">
      <c r="A72" s="3" t="s">
        <v>188</v>
      </c>
      <c r="B72" s="6" t="n">
        <v>110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01:53Z</dcterms:created>
  <dcterms:modified xmlns:dcterms="http://purl.org/dc/terms/" xmlns:xsi="http://www.w3.org/2001/XMLSchema-instance" xsi:type="dcterms:W3CDTF">2019-05-10T12:01:53Z</dcterms:modified>
</cp:coreProperties>
</file>